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Intangible Asset" sheetId="12" state="visible" r:id="rId12"/>
    <sheet xmlns:r="http://schemas.openxmlformats.org/officeDocument/2006/relationships" name="Convertible Promissory Notes Pa" sheetId="13" state="visible" r:id="rId13"/>
    <sheet xmlns:r="http://schemas.openxmlformats.org/officeDocument/2006/relationships" name="Notes Payable"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Related Party Transactions and " sheetId="17" state="visible" r:id="rId17"/>
    <sheet xmlns:r="http://schemas.openxmlformats.org/officeDocument/2006/relationships" name="Operating Lease Right-of-Use ('"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continued Operations (Tables"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Intangible Asset (Tables)" sheetId="26" state="visible" r:id="rId26"/>
    <sheet xmlns:r="http://schemas.openxmlformats.org/officeDocument/2006/relationships" name="Convertible Promissory Notes _2" sheetId="27" state="visible" r:id="rId27"/>
    <sheet xmlns:r="http://schemas.openxmlformats.org/officeDocument/2006/relationships" name="Notes Payable (Tables)" sheetId="28" state="visible" r:id="rId28"/>
    <sheet xmlns:r="http://schemas.openxmlformats.org/officeDocument/2006/relationships" name="Stockholders' Deficit (Tables)" sheetId="29" state="visible" r:id="rId29"/>
    <sheet xmlns:r="http://schemas.openxmlformats.org/officeDocument/2006/relationships" name="Operating Lease Right-of-Use _2" sheetId="30" state="visible" r:id="rId30"/>
    <sheet xmlns:r="http://schemas.openxmlformats.org/officeDocument/2006/relationships" name="Organization and Business Op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Discontinued Operations (Detail" sheetId="36" state="visible" r:id="rId36"/>
    <sheet xmlns:r="http://schemas.openxmlformats.org/officeDocument/2006/relationships" name="Discontinued Operations - Sched" sheetId="37" state="visible" r:id="rId37"/>
    <sheet xmlns:r="http://schemas.openxmlformats.org/officeDocument/2006/relationships" name="Accounts Receivable - Schedule "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Intangible Asset (Details Narra" sheetId="41" state="visible" r:id="rId41"/>
    <sheet xmlns:r="http://schemas.openxmlformats.org/officeDocument/2006/relationships" name="Intangible Asset - Schedule of " sheetId="42" state="visible" r:id="rId42"/>
    <sheet xmlns:r="http://schemas.openxmlformats.org/officeDocument/2006/relationships" name="Intangible Asset - Schedule o_2" sheetId="43" state="visible" r:id="rId43"/>
    <sheet xmlns:r="http://schemas.openxmlformats.org/officeDocument/2006/relationships" name="Convertible Promissory Notes _3" sheetId="44" state="visible" r:id="rId44"/>
    <sheet xmlns:r="http://schemas.openxmlformats.org/officeDocument/2006/relationships" name="Convertible Promissory Notes _4" sheetId="45" state="visible" r:id="rId45"/>
    <sheet xmlns:r="http://schemas.openxmlformats.org/officeDocument/2006/relationships" name="Convertible Promissory Notes _5" sheetId="46" state="visible" r:id="rId46"/>
    <sheet xmlns:r="http://schemas.openxmlformats.org/officeDocument/2006/relationships" name="Convertible Promissory Notes _6" sheetId="47" state="visible" r:id="rId47"/>
    <sheet xmlns:r="http://schemas.openxmlformats.org/officeDocument/2006/relationships" name="Notes Payable (Details Narrativ" sheetId="48" state="visible" r:id="rId48"/>
    <sheet xmlns:r="http://schemas.openxmlformats.org/officeDocument/2006/relationships" name="Notes Payable - Schedule of Not" sheetId="49" state="visible" r:id="rId49"/>
    <sheet xmlns:r="http://schemas.openxmlformats.org/officeDocument/2006/relationships" name="Stockholders' Deficit (Details " sheetId="50" state="visible" r:id="rId50"/>
    <sheet xmlns:r="http://schemas.openxmlformats.org/officeDocument/2006/relationships" name="Stockholders' Deficit - Summary" sheetId="51" state="visible" r:id="rId51"/>
    <sheet xmlns:r="http://schemas.openxmlformats.org/officeDocument/2006/relationships" name="Stockholders' Deficit - Summa_2" sheetId="52" state="visible" r:id="rId52"/>
    <sheet xmlns:r="http://schemas.openxmlformats.org/officeDocument/2006/relationships" name="Commitments and Contingencies (" sheetId="53" state="visible" r:id="rId53"/>
    <sheet xmlns:r="http://schemas.openxmlformats.org/officeDocument/2006/relationships" name="Related Party Transactions an_2" sheetId="54" state="visible" r:id="rId54"/>
    <sheet xmlns:r="http://schemas.openxmlformats.org/officeDocument/2006/relationships" name="Operating Lease Right-of-Use _3" sheetId="55" state="visible" r:id="rId55"/>
    <sheet xmlns:r="http://schemas.openxmlformats.org/officeDocument/2006/relationships" name="Operating Lease Right-of-Use _4" sheetId="56" state="visible" r:id="rId56"/>
    <sheet xmlns:r="http://schemas.openxmlformats.org/officeDocument/2006/relationships" name="Operating Lease Right-of-Use _5" sheetId="57" state="visible" r:id="rId57"/>
    <sheet xmlns:r="http://schemas.openxmlformats.org/officeDocument/2006/relationships" name="Concentrations (Details Narrati"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818">
  <si>
    <t>Document and Entity Information - shares</t>
  </si>
  <si>
    <t>6 Months Ended</t>
  </si>
  <si>
    <t>Jun. 30, 2019</t>
  </si>
  <si>
    <t>Aug. 19, 2019</t>
  </si>
  <si>
    <t>Document And Entity Information</t>
  </si>
  <si>
    <t>Entity Registrant Name</t>
  </si>
  <si>
    <t>Transportation &amp; Logistics Systems, Inc.</t>
  </si>
  <si>
    <t>Entity Central Index Key</t>
  </si>
  <si>
    <t>0001463208</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t>
  </si>
  <si>
    <t>Accounts receivable</t>
  </si>
  <si>
    <t>Prepaid expenses and other current assets</t>
  </si>
  <si>
    <t>Assets of discontinued operations</t>
  </si>
  <si>
    <t xml:space="preserve"> </t>
  </si>
  <si>
    <t>Due from related party</t>
  </si>
  <si>
    <t>Total Current Assets</t>
  </si>
  <si>
    <t>OTHER ASSETS:</t>
  </si>
  <si>
    <t>Security deposit</t>
  </si>
  <si>
    <t>Property and equipment, net</t>
  </si>
  <si>
    <t>Right of use asset</t>
  </si>
  <si>
    <t>Intangible asset, net</t>
  </si>
  <si>
    <t>Total Other Assets</t>
  </si>
  <si>
    <t>TOTAL ASSETS</t>
  </si>
  <si>
    <t>CURRENT LIABILITIES:</t>
  </si>
  <si>
    <t>Convertible notes payable, net of debt discounts of $0 and $1,595,627, respectively</t>
  </si>
  <si>
    <t>Convertible notes payable - related parties</t>
  </si>
  <si>
    <t>Notes payable, net of debt discount</t>
  </si>
  <si>
    <t>Notes payable - related party, net of debt discount</t>
  </si>
  <si>
    <t>Accounts payable</t>
  </si>
  <si>
    <t>Accrued expenses</t>
  </si>
  <si>
    <t>Insurance payable</t>
  </si>
  <si>
    <t>Lease liability</t>
  </si>
  <si>
    <t>Liabilities of discontinued operations</t>
  </si>
  <si>
    <t>Derivative liability</t>
  </si>
  <si>
    <t>Due to related parties</t>
  </si>
  <si>
    <t>Accrued compensation and related benefits</t>
  </si>
  <si>
    <t>Total Current Liabilities</t>
  </si>
  <si>
    <t>LONG-TERM LIABILITIES:</t>
  </si>
  <si>
    <t>Notes payable - related party</t>
  </si>
  <si>
    <t>Notes payable</t>
  </si>
  <si>
    <t>Total Long-term Liabilities</t>
  </si>
  <si>
    <t>Total Liabilities</t>
  </si>
  <si>
    <t>Commitments and Contingencies (See Note 10)</t>
  </si>
  <si>
    <t>SHAREHOLDERS' DEFICIT:</t>
  </si>
  <si>
    <t>Preferred stock, par value $0.001; authorized 10,000,000 shares: Series A Convertible Preferred stock, par value $0.001 per share; authorized 4,000,000 shares; issued and outstanding 0 and 4,000,000 shares at June 30, 2019 and December 31, 2018, respectively (Liquidation value $0 and $4,000,000, respectively)</t>
  </si>
  <si>
    <t>Common stock, par value $0.001 per share; authorized 500,000,000 shares; issued and outstanding 9,421,525 and 4,220,837 at June 30, 2019 and December 31, 2018, respectively</t>
  </si>
  <si>
    <t>Common stock issuable, par value $0.001 per share; 700,000 and 0 shares</t>
  </si>
  <si>
    <t>Additional paid-in capital</t>
  </si>
  <si>
    <t>Accumulated deficit</t>
  </si>
  <si>
    <t>Total Shareholders' Deficit</t>
  </si>
  <si>
    <t>Total Liabilities and Shareholders' Deficit</t>
  </si>
  <si>
    <t>Condensed Consolidated Balance Sheets (Parenthetical) - USD ($)</t>
  </si>
  <si>
    <t>Convertible notes payable, debt discounts</t>
  </si>
  <si>
    <t>Preferred stock, par value</t>
  </si>
  <si>
    <t>Preferred stock, shares authorized</t>
  </si>
  <si>
    <t>Common stock, par value</t>
  </si>
  <si>
    <t>Common stock, shares authorized</t>
  </si>
  <si>
    <t>Common stock, shares issued</t>
  </si>
  <si>
    <t>Common stock, shares outstanding</t>
  </si>
  <si>
    <t>Common stock issuable, par value</t>
  </si>
  <si>
    <t>Common stock issuable, shares</t>
  </si>
  <si>
    <t>Series A Convertible Preferred Stock [Member]</t>
  </si>
  <si>
    <t>Preferred stock, shares issued</t>
  </si>
  <si>
    <t>Preferred stock, shares outstanding</t>
  </si>
  <si>
    <t>Preferred stock, liquidation value</t>
  </si>
  <si>
    <t>Condensed Consolidated Statements of Operations (Unaudited) - USD ($)</t>
  </si>
  <si>
    <t>3 Months Ended</t>
  </si>
  <si>
    <t>Jun. 30, 2018</t>
  </si>
  <si>
    <t>Income Statement [Abstract]</t>
  </si>
  <si>
    <t>REVENUES</t>
  </si>
  <si>
    <t>COST OF REVENUES</t>
  </si>
  <si>
    <t>GROSS PROFIT</t>
  </si>
  <si>
    <t>OPERATING EXPENSES:</t>
  </si>
  <si>
    <t>Compensation and related benefits</t>
  </si>
  <si>
    <t>Legal and professional fees</t>
  </si>
  <si>
    <t>Rent</t>
  </si>
  <si>
    <t>General and administrative expenses</t>
  </si>
  <si>
    <t>Impairment loss</t>
  </si>
  <si>
    <t>Total Operating Expenses</t>
  </si>
  <si>
    <t>LOSS FROM OPERATIONS</t>
  </si>
  <si>
    <t>OTHER (EXPENSES) INCOME:</t>
  </si>
  <si>
    <t>Interest expense</t>
  </si>
  <si>
    <t>Interest expense - related parties</t>
  </si>
  <si>
    <t>Loan fees</t>
  </si>
  <si>
    <t>Gain on debt extinguishment, net</t>
  </si>
  <si>
    <t>Derivative expense</t>
  </si>
  <si>
    <t>Total Other (Expenses) Income</t>
  </si>
  <si>
    <t>LOSS FROM CONTINUING OPERATIONS</t>
  </si>
  <si>
    <t>(LOSS) INCOME FROM DISCONTINUED OPERATIONS:</t>
  </si>
  <si>
    <t>(Loss) income from discontinued operations</t>
  </si>
  <si>
    <t>NET LOSS</t>
  </si>
  <si>
    <t>NET LOSS PER COMMON SHARE - BASIC AND DILUTED</t>
  </si>
  <si>
    <t>Net loss from continuing operations</t>
  </si>
  <si>
    <t>Net (loss) income from discontinued operations</t>
  </si>
  <si>
    <t>Net loss per common share - basic and diluted</t>
  </si>
  <si>
    <t>WEIGHTED AVERAGE COMMON SHARE OUTSTANDING:</t>
  </si>
  <si>
    <t>Basic and diluted</t>
  </si>
  <si>
    <t>Condensed Consolidated Statements of Changes in Shareholders' Deficit (Unaudited) - USD ($)</t>
  </si>
  <si>
    <t>Preferred Stock Series A [Member]</t>
  </si>
  <si>
    <t>Common Stock [Member]</t>
  </si>
  <si>
    <t>Common Stock Issuable [Member]</t>
  </si>
  <si>
    <t>Additional Paid-In Capital [Member]</t>
  </si>
  <si>
    <t>Accumulated Deficit [Member]</t>
  </si>
  <si>
    <t>Total</t>
  </si>
  <si>
    <t>Balance at Dec. 31, 2017</t>
  </si>
  <si>
    <t>Balance, shares at Dec. 31, 2017</t>
  </si>
  <si>
    <t>Net loss</t>
  </si>
  <si>
    <t>Balance at Mar. 31, 2018</t>
  </si>
  <si>
    <t>Balance, shares at Mar. 31, 2018</t>
  </si>
  <si>
    <t>Balance at Jun. 30, 2018</t>
  </si>
  <si>
    <t>Balance, shares at Jun. 30, 2018</t>
  </si>
  <si>
    <t>Shares issued for services</t>
  </si>
  <si>
    <t>Shares issued for services, shares</t>
  </si>
  <si>
    <t>Shares issued for acquisition</t>
  </si>
  <si>
    <t>Shares issued for acquisition, shares</t>
  </si>
  <si>
    <t>Balance at Dec. 31, 2018</t>
  </si>
  <si>
    <t>Balance, shares at Dec. 31, 2018</t>
  </si>
  <si>
    <t>Warrants issued in connection with debt</t>
  </si>
  <si>
    <t>Cumulative effect adjustment for change in derivative accounting</t>
  </si>
  <si>
    <t>Balance at Mar. 31, 2019</t>
  </si>
  <si>
    <t>Balance, shares at Mar. 31, 2019</t>
  </si>
  <si>
    <t>Balance at Jun. 30, 2019</t>
  </si>
  <si>
    <t>Balance, shares at Jun. 30, 2019</t>
  </si>
  <si>
    <t>Shares issued for debt and warrant modifications</t>
  </si>
  <si>
    <t>Shares issued for debt and warrant modifications, shares</t>
  </si>
  <si>
    <t>Shares issued for conversion of preferred shares</t>
  </si>
  <si>
    <t>Shares issued for conversion of preferred shares, shares</t>
  </si>
  <si>
    <t>Return and cancellation of shares for disposal of Save On</t>
  </si>
  <si>
    <t>Return and cancellation of shares for disposal of Save On, shares</t>
  </si>
  <si>
    <t>Stock options granted</t>
  </si>
  <si>
    <t>Condensed Consolidated Statements of Cash Flows (Unaudited) - USD ($)</t>
  </si>
  <si>
    <t>CASH FLOWS FROM OPERATING ACTIVITIES:</t>
  </si>
  <si>
    <t>Adjustments to reconcile net loss to net cash used in operating activities:</t>
  </si>
  <si>
    <t>Depreciation and amortization expense</t>
  </si>
  <si>
    <t>Amortization of debt discount to interest expense</t>
  </si>
  <si>
    <t>Amortization of debt discount to interest expense - related party</t>
  </si>
  <si>
    <t>Stock-based compensation and consulting fees</t>
  </si>
  <si>
    <t>Stock-based compensation and consulting fees - discontinued operations</t>
  </si>
  <si>
    <t>Non-cash loan fees</t>
  </si>
  <si>
    <t>Derivative expense (income)</t>
  </si>
  <si>
    <t>Non-cash portion of gain on extinguishment of debt</t>
  </si>
  <si>
    <t>Deferred rent</t>
  </si>
  <si>
    <t>Loss on disposal of property and equipment</t>
  </si>
  <si>
    <t>Change in operating assets and liabilities:</t>
  </si>
  <si>
    <t>Accounts payable and accrued expenses</t>
  </si>
  <si>
    <t>NET CASH USED IN OPERATING ACTIVITIES</t>
  </si>
  <si>
    <t>CASH FLOWS FROM INVESTING ACTIVITIES:</t>
  </si>
  <si>
    <t>Cash received in acquisition</t>
  </si>
  <si>
    <t>Cash paid for acquisition</t>
  </si>
  <si>
    <t>Decrease in cash from disposal of subsidiary</t>
  </si>
  <si>
    <t>Purchase of property and equipment</t>
  </si>
  <si>
    <t>Proceeds from sale of property and equipment</t>
  </si>
  <si>
    <t>NET CASH PROVIDED BY (USED IN) INVESTING ACTIVITIES</t>
  </si>
  <si>
    <t>CASH FLOWS FROM FINANCING ACTIVITIES:</t>
  </si>
  <si>
    <t>Proceeds from convertible notes payable - related party</t>
  </si>
  <si>
    <t>Debt issue costs paid</t>
  </si>
  <si>
    <t>Repayment of convertible notes payable</t>
  </si>
  <si>
    <t>Net proceeds from notes payable</t>
  </si>
  <si>
    <t>Repayment of notes payable</t>
  </si>
  <si>
    <t>Net proceeds from notes payable - related party</t>
  </si>
  <si>
    <t>Repayment of notes payable - related party</t>
  </si>
  <si>
    <t>Net proceeds from related parties</t>
  </si>
  <si>
    <t>NET CASH PROVIDED BY FINANCING ACTIVITIES</t>
  </si>
  <si>
    <t>NET (DECREASE) INCREASE IN CASH</t>
  </si>
  <si>
    <t>CASH, beginning of period</t>
  </si>
  <si>
    <t>CASH, end of period</t>
  </si>
  <si>
    <t>SUPPLEMENTAL DISCLOSURE OF CASH FLOW INFORMATION</t>
  </si>
  <si>
    <t>Interest</t>
  </si>
  <si>
    <t>Income taxes</t>
  </si>
  <si>
    <t>SUPPLEMENTAL DISCLOSURE OF NON-CASH INVESTING AND FINANCING ACTIVITIES:</t>
  </si>
  <si>
    <t>Debt discounts recorded</t>
  </si>
  <si>
    <t>Increase in right of use asset and lease liability</t>
  </si>
  <si>
    <t>Liabilities assumed in acquisition</t>
  </si>
  <si>
    <t>Less: assets acquired in acquisition</t>
  </si>
  <si>
    <t>Net liabilities assumed</t>
  </si>
  <si>
    <t>Fair value of shares for acquisition</t>
  </si>
  <si>
    <t>Increase in intangible assets - non-cash</t>
  </si>
  <si>
    <t>Organization and Business Operations</t>
  </si>
  <si>
    <t>Organization, Consolidation and Presentation of Financial Statements [Abstract]</t>
  </si>
  <si>
    <t>NOTE
1 – ORGANIZATION AND BUSINESS OPERATIONS Transportation
and Logistics Systems, Inc. (“TLSS”), formerly PetroTerra Corp., was incorporated under the laws of the State of Nevada,
on July 25, 2008. On
March 30, 2017 (the “Closing Date”), TLSS and Save On Transport Inc. (“Save On”) entered into a Share
Exchange Agreement, dated as of the same date (the “Share Exchange Agreement”). Pursuant to the terms of the Share
Exchange Agreement, on the Closing Date, Save On became a wholly-owned subsidiary of TLSS (the “Reverse Merger”).
Save On was incorporated in the state of Florida and started business on July 12, 2016. Save On is a provider of integrated transportation
management solutions consisting of brokerage and logistic services such as transportation scheduling, routing and other value
added services related to the transportation of automobiles and other freight. As an early stage company, TLSS’s current
operations are subject to all risks inherent in the establishment of a new business enterprise The
Share Exchange was treated as a reverse merger and recapitalization of Save On for financial reporting purposes since the Save
On shareholders retained an approximate 80% controlling interest in the post-merger consolidated entity. Save On was considered
the acquirer for accounting purposes, and the Company’s historical financial statements before the Merger was replaced with
the historical financial statements of Save On before the Merger. The balance sheets at their historical cost basis of both entities
were combined at the merger date and the results of operations from the merger date forward include the historical results of
Save On and results of TLSS from the merger date forward. The Merger was intended to be treated as a tax-free reorganization under
Section 368(a) of the Internal Revenue Code of 1986, as amended. On May 1, 2019, the Company entered into a Share Exchange Agreement
with Save On and Steven Yariv, whereby the Company returned all of the stock of Save On to Steven Yariv in exchange for Mr. Yariv
conveying 1,000,000 shares of common stock of the Company back to the Company. In addition, the Company granted an aggregate of
80,000 options to certain employees of Save On. Mr. Yariv ceased to be an officer or director of the Company effective with the
filing of the Company’s Annual Report on Form 10-K for the fiscal year ended December 31, 2018 as filed with the Securities
and Exchange Commission of April 16, 2019. On
June 18, 2018 (the “Acquisition Date”), the Company completed the acquisition of 100% of the issued and outstanding
membership interests of Prime EFS, LLC, a New Jersey limited liability company (“Prime”), from its members pursuant
to the terms and conditions of a Stock Purchase Agreement entered into among the Company and the Prime members on the Closing
Date (the “SPA”). Prime is a New Jersey based transportation company with a focus on deliveries for on-line retailers
in New York, New Jersey and Pennsylvania. On
July 24, 2018, the Company formed Shypdirect LLC (“Shypdirect”), a company organized under the laws of New Jersey.
Shypdirect is a transportation company with a focus on tractor trailer and box truck deliveries of product on the east coast of
the United States from one distributor’s warehouse to another warehouse or from a distributor’s warehouse to the post
office. TLSS
and its wholly-owned subsidiaries, Prime and Shypdirect are hereafter referred to as the “Company”. On
July 16, 2018, the Company filed a Certificate of Amendment to the Amended and Restated Articles of Incorporation (the “Certificate
of Amendment”) with the Secretary of State of the State of Nevada to (1) change the name of the Company from PetroTerra
Corp. to Transportation and Logistics Systems, Inc., (2) authorize an increase of the shares of the preferred stock to 10,000,000
shares, par value $0.001 per share and (3) effect a 1-for-250 reverse stock split (the “Reverse Stock Split”) with
respect to the outstanding shares of the Company’s common stock. The Certificate of Amendment became effective on July 17,
2018. The corporate name change, increase of authorized shares of preferred stock and Reverse Stock Split were previously approved
by the sole director and the majority of stockholders of the Company. The corporate name change and the Reverse Stock Split were
deemed effective at the open of business on July 18, 2018. All share and per share data in the accompanying consolidated financial
statements have been retroactively restated to reflect the effect of the recapitalization.</t>
  </si>
  <si>
    <t>Summary of Significant Accounting Policies and Basis of Presentation</t>
  </si>
  <si>
    <t>Accounting Policies [Abstract]</t>
  </si>
  <si>
    <t>NOTE
2 – SUMMARY OF SIGNIFICANT ACCOUNTING POLICIES AND BASIS OF PRESENTATION Basis
of presentation and principles of consolidation The
condensed consolidated financial statements of the Company have been prepared in accordance with generally accepted accounting
principles in the United States of America and the rules and regulations of the United States Securities and Exchange Commission
for interim financial information. Accordingly, they do not include all the information and disclosures necessary for comprehensive
presentation of financial position, results of operations or cash flow. However, these unaudited condensed consolidated financial
statements reflect all adjustments, consisting of normal recurring adjustments and a non-recurring adjustment for the impairment
of intangible assets, which, in the opinion of management, are necessary for fair presentation of the information contained therein.
It is suggested that these unaudited interim condensed consolidated financial statements be read in conjunction with the financial
statements of the Company for the year ended December 31, 2018, and notes thereto included in the Company’s annual report
on Form 10-K, filed on April 16, 2019. The
Company follows the same accounting policies in the preparation of its annual and interim reports. The results of operations in
interim periods are not necessarily an indication of operating results to be expected for the full year. The
unaudited condensed consolidated financial statements of the Company include the accounts of TLSS and its wholly owned subsidiaries,
Save On (through April 30, 2019), Prime and Shypdirect. All intercompany accounts and transactions have been eliminated in consolidation. On
May 1, 2019, the Company entered into a Share Exchange Agreement with Save On and Steven Yariv, whereby the Company returned all
of the stock of Save On to Steven Yariv in exchange for Mr. Yariv conveying 1,000,000 shares of common stock of the Company back
to the Company. Pursuant to Accounting Standard Codification (“ASC”) 205-20-45, the financial statement in which net
income or loss of a business entity is reported shall report the results of operations of the discontinued operation in the period
in which a discontinued operation either has been disposed of or is classified as held for sale. Accordingly, beginning in the
second quarter of 2019, the period that Save On was disposed of, the Company reflects Save On as a discontinued operations and
such presentation is retroactively applied to all periods presented in the accompany condensed consolidated financial statements. Going
concern The
accompanying condensed consolidated financial statements have been prepared on a going concern basis, which contemplates the realization
of assets and satisfaction of liabilities and commitments in the normal course of business. As reflected in the accompanying condensed
consolidated financial statements, for the six months ended June 30, 2019, the Company had a net loss of $26,609,181 and net cash
used in operations was $3,115,838, respectively. Additionally, the Company had an accumulated deficit, shareholders’ deficit,
and a working capital deficit of $41,379,031, $9,248,833 and $11,697,417, respectively, at June 30, 2019. Furthermore,
the Company failed to make required payments of principal and interest on certain of its convertible debt instruments and defaulted
on other provisions in these Notes. On April 9, 2019, the Company entered into agreements with these lenders that modified these
Notes (See Note 7). It is management’s opinion that these factors raise substantial doubt about the Company’s ability
to continue as a going concern for a period of twelve months from the issuance date of this report. Management cannot provide
assurance that the Company will ultimately achieve profitable operations,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unaudited condensed consolidated
financial statements and footnotes include the valuation of accounts receivable, the useful life of property and equipment, the
valuation of intangible assets, the valuation of right of use asset and related liability, assumptions used in assessing impairment
of long-lived assets, estimates of current and deferred income taxes and deferred tax valuation allowances, the fair value of
non-cash equity transactions, the valuation of derivative liabilities, and the fair value of assets acquired and liabilities assumed
in business acquisitions. Fair
value of financial instruments The
Financial Accounting Standards Board (“FASB”) issued ASC 820 — Fair Value Measurements and Disclosures ,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sets and liabilities measured at fair value
on a recurring basis are as follows at June 30, 2019 and December 31, 2018:
At June 30, 2019 At December 31, 2018
Description Level 1 Level 2 Level 3 Level 1 Level 2 Level 3
Derivative liabilities — — $ — — — $ 7,888,684 A
roll forward of the level 3 valuation financial instruments is as follows:
For the Six
Balance at beginning of period $ 7,888,684
Gain on extinguishment of debt related to repayment of debt (246,110 )
Gain on extinguishment of debt related to April 9, 2019 modifications (61,841,708 )
Cumulative effect adjustment for change in derivative accounting (838,471 )
Change in fair value included in derivative expense 55,037,605
Balance at end of period $ - The
Company accounts for its derivative financial instruments, consisting of certain conversion options embedded in our convertible
instruments and warrants, at fair value using level 3 inputs. The Company determined the fair value of these derivative liabilities
using the Black-Scholes option pricing model,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ASC
825-10 “Financial Instruments The
carrying amounts reported in the balance sheets for cash, accounts receivable, accounts payable and accrued expenses approximate
their fair values based on the short-term maturity of these instruments. The carrying amount of the Company’s convertible
notes payable and promissory note obligations approximate fair value, as the terms of these instruments are consistent with terms
available in the market for instruments with similar risk. Cash
and cash equivalents For
purposes of the consolidated statements of cash flows, the Company considers all highly liquid instruments with a maturity of
three months or less at the purchase date and money market accounts to be cash equivalents. At June 30, 2019 and December 31,
2018, the Company did not have any cash equivalents. The
Company maintains its cash in bank and financial institution deposits that at times may exceed federally insured limits. There
were no balances in excess of FDIC insured levels as of June 30, 2019 and December 31, 2018. The Company has not experienced any
losses in such accounts through June 30, 2019.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Property
and equipment Property
are stated at cost and are depreciated using the straight-line method over their estimated useful lives of five to six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ntangible
asset Intangible
assets are carried at cost less accumulated amortization, computed using the straight-line method over the estimated useful life,
less any impairment charges. At June 30, 2019 and December 31, 2018, intangible asset consists of a customer relationship acquired
on June 18, 2018 which is being amortized over a period of five years. Leases In
February 2016, the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updated guidance is effective for interim
and annual periods beginning after December 15, 2018.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On May 1, 2019, the Company disposed of its Save On business segment
and the results of operations of Save On are included in discontinued operations. Accordingly, during the six months ended June
30, 2019 and 2018, the Company believes that it operates in one operating segment related to deliveries for on-line retailers
in New York, New Jersey and Pennsylvania and tractor trailer and box truck deliveries of product on the east coast of the United
States from one distributor’s warehouse to another warehouse or from a distributor’s warehouse to the post office. Derivative
financial instrument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In
July 2017, FASB issued ASU No. 2017-11, Earnings Per Share Distinguishing Liabilities from Equity Derivatives and Hedging Accounting for Certain Financial Instruments with Down Round Features
Revenue
recognition and cost of revenue On
January 1, 2018, the Company adopted ASC 606, Revenue from Contracts with Customers (Topic 606), which supersedes the revenue
recognition requirements in Accounting Standards Codification (ASC) Topic 605, Revenue Recognition.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For
the Company’s Prime and Shypdirect business activitie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net seven days from acceptance of delivery.
The Company does not incur incremental costs obtaining service orders from its Prime customers, however, if the Company did, because
all of Prime and Shypdirect customer contracts are less than a year in duration, any contract costs incurred would be expensed
rather than capitalized. The revenue that the Company recognizes arises from deliveries of packages on behalf of the Company’s
customers. Primarily, the Company’s performance obligations under these service orders correspond to each delivery of packages
that the Company makes under the service agreements. Control of the package transfers to the recipient upon delivery. Once this
occurs, the Company has satisfied its performance obligation and the Company recognizes revenue. For
the Company’s Save On business activities, through the date of disposition on May 1, 2019, the Company recognized revenues
and the related direct costs of such revenue which includes carrier fees and dispatch costs as of the date the freight is delivered
by the carrier which is when the performance obligation is satisfied. Customer payments received prior to delivery are recorded
as a deferred revenue liability and related carrier fees if paid prior to delivery are recorded as a deferred expense asset. In
accordance with ASC Topic 606, the Company recognizes revenue on a gross basis. Our payment terms for corporate customers are
net 30 days from acceptance of delivery and individual customers generally must pay in advance. The Company does not incur incremental
costs obtaining service orders from our Save On customers, however, if the Company did, because all of the Save On customer’s
contracts are less than a year in duration, any contract costs incurred would be expensed rather than capitalized. The Company’s
adoption of this ASC, resulted in no cumulative effect at January 1, 2018 and no change prospectively to the Company’s results
of operations or financial condition. The revenue that the Company recognizes arises from service orders it receives from its
Save On customers. The Company’s performance obligations under these service orders correspond to each delivery of a vehicle
that the Company makes for its customer under the service orders; as a result, each service order generally contains only one
performance obligation based on the delivery to be completed. Revenue
disaggregation disclosure required pursuant to ASC 606 are disclosed in Note 13 – Segment Information.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and shares issuable
for convertible debt (using the as-if converted method). These common stock equivalents may be dilutive in the future. Potentially
dilutive common shares were excluded from the computation of diluted shares outstanding as they would have an anti-dilutive impact
on the Company’s net losses and consisted of the following:
June 30, 2019 June 30, 2018
Stock warrants 114,000 1,329,548
Stock options 80,000 -
Convertible debt 534,312 3,158,465
Series A convertible preferred stock - 6,666,667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second quarter of 2018 and there was
no cumulative effect of adoption. Recent
Accounting Pronouncements In
July 2017, FASB issued ASU No. 2017-11, Earnings Per Share Distinguishing Liabilities from Equity Derivatives and Hedging Accounting for Certain Financial Instruments with Down Round Features
In
August 2018, the FASB issued ASU 2018-13 to modify the disclosure requirements on fair value measurements. The amendments are
effective for years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Company is in the process of assessing the impact of the standard on
the Company’s fair value disclosures. However, the standard is not expected to have an impact on the Company’s consolidated
financial position, results of operations and cash flows. There
are currently no other accounting standards that have been issued but not yet adopted that we believe will have a significant
impact on our consolidated financial position, results of operations or cash flows upon adoption.</t>
  </si>
  <si>
    <t>Discontinued Operations</t>
  </si>
  <si>
    <t>Discontinued Operations and Disposal Groups [Abstract]</t>
  </si>
  <si>
    <t xml:space="preserve">NOTE
3 – DISCONTINUED OPERATIONS On
May 1, 2019, the Company entered into a Share Exchange Agreement with Save On and Steven Yariv, whereby the Company returned all
of the stock of Save On to Steven Yariv in exchange for Mr. Yariv conveying 1,000,000 shares of common stock of the Company back
to the Company. In addition, the Company granted an aggregate of 80,000 options to certain employees of Save On. Mr. Yariv ceased
to be an officer or director of the Company effective with the filing of the Company’s Annual Report on Form 10-K for the
fiscal year ended December 31, 2018 as filed with the Securities and Exchange Commission of April 16, 2019. Pursuant
to Accounting Standard Codification (“ASC”) 205-20-45, the financial statement in which net income or loss of a business
entity is reported shall report the results of operations of the discontinued operation in the period in which a discontinued
operation either has been disposed of or is classified as held for sale. Accordingly, the Company shall reflect Save On as a discontinued
operations beginning in the second quarter of 2019, the period that Save On was disposed of and retroactively for all periods
presented in the accompanying condensed consolidated financial statements. The business of Save On are considered discontinued
operations because: (a) the operations and cash flows of Save On were eliminated from the Company’s operations; and (b)
the Company has no interest in the divested operations. The
assets and liabilities classified as discontinued operations in the Company’s condensed consolidated financial statements
as of June 30, 2019 and December 31, 2018, and for the three and six months ended June 30, 2019 and 2018 is set forth below.
June 30, 2019 December 31, 2018
Assets:
Current assets:
Accounts receivable, net $ - $ 334,275
Prepaid expenses and other - 1,619
Total current assets - 335,894
Total assets $ - $ 335,894
Liabilities:
Current liabilities:
Accounts payable $ - $ 409,053
Accounts payable – related party - 3,700
Accrued expenses and other liabilities - 27,992
Total current liabilities - 440,745
Total liabilities $ - $ 440,745 The
summarized operating result of discontinued operations included in the Company’s condensed consolidated statements of operations
is as follows:
Three Months Ended Six Months Ended
June 30, June 30,
2019 2018 2019 2018
Revenues $ 359,728 $ 1,132,009 $ 1,491,253 $ 2,309,771
Cost of revenues 263,073 860,079 1,114,269 1,756,634
Gross profit 96,655 271,930 376,984 553,137
Operating expenses 791,742 226,394 1,058,410 469,536
Loss from discontinued operations (695,087 ) 45,536 (681,426 ) 83,601
Loss on disposal of discontinued operations - - - -
Loss from discontinued operations, net of income taxes $ (695,087 ) $ 45,536 $ (681,426 ) $ 83,601 </t>
  </si>
  <si>
    <t>Accounts Receivable</t>
  </si>
  <si>
    <t>Receivables [Abstract]</t>
  </si>
  <si>
    <t xml:space="preserve">NOTE
4 – ACCOUNTS RECEIVABLE At
June 30, 2019 and December 31, 2018, accounts receivable, net consisted of the following:
June 30, 2019 December 31, 2018
Accounts receivable $ 927,723 $ 441,497
Allowance for doubtful accounts - -
Accounts receivable, net $ 927,723 $ 441,497 </t>
  </si>
  <si>
    <t>Property and Equipment</t>
  </si>
  <si>
    <t>Property, Plant and Equipment [Abstract]</t>
  </si>
  <si>
    <t>NOTE
5 - PROPERTY AND EQUIPMENT At
June 30, 2019 and December 31, 2018, property and equipment consisted of the following:
Useful Life June 30, 2019 December 31, 2018
Delivery trucks and vehicles 5 - 6 years $ 899,139 $ 1,033,397
Less: accumulated depreciation (171,085 ) (96,566 )
Property and equipment, net $ 728,054 $ 936,831 For
the six months ended June 30, 2019 and 2018, depreciation expense is included in general and administrative expenses and amounted
to $94,080 and $5,199, respectively. During the six months ended June 30, 2019, the Company traded in or sold delivery trucks
and vehicles of $185,514 with related accumulated depreciation of $19,561, and received cash of $81,000 and reduced notes payable
of $37,931, resulting in a loss of $47,022 which is included in general and administrative expenses on the accompanying condensed
consolidated statement of operations.</t>
  </si>
  <si>
    <t>Intangible Asset</t>
  </si>
  <si>
    <t>Goodwill and Intangible Assets Disclosure [Abstract]</t>
  </si>
  <si>
    <t xml:space="preserve">NOTE
6 – INTANGIBLE ASSET At
June 30, 2019 and December 31, 2018, intangible asset consisted of the following:
Useful life June 30, 2019 December 31, 2018
Customer relationship 5 year $ 2,420,191 $ 5,235,515
Less: accumulated amortization - (567,181 )
$ 2,420,191 $ 4,668,334 For
the six months ended June 30, 2019 and 2018, amortization of intangible assets amounted to $523,552 and $168,430, respectively. At
June 30, 2019, the Company conducted an impairment assessment on intangible assets based on the guidelines established in ASC
Topic 360 to determine the estimated fair market value of intangible assets as of June 30, 2019. Such analysis considered future
cash flows and other industry factors. Upon completion of this impairment analysis, the Company determined that the carrying value
exceeded the fair market value of intangible assets. Accordingly, in connection with the impairment of such intangible assets,
the Company recorded an impairment charge of $1,724,591 for the six months ended June 30, 2019, which was included in operating
expenses on the accompanying condensed consolidated statements of operations. Amortization
of intangible assets attributable to future periods is as follows:
Year ending June 30: Amount
2020 $ 611,417
2021 611,417
2022 611,417
2023 585,940
$ 2,420,191 </t>
  </si>
  <si>
    <t>Convertible Promissory Notes Payable and Notes Payable</t>
  </si>
  <si>
    <t>Debt Disclosure [Abstract]</t>
  </si>
  <si>
    <t>NOTE
7 – CONVERTIBLE PROMISSORY NOTES PAYABLE AND NOTES PAYABLE Red
Diamond Partners LLC and RDW Capital, LLC On
April 25, 2017, the Company entered into a Securities Purchase Agreement with RedDiamond Partners LLC (“RedDiamond”)
pursuant to which the Company would issue to RedDiamond Convertible Promissory Notes in an aggregate principal amount of up to
$355,000, which includes a purchase price of $350,000 and transaction costs of $5,000. Pursuant to this securities purchase agreement,
on April 25, 2017, the Company entered into a convertible promissory note in the aggregate principal amount of $100,000 and the
Company received $95,000 after giving effect to the original issue discount of $5,000. This note matured on April 25, 2018 and
each tranche matured one year after the date of such funding. The second Tranche was received on June 2, 2017 for $85,000 and
the third Tranche for $85,000 was received on August 8, 2017 upon filing of the Registration Statement. The fourth Tranche was
to be for $85,000, however, as of the date of this filing, the fourth tranche has not yet been received. The Purchaser is not
required to fund any Tranche subsequent to the first Tranche if there is an event of default as described in the promissory notes.
Through date of default, the RedDiamond Notes bore interest at a rate of 12% per annum and were convertible into shares of the
Company’s common stock at RedDiamond’s option at 65% of the lowest VWAP for the previous ten trading days preceding
the conversion. During 2018, the Company failed to make its required maturity date payments of principal and interest on Convertible
Promissory Notes of $270,000. In accordance with these notes, the Company entered into default in 2018, which increased the interest
rate to 18.0% per annum. These convertible promissory notes contain cross default provisions whereby a default in any one note
greater than $25,000 will cause a default in all the notes, however, this provision is only effective if there is a formal notice
of default by the lender. On
June 30, 2017, the Company issued RDW Capital, LLC a senior convertible note in the aggregate principal amount of $240,000, for
an aggregate purchase price of $30,000 of which $15,000 had been recorded as advance from lender as of March 31, 2017 and the
remaining $15,000 received on June 30, 2017. Through date of default, the principal due under the Note accrued interest at a rate
of 12% per annum. All principal and accrued interest under the Note was due six months following the issue date of the Note, and
is convertible into shares of the Company’s common stock, at a conversion price equal to fifty (50%) of the lowest volume-weighted
average price for the previous ten trading days immediately preceding the conversion. The Note includes anti-dilution protection,
including a down-round provision under which the conversion price could be affected by future equity offerings undertaken by the
Company, as well as customary events of default, including non-payment of the principal or accrued interest due on the Note. Upon
an event of default, all obligations under the Note will become immediately due and payable and the Company will be required to
make certain payments to the Lender. On December 31, 2017 the Company failed to make its required maturity date payment of principal
and interest. In accordance with the note, the Company entered into default on January 3, 2018, which increased the interest rate
to 24% per annum. In
connection with the issuance of these Convertible Promissory Notes above, the Company determined that the terms of these Convertible
Promissory Notes included a down-round provision under which the conversion price could be affected by future equity offerings
undertaken by the Company. The
Company evaluated these convertible promissory note transactions in accordance with ASC Topic 815, Derivatives and Hedging. Through
December 31, 2018, the Company determined that the conversion feature of the convertible promissory notes were not afforded the
exemption for conventional convertible instruments due to their respective variable conversion rate and price protection provision.
Accordingly, through December 31, 2018,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On January 1, 2019, the Company adopted ASU No. 2017-11, Earnings Per Share Distinguishing Liabilities
from Equity Derivatives and Hedging Accounting for Certain Financial Instruments
with Down Round Features, On
April 9, 2019, the Company entered into agreements with RedDiamond, holding these convertible notes representing an aggregate
principal amount of $510,000, and agreed with such holder to:
● extend
the maturity date of the notes to December 31, 2020;
● remove
all convertibility features of the notes; and
● if
the Company completes an offering of equity or equity linked securities (including warrants, convertible preferred stock,
convertible debentures or convertible promissory note) which results in gross proceeds to the Company of at least $4,000,000,
then the Company shall use a portion of the proceeds thereof to repay not less than half of the obligations then outstanding
pursuant to the notes. The
aggregate principal amounts due as of June 30, 2019 and December 31, 2018 amounted to $510,000 and $510,000, respectively. At
December 31, 2018, the principal balance of $510,000 was included in convertible notes payable, a current liability, on
the accompanying consolidated balance sheet. At June 30, 2019, the principal balance of $510,000 was included in notes payable
– related party, a long-term liability, on the accompanying consolidated balance sheet since on April 9, 2019, the
conversion features on the notes were removed and RedDiamond became a principal shareholder of the Company when
they converted their preferred shares to common stock (See Note 9). In connection with this debt modification, the Company
recorded a gain on debt extinguishment of $432,589, which consists of the removal of debt put premium of $385,385 since the debt
is no longer convertible, and $47,205 related to the reversal of default interest payable. Bellridge
Capital, LLC On
June 18, 2018, the Company entered into a securities purchase agreement (the “Purchase Agreement”), whereby it issued
to an institutional investor (the “Lender”) a senior secured convertible note in the aggregate principal amount of
$2,497,503 (the “Note”), for an aggregate purchase price of $1,665,000, net of an original issue discount of $832,503.
In addition, the Company paid issue costs of $177,212. The original issue discount and issue costs were recorded as a debt discount
to be amortized over the Note term. The principal due under the Note accrues interest at a rate of 10% per annum. Principal and
interest payments of $232,940 were payable monthly beginning on December 18, 2018 and were due monthly over the term of the Note
in cash or common stock of the Company, at the Lender’s discretion. In
connection with the Purchase Agreement, the Lender was issued a warrant, with a term of two years, to purchase up to 4.75% of
the fully-diluted outstanding Common Stock of the Company, for an aggregate purchase price of $100. Additionally, the placement
agent was issued a warrant, with a term of two years, to purchase up to 4.75% of the fully-diluted outstanding Common Stock of
the Company, for an aggregate purchase price of $100. In
August 2018, the Company defaulted on its convertible note payable with Bellridge due to (i) default on the payment of monthly
interest payments due, (ii) default caused by the late filing of the Company’s report on Form 10-Q for the periods ended
June 30, 2018 and September 30, 2018 and (iii) default of filing of a registration statement. Upon an event of default, all principal,
accrued interest, and liquating damages and penalties were due upon request of the lender at 125% of such amounts. On
December 27, 2018, the lender waived any and all defaults in existence on the Note and the Company agreed to issue a warrant that
is convertible into 2% of the issued and outstanding shares existing as the time the Company files a registration statement or
makes an application to up list to a national stock exchange. Pursuant to this warrant, at any time on or before the date that
the Company files a registration statement on form S-l or applies for up-listing to a National Exchange, and on or prior to the
close of business on the early of the first year anniversary of the issuance of December 27, 2018 (the “Termination Date”),
Bellridge could have chosen to subscribe for and purchase from the Company up to 2% in shares of common stock for an aggregate
exercise price of $100. Additionally, the principal interest amount due under the Note was modified with a monthly payment of
principal and interests due beginning on January 18, 2019 of $156,219 with all remaining principal and interest amounts on the
Note due on December 18, 2019. This modification was not considered a debt extinguishment. On
April 9, 2019, the Company entered into a new agreement with this lender that modified these Notes and cancelled these warrants
(see below). Through
April 9, 2019, all principal and accrued interest under the Note was convertible into shares of the Company’s common stock,
at a conversion price equal to the lower of $1.50 and 65% of the lowest traded price during the fifteen trading days immediately
prior to the conversion date. The Note includes anti-dilution protection, as well as customary events of default, including, but
not limited to, non-payment of the principal or accrued interest due on the Note and cross default provisions on other Company
obligations or contracts. Upon an event of default, all obligations under the Note will become immediately due and payable and
the Company will be required to make certain payments to the Lender. The
Lender was granted a right of first refusal on future financing transactions of the Company while the Note remains outstanding,
plus an additional three months thereafter. In connection with the issuance of the Note, the Company entered into a security agreement
with the Lender (the “Security Agreement”) pursuant to which the Company agreed that obligations under the Note and
related documents will be secured by all of the assets of the Company. In addition, all of the Company’s subsidiaries are
guarantors of the Company’s obligations to the Lender pursuant to the Note and have granted a similar security interest
over substantially all of their assets. A portion of the proceeds of the Note were used to acquire 100% of the membership interests
of Prime. During
the term of this Note, in the event that the Company consummates any public or private offering or other financing or capital
raising transaction of any kind ( each a “Subsequent Offering”), in which the Company receives, in one or more contemporaneous
transactions, gross proceeds of at least $5,000,000, at any time upon ten (10) days written notice to the Holder, but subject
to the Holder’s conversion rights set forth in the Purchase Agreement, then the Company shall use 20% of the gross proceeds
of the Subsequent Offering and shall make payment to the Holder of an amount in cash equal to the product of (i) the sum of (x)
the then outstanding principal amount of this Note and (y) all accrued but unpaid interest, multiplied by (ii) (x) 110%, if the
Prepayment Date is within 90 days of the date hereof the Closing Date (as defined in the Purchase Agreement), or (y) 125%, if
the Prepayment Date is after the 90th day following the Closing Date, to which calculated amount the Company shall add all other
amounts owed pursuant to this Note, including, but not limited to, all Late Fees and liquidated damages. In
connection with the Purchase agreement, the Company entered into a registration rights agreement which, among other things, required
the Company to file a registration statement with the Securities and Exchange Commission no later than 120 days after June 18,
2018. The Company failed to file such registration statement. Accordingly, in addition to any other rights the Holders may have
hereunder or under applicable law, on the default date and on each monthly anniversary of each such default date (if the applicable
event shall not have been cured by such date) until the ninetieth day from such Event Date, the Company shall pay to each Holder
an amount in cash, as partial liquidated damages and not as a penalty, equal to the product of one percent (1%) multiplied by
the aggregate subscription amount paid by the Holder pursuant to the Purchase Agreement. Subsequent to the ninetieth day from
such default date, the one percent (1%) penalty shall increase to two percent (2%), with an aggregate cap of twenty percent (20%)
per annum. If the Company fails to pay any of these partial liquidated damages in full within seven days after the date payable,
the Company will pay interest thereon at a rate of 18% per annum to the Holder, accruing daily from the date such partial liquidated
damages are due until such amounts, plus all such interest thereon, are paid in full. On December 27, 2018, the lender waived
any and all defaults. In
connection with this Purchase Agreement, the Company paid a placement agent $120,000 in cash which is included in issue costs
previously discussed above and this placement agent was issued a warrant, with a term of two years, to purchase up to 4.75% of
the fully-diluted outstanding Common Stock of the Company, for an aggregate purchase price of $100 (the “Placement Warrant”).
On April 9, 2019, the Company entered into an agreement with this placement agent that cancelled these warrant. In
connection with the issuance of this Note, Warrants, and Placement Warrant, the Company determined that this Note and there Warrants
contains terms that are not fixed monetary amounts at inception. Accordingly, under the provisions of ASC Topic No. 815-40, “Derivatives
and Hedging – Contracts in an Entity’s Own Stock”, the embedded conversion option contained in the convertible
instrument and the Warrant and Placement Warrant were accounted for as derivative liabilities at the date of issuance and shall
be adjusted to fair value through earnings at each reporting date. The fair value of this embedded conversion option derivative,
and the Warrant and Placement Warrant were determined using the Binomial valuation model and Monte-Carlo simulation model, respectively. Convertible
debt modifications and warrant cancellations On
April 9, 2019 (the “Modification Date”), the Company entered into an agreement with Bellridge Capital, L.P. (“Bellridge”)
that modifies its existing obligations to Bellridge as follows:
● the
overall principal amount of that certain Convertible Promissory Note, dated June 18, 2018, issued by the Company in favor
of Bellridge (the “Note”) was reduced from the original principal amount of $2,497,502 (principal amount was $2,223,918
at April 9, 2019) to $1,800,000, in exchange for the issuance to Bellridge of 800,000 shares of restricted common stock, which
shall be delivered to Bellridge, either in whole or in part, at such time or times as when the beneficial ownership of such
shares by Bellridge will not result in Bellridge’s beneficial ownership of more than the Beneficial Ownership Limitation
and such shares will be issued within three business days of the date the Bellridge has represented to the Company that it
is below the Beneficial Ownership Limitation. Such issuances will occur in increments of no fewer than the lesser of (i) 50,000
shares and (ii) the balance of the 800,000 shares owed. The “Beneficial Ownership Limitation” shall be 4.99% of
the number of shares of the Company’s common stock outstanding immediately after giving effect to the issuance of shares
of common stock issuable pursuant to this Agreement. As of August 19, 2019, 100,000 of these shares have been issued;
● the
maturity date of the Note was extended to August 31, 2020;
● the
interest rate was reduced from 10% to 5% per annum;
● if
the Company completes an offering of equity or equity linked securities (including warrants, convertible preferred stock,
convertible debentures or convertible promissory note) which results in gross proceeds to the Company of at least $4,000,000,
then the Company shall use a portion of the proceeds thereof to repay not less than half of the obligations then outstanding
pursuant to the Note;
● if
the Company completes an offering of debt which results in gross proceeds to the Company of at least $3,000,000, then the
Company shall use a portion of the proceeds thereof to repay any remaining obligations then outstanding pursuant to the Note;
● the
convertibility of the Note will now be amended such that the Note shall only be convertible at a conversion price to be mutually
agreed upon between the Company and the Holder. As of the date of this report, the Company and Holder have not mutually agreed
on a conversion price, Since the conversion terms are unknown, the Company will account for this conversion feature when the
contingency is resolved;
● the
registration rights previously granted to Bellridge have now been eliminated; and
● those
certain Warrants, dated June 18, 2018 and December 27, 2018, respectively, issued by the Company in favor of Bellridge shall
be cancelled and of no further force or effect. In exchange, the Company will issue Bellridge 360,000 shares of restricted
common stock. In
addition, on the Modification Date, warrant holders holding warrants exercisable into an aggregate of 4.75% of the outstanding
common stock of the Company all agreed to exercise such warrants for an aggregate of 240,000 shares of common stock of the Company. In
connection with the modification of the Bellridge Note and the cancellation of the related warrants, under the provisions of ASC
Topic No. 815-40, “Derivatives and Hedging – Contracts in an Entity’s Own Stock”, the embedded conversion
option contained in the convertible instrument and the Warrant and Placement Warrant were adjusted to fair value through earnings
on the Modification Date. The fair value of this embedded conversion option derivative, and the Warrant and Placement Warrant
were determined using the Binomial valuation model and Monte-Carlo simulation model, respectively. For the period from April 1,
2019 to April 9, 2019, the change of fair value of derivative liabilities associated with these instruments amounted to $41,653,345,
which was recorded as derivative expense on the Modification date. The increase in derivative liabilities was caused by an increase
in the Company’s stock price, as quoted on OTC Markets. Additionally, on the Modification Date, the Company analyzed the
Bellridge Note modification and the cancellation of the warrants and pursuant to ASC 470-50, the modifications were treated as
a debt extinguishment. Gain
on debt extinguishment In
connections with the RedDiamond and Bellridge debt modifications and warrants cancellations discussed above, on the Modification
Date, the Company recorded a gain on debt extinguishment of $43,823,897 which consists of the following.
Gain on Extinguishment
Gain from reversal of derivative liabilities on Modification Date $ 61,841,708
Fair value of common shares issued on Modification Date (17,934,000 )
Write-off of remaining debt discount (1,013,118 )
Reversal of put premium on stock-settled debt related to cancellation of conversion terms 385,385
Reduction of principal and interest balances due 543,922
Gain of debt extinguishment $ 43,823,897 Summary
of derivative liabilities Through
April 9, 2019, the Company revalued the embedded conversion option and warrant derivative liabilities. In connection with these
revaluations, the Company recorded derivative expense of $55,037,605 and $9,505,352 for the six months ended June 30, 2019 and
2018, respectively During
the six months ended June 30, 2019 and 2018, the fair value of the derivative liabilities was estimated using the Black-Sholes
valuation model, Binomial valuation model, and the Monte-Carlo simulation model with the following assumptions:
2019 2018
Expected dividend rate - -
Expected term (in years) 0.05 to 0.75 0.01 to 2.00
Volatility 228.1 % 261.2% to 307.75 %
Risk-free interest rate 2.23% to 2.40 % 1.32% to 2.11 % Convertible
note payable – related parties On
March 13, 2019, the Company entered into a convertible note agreement with an individual, who is affiliated to the Company’s
chief executive officer, in the amount of $500,000. Commencing on April 11, 2019, and continuing on the eleventh day of each month
thereafter, payments of interest only on the outstanding principal balance of this Note of $7,500 shall be due and payable. Commencing
on October 11, 2019 and continuing on the eleventh day of each month thereafter through April 11, 2021, payments of principal
and interest of $31,902 shall be made, if not sooner converted as provided in the note agreement. The payment of all or any portion
of the principal and accrued interest may be paid prior to the April 11, 2021. Interest shall accrue with respect to the unpaid
principal sum identified above until such principal is paid or converted as provided below at a rate equal to 18% per annum compounded
annually. All past due principal and interest on this Note shall bear interest from maturity of such principal or interest (in
whatever manner same may be brought about) until paid at the lesser of (i) 20% per annum, or (ii) the highest non-usurious rate
allowed by applicable law. This Note may be converted by Holder at any time in principal amounts of $100,000 in accordance with
the terms by delivery of written notice to the Company, into that number of shares of common stock equal to the amount obtained
by dividing the portion of the aggregate principal amount of this Note that is being converted by $1.37. In connection with the
issuance of this Note, the Company determined that this Note contains terms that are fixed monetary amounts at inception. Since
the conversion price of $1.37 was equal to the quoted closing of the Company’s common shares on the note date, no beneficial
feature conversion was recorded. On
April 11, 2019, the Company entered into a convertible note agreement with an entity affiliated with the Company’s chief
executive officer in the amount of $2,000,000. Commencing on May 11, 2019, and continuing on the eleventh day of each month thereafter,
payments of interest only on the outstanding principal balance of this Note of $30,000 shall be due and payable. Commencing on
November 11, 2019 and continuing on the eleventh day of each month thereafter through April 11, 2021, payments of principal and
interest of $117,611 are due, if the note is not sooner converted as provided in the note agreement. The payment of all or any
portion of the principal and accrued interest may be prepaid prior to April 11, 2021. Interest shall accrue with respect to the
unpaid principal sum identified above until such principal is paid or converted as provided below at a rate equal to 18% per annum
compounded annually. All past due principal and interest on this Note shall bear interest from maturity of such principal or interest
until paid at the lesser of (i) 20% per annum, or (ii) the highest non-usurious rate allowed by applicable law. This Note may
be converted by Holder at any time in principal amounts of $100,000 in accordance with the terms by delivery of written notice
to the Company, into that number of shares of common stock equal to the amount obtained by dividing the portion of the aggregate
principal amount of this Note that is being converted by $11.81. Since the conversion price of $11.81 was equal to the quoted
closing of the Company’s common shares on the note date, no beneficial feature conversion was recorded. At
June 30, 2019 and December 31, 2018, convertible promissory notes (third party and related parties) are as follows:
June 30, 2019 December 31, 2018
Principal amount $ 1,800,000 $ 3,007,503
Principal amounts – related parties 2,500,000 -
Total principal amount 4,300,000 3,007,503
Less: unamortized debt discount - (1,595,627 )
Convertible notes payable, net 4,300,000 1,411,876
Less: current portion of convertible notes payable (4,300,000 ) (1,411,876 )
Convertible notes payable, net – long-term $ - $ - For
the six months ended June 30, 2019 and 2018, amortization of debt discounts related to these convertible notes amounted to $430,268
and $332,364, respectively, which has been included in interest expense on the accompanying unaudited condensed consolidated statements
of operations.</t>
  </si>
  <si>
    <t>Notes Payable</t>
  </si>
  <si>
    <t xml:space="preserve">NOTE
8 – NOTES PAYABLE Secured
merchant loans In
connection with the acquisition of Prime in 2018, the Company assumed several notes payable liabilities amounting to $944,281
pursuant to secured merchant agreements (the “Assumed Secured Merchant Loans”). Pursuant to the Assumed Secured Merchant
Loans, the Company is required to repay the noteholders by making daily payments on each business day or on demand payments until
the loans amounts are paid in full. Each payment is deducted directly from the Company’s bank accounts. The Assumed Secured
Merchant Loans are secured by the assets of Prime, and are personally guaranteed by the former majority member of Prime. During
January 2019, the Company entered into a separate promissory note with one of these individuals and borrowed an additional $26,900
at a simple annual interest rate of 15% bringing the total promissory note balance to $77,090 for this individual. During
the six months ended June 30, 2019, the Company repaid $57,355 of these notes. At June 30, 2019 and December 31, 2018, notes payable
related to Assumed Secured Merchant Loans and a new promissory note amounted to $97,496 and $157,951, respectively. In connection
with the January 2019 promissory note, the Company issued 1,000 warrants to purchase 1,000 shares of the Company’s common
stock at an exercise price of $1.00 per share. The warrant is exercisable over a five year period. On
September 20, 2018, the Company entered into a secured Merchant Loan with a lender in the amount of $521,250 and received net
proceeds of $375,000, net of original issue discount of $146,250. Pursuant to this Secured Merchant Loan, the Company is required
to repay the noteholders by making daily payments of $3,724 on each business day until the loans amounts are paid in full. Each
payment is deducted directly from the Company’s bank accounts. This Secured Merchant Loan is secured by the Company’s
assets and are personally guaranteed by the former majority member of Prime. On January 14, 2019, the Company entered into a new
secured Merchant Loan with this lender in the amount of $764,500. The Company simultaneously repaid the September 20, 2018 loan
which had a remaining principal balance of $223,329, paid an origination fee of $10,034 and received net proceeds of $316,637,
net of original issue discount of $214,500. Pursuant to this Secured Merchant Loan, the Company is required to repay the noteholders
by making daily payments of $6,371 on each business day until the loans amounts are paid in full. Each payment is deducted directly
from the Company’s bank account. On January 24, 2019, the Company entered into another secured Merchant Loan with this lender
in the amount of $417,000. The Company simultaneously paid an origination fee of $7,998 and received net proceeds of $292,002,
net of original issue discount of $117,000. Pursuant to this Secured Merchant Loan, the Company is required to repay the noteholders
by making daily payments of $3,972 on each business day until the loans amounts are paid in full. Each payment is deducted directly
from the Company’s bank account. On May 8, 2019, the Company entered into another secured Merchant Loan with this merchant
in the principal amount of $1,242,000. The Company simultaneously repaid prior loans of $362,961 which were entered into during
January 2019, paid origination fees totaling $9,000 and paid an original issue discount of $342,000, and received net proceeds
of $528,039. Pursuant to this secured Merchant Loan, the Company is required to pay the noteholder by making daily payments of
$10,265 on each business day until the loan amounts are paid in full. Each payment is deducted from the Company’s bank account.
These Secured Merchant Loans are secured by the Company’s assets and are personally guaranteed by the former majority member
of Prime. During the six months ended June 30, 2019, the Company repaid an aggregate of $1,774,274 of the loans. At June 30, 2019
and December 31, 2018, secured merchant notes payable related to these Secured Merchant Loans amounted to $655,347 and $190,125,
which is net of unamortized debt discount of $258,173 and $74,169, respectively. On
October 1, 2018, the Company entered into a secured Merchant Loan in the amount of $209,850 and received net proceeds of $137,962,
net of original issue discount of $59,850 and net of origination fees of $12,038. Pursuant to this Secured Merchant Loan, the
Company is required to repay the noteholders by making daily payments of $1,749 on each business day until the loans amounts are
paid in full. Each payment is deducted directly from the Company’s bank accounts. Additionally, on October 1, 2018, the
Company entered into a second secured Merchant Loan in the amount of $139,900 and received net proceeds of $92,000, net of original
issue discount of $39,900 and net of origination fees of $8,000. Pursuant to this Secured Merchant Loan, the Company is required
to repay the noteholders by making daily payments of $1,166 on each business day until the loans amounts are paid in full. Each
payment is deducted directly from the Company’s bank accounts. These Secured Merchant Loans are secured by the Company’s
assets and are personally guaranteed by the former majority member of Prime. During the six months ended June 30, 2019, the Company
repaid all of these notes. At June 30, 2019 and December 31, 2018, notes payable related to these Secured Merchant Loans amounted
to $0 and $128,726, which is net of unamortized debt discount of $0 and $51,371, respectively. On
October 12, 2018, the Company entered into a secured Merchant Loan with a lender in the amount of $420,000. The Company simultaneously
repaid a prior loan of $31,634, paid an origination fee of $10,500 and received net proceeds of $254,552, net of original issue
discount of $123,314. Pursuant to this Secured Merchant Loan, the Company is required to repay the noteholder by making daily
payments of $3,000 on each business day until the loans amounts are paid in full. Each payment is deducted directly from the Company’s
bank accounts. This Secured Merchant Loans was secured by the Company’s assets and was personally guaranteed by the former
majority member of Prime. On January 28, 2019, the Company entered into a new secured Merchant Loan with this lender in the amount
of $759,000 and received net cash of $315,097 after paying origination fee of $25,750, an original issue discount of $209,000,
and the repayment of October 12, 2018 remaining loan and interest due to this lender of $209,153. Pursuant to this Secured Merchant
Loan, the Company is required to repay the noteholders by making daily payments of $4,897 on each business day until the loans
amounts are paid in full. Each payment is deducted directly from the Company’s bank account. This Secured Merchant Loans
is secured by the Company’s assets and are personally guaranteed by the former majority member of Prime. At June 30, 2019
and December 31, 2018, note payable related to these Secured Merchant Loans amounted to $163,435 and $171,752, which is net of
unamortized debt discount of $81,403 and $86,248, respectively. From
February 25, 2019 to March 6, 2019, the Company entered into four secured Merchant Loans in the aggregate amount of $1,199,200.
The Company simultaneously repaid prior loans of $69,327 which were entered into during October 2018, paid origination fees totaling
$78,286 and received net proceeds of $652,387, net of original issue discounts of $399,200. Pursuant to these four secured Merchant
Loans, the Company was required to pay the noteholders by making daily payments aggregating $11,993 on each business day until
the loan amounts were paid in full. Each payment was deducted from the Company’s bank account. On April 10, 2019, the Company
paid off these secured Merchant Loans in full by paying an aggregate amount of $703,899. As a result of paying off these loans
early, the noteholders reduced the origination fees and debt discounts by $229,195 in the aggregate. On
April 17, 2019, the Company entered into a secured Merchant Loan in the principal amount of $650,000 and received net proceeds
of $500,000, net of original issue discounts of $150,000. Pursuant to this secured Merchant Loan, the Company is required to pay
the noteholders by making three monthly installments of $216,667 beginning in June 2019 to August 2019. At June 30, 2019, notes
payable related to this Secured Merchant Loan amounted to $333,333, which is net of unamortized debt discount of $100,000. From
May 21, 2019 to June 30, 2019, the Company entered into three secured Merchant Loans in the aggregate amount of $1,349,400. The
Company received net proceeds of $855,000, net of original issue discounts and origination fees of $494,100. Pursuant to
these three secured Merchant Loans, the Company is required to pay the noteholders by making daily payments aggregating $8,000
on each business day and a weekly payment of $28,500 until the loan amounts were paid in full. Each payment was deducted from
the Company’s bank account. At June 30, 2019, notes payable related to these Secured Merchant Loans amounted to $714,387,
which is net of unamortized debt discount of $403,963. Promissory
notes In
connection with the acquisition of Prime, the Company assumed several notes payable liabilities due to entities or individuals
amounting to $297,005 (the “Note”). These notes have effective interest rates ranging from 7% to 10%, and are unsecured.
During the six months ended June 30, 2019, the Company repaid $25,000 of these notes and $40,000 of these notes was rolled into
a new note. At June 30, 2019 and December 31, 2018, notes payable to these entities or individuals amounted to $65,000 and $130,000,
respectively. From
October 31, 2018 to December 31, 2018, the Company entered into Original Discount Senior Secured Demand Promissory Notes with
an investor (the “Promissory Note”). Pursuant to the Promissory Notes, the Company borrowed an aggregate of $770,000
and received net proceeds of $699,955, net of original issue discount of $70,000 and fees of $45. In December 2018, the Company
repaid $220,000 of these promissory notes. During the six months ended June 30, 2019, the Company repaid $200,000 of these promissory
notes. At June 30, 2019 and December 31, 2018, notes payable to this entity amounted to $350,000 and $505,945, which is net of
unamortized debt discount of $0 and $44,055, respectively. The remaining notes were payable on demand. These promissory notes
are secured by the Company’s assets. From
January 2019 to June 30, 2019, the Company entered into separate promissory notes with several individuals totaling $2,352,150,
including $40,000 of a previous note rolled into these new notes, and received net proceeds of $2,048,900, net of original issue
discounts of $263,250. These Notes are due between 45 and 273 days from the respective Note date. Other than the original issue
discount, no additional interest is due to the holders. In connection with these promissory notes, the Company issued 58,000 warrants
to purchase 58,000 shares of the Company’s common stock at an exercise price of $1.00 per share. The warrants are exercisable
over a five year period. At June 30, 2019, notes payable to these individuals amounted to $1,638,480, which is net of unamortized
debt discount of $21,365. During
March 2019, the Company entered into two separate promissory notes with an entity totaling $165,000 and received net proceeds
of $150,000, net of original issue discounts of $15,000. During the six months ended June 30, 2019, the Company repaid $165,000
of these promissory notes. At June 30, 2019, notes payable to this entity amounted to $0. Equipment
and auto notes payable In
connection with the acquisition of Prime, the Company assumed several equipment notes payable liabilities due to entities amounting
to $523,207 (the “Equipment Notes”). These Equipment Notes have effective interest rates ranging from 6.0% to 9.4%,
and are secured by the underlying van or trucks. At June 30, 2019 and December 31, 2018, equipment notes payable to these entities
amounted to $358,285 and $488,289, respectively. During
October and November 2018, the Company entered into several auto financing agreements. At June 30, 2019 and December 31, 2018,
auto notes payable related to auto financing agreements amounted to $198,281 and $161,036, respectively. At
June 30, 2019 and December 31, 2018, notes payable consisted of the following:
June 30, 2019 December 31, 2018
Principal amounts $ 5,438,948 $ 2,189,666
Less: unamortized debt discount (864,904 ) (255,843 )
Principal amounts, net 4,574,044 1,933,823
Less: current portion of notes payable (4,256,738 ) (1,509,804 )
Notes payable – long-term $ 317,306 $ 424,019 </t>
  </si>
  <si>
    <t>Stockholders' Deficit</t>
  </si>
  <si>
    <t>Equity [Abstract]</t>
  </si>
  <si>
    <t xml:space="preserve">NOTE
9– STOCKHOLDERS’ DEFICIT Preferred
stock The
Company increased its authorized preferred shares to 10,000,000 shares in July 2018. Preferred
stock of 4,000,000 shares is designated Series A Convertible Preferred Stock. Each share of Series A preferred stock has a par
value of $.001 and a stated value of $1.00. Dividends are payable on Series A preferred shares at the rate per share of 7% per
annum cumulative based on the stated value. The Series A preferred shares have no voting rights, except as required by law. Each
share of preferred stock is convertible based on the stated value at a conversion price of $20.83 at the option of the holder;
provided, however, if a triggering event occurs, as defined in the document, the conversion price shall thereafter be reduced,
and only reduced, to equal forty percent of the lowest VWAP during the thirty consecutive trading day period prior to the conversion
date. As of June 30, 2019, the Company believes a triggering event has occurred. The beneficial ownership limitation attached
to conversion is 4.99%, which can be decreased or increased, upon not less than 61 days’ notice to the Company, but in no
event exceeding 19.99% of the number of shares of common stock outstanding immediately after giving effect to the issuance of
common stock upon conversion of the preferred stock. After 36 months, the Company has the right to redeem all, but not less than
all, of the outstanding preferred shares in cash at a price equal to 130% of the stated value plus any accrued but unpaid dividends
thereon. On
April 9, 2019, the Company entered into agreements with all holders of its Series A Convertible Preferred Stock to exchange all
4,000,000 outstanding shares of preferred stock for an aggregate of 2,600,000 shares of restricted common stock. Common
stock issued for services On
February 25, 2019, the Company granted an aggregate of 2,670,688 shares of its common stock to an executive officer, employees
and consultants of the Company for services rendered. The shares were valued at $2,750,808, or $1.03 per share, based on the quoted
trading price on the date of grant. In connection with these shares, the Company recorded stock-based compensation of $2,750,808. On
May 1, 2019, the Company granted an aggregate of 30,000 shares of its common stock to consultants for business development and
investor relations services rendered. The shares were valued at $265,500, or $8.85 per share, based on the quoted trading price
on the date of grant. In connection with these shares, the Company recorded stock-based professional fees of $265,500. On
June 14, 2019, the Company granted 200,000 shares of its common stock to an employee of the Company for services rendered. The
shares were valued at $2,200,000, or $11.00 per share, based on the quoted trading price on the date of grant. In connection with
these shares, the Company recorded stock-based compensation of $2,200,000. Cancellation
of common shares On
May 1, 2019, the Company entered into a Share Exchange Agreement with Save On and Steven Yariv, whereby the Company returned all
of the stock of Save On to Steven Yariv in exchange for Mr. Yariv conveying 1,000,000 shares of common stock of the Company back
to the Company and the shares were cancelled. In connection with the disposal of Save On, the Company recorded an increase in
equity of $56,987 related to the amount of net liabilities disposed of in a transaction with the former chief executive officer
of the Company since the CEO is still a related party after this transaction as he remained a principal shareholder (see
Note 3). Shares
issued in connection with debt modification On
April 9, 2019, the Company entered into an agreement with Bellridge that modifies its existing obligations to Bellridge. In connection
with this modification, principal balance of the Bellridge Note was reduced to $1,800,000, in exchange for the issuance to Bellridge
of 800,000 shares of restricted common stock, which shall be delivered to Bellridge, either in whole or in part, at such time
or times as when the beneficial ownership of such shares by Bellridge will not result in Bellridge’s beneficial ownership
of more than the Beneficial Ownership Limitation and such shares will be issued within three business days of the date the Bellridge
has represented to the Company that it is below the Beneficial Ownership Limitation. Such issuances will occur in increments of
no fewer than the lesser of (i) 50,000 shares and (ii) the balance of the 800,000 shares owed. The “Beneficial Ownership
Limitation” shall be 4.99% of the number of shares of the Company’s common stock outstanding immediately after giving
effect to the issuance of shares of common stock issuable pursuant to this Agreement. As of the date of this report, 100,000 of
these shares have been issued and 700,000 shares are issuable. These 800,000 shares issued and issuable were valued at $10,248,000,
or $12.81 per share, based on the quoted trading price on the date of grant. In connection with these shares, the Company recorded
a loss on debt extinguishment of $10,248,000 (See Note 7). Stock
options In
connection the disposal of Save On, on May 1, 2019, the Company granted an aggregate of 80,000 options to certain employees of
Save On. The options are exercisable at $8.85 per share for a period of five years. 25% of the options vest on January 1, 2020
and 25% shall vest annually thereafter. On May 1, 2019, the Company calculated the fair value of these options of $700,816 which
was calculated using the Black-Sholes option pricing model with the following assumptions: expected dividend rate, 0%; expected
term (in years), 5 years; volatility of 228.1% and risk-free interest rate of 2.31%. During the six months ended June 30, 2019,
the Company recorded stock-based compensation of $700,816 related to these options which has been included in loss from discontinued
operations on the accompany statement of operations. Stock
option activities for the six months ended June 30, 2019 are summarized as follows:
Number of Options Weighted Average Exercise Price Weighted Average Remaining Contractual Term (Years) Aggregate Intrinsic Value
Balance Outstanding December 31, 2018 - $ - - $ -
Granted 80,000 8.84
Cancelled - -
Balance Outstanding June 30, 2019 80,000 $ 8.84 4.83 $ 252,000
Exercisable, June 30, 2019 0 $ - - $ - Warrants In
connection with the Purchase Agreement in 2018 (See Note 7 under Bellridge), the Lender was issued a warrant, with a term
of two years, to purchase up to 4.75% of the fully-diluted outstanding Common Stock of the Company, for an aggregate purchase
price of $100. Additionally, the placement agent was issued a warrant, with a term of two years, to purchase up to 4.75% of the
fully-diluted outstanding Common Stock of the Company, for an aggregate purchase price of $100. Also, on December 27, 2018, the
lender waived any and all defaults in existence on the Note and the Company agreed to issue a warrant that is convertible into
2% of the issued and outstanding shares existing as the time the Company files a registration statement or makes an application
to up list to a national stock exchange. On April 9, 2019, the Company entered into an agreement with Bellridge and the Placement
Agent that cancelled these warrants in exchange for an aggregate of 600,000 common shares of the Company. These shares were valued
at $7,686,000, or $12.81 per share, based on the quoted trading price on the date of grant. In connection with these shares, the
Company recorded a loss on debt extinguishment of $7,686,000 (See Note 7). In
connection with several promissory notes payable (see Note 8), during the six months ended June 30, 2019, the Company issued 59,000
warrants to purchase 59,000 shares of common at an exercise price of $1.00 per share. During the six months ended June 30, 2019,
the Company calculated the relative fair value of these warrants of $135,324 which was amortized into interest expense over the
loan terms and was estimated using the Binomial valuation model with the following assumptions: expected dividend rate, 0%; expected
term (in years), 5 years; volatility of 228.1% and risk-free interest rate ranging from 2.28% to 2.40%. In
connection with previous promissory notes payable (see Note 8), on June 11, 2019, the Company issued 55,000 warrants to purchase
55,000 shares of common at an exercise price of $1.00 per share. On June 11, 2019, the Company calculated the fair value of these
warrants of $601,121 which was expensed and included in loan fees on the accompanying condensed consolidated statement of operations.
These fair value of these warrants was estimated using the Binomial valuation model with the following assumptions: expected dividend
rate, 0%; expected term (in years), 5 years; volatility of 228.1% and risk-free interest rate of 1.92%. Warrant
activities for the six months ended June 30, 2019 are summarized as follows:
Number of Warrants Weighted Average Exercise Price Weighted Average Remaining Contractual Term (Years) Aggregate Intrinsic Value
Balance Outstanding December 31, 2018 1,648,570 $ 0.00 1.47 $ 2,472,655
Granted 114,000 1.00
Cancellations (1,421,059 ) 0.00
Change in warrants related to dilutive rights (227,511 ) 0.00
Balance Outstanding June 30, 2019 114,000 $ 1.00 4.82 $ 1,254,000
Exercisable, June 30, 2019 114,000 $ 1.00 4.82 $ 1,254,000 </t>
  </si>
  <si>
    <t>Commitments and Contingencies</t>
  </si>
  <si>
    <t>Commitments and Contingencies Disclosure [Abstract]</t>
  </si>
  <si>
    <t>NOTE
10 – COMMITMENTS AND CONTINGENCIES Employment
agreement On
June 18, 2018, the Company entered into an employment agreement with the chief operating officer of Prime. The Company shall pay
to this executive a base salary of $520,000 per year, payable in accordance with the Company’s usual pay practices. The
executive’s base salary will increase by $260,000 per year upon (i) Prime achieving revenue of $20 million on an annualized
basis (the “Initial Target Goal”) for four consecutive weeks; and (ii) each time Prime achieves revenue of an additional
$10 million increment above the Initial Target Goal (i.e., $30 million, $40 million, $50 million, etc.) on an annualized basis
for four consecutive weeks. Executive’s base salary shall be subject to review annually by the Manager and may be increased
(but not decreased). The executive shall be entitled to participate in any bonus plan that the Manager or its designee may approve
for the senior executives of the Company and shall be entitled to participate in benefits under the Company’s benefit plans,
profit sharing and arrangements, including, without limitation, any employee benefit plan or arrangement made available in the
future by the Company to its employees or senior executives, subject to and on a basis consistent with the terms, conditions and
overall administration of such plans and arrangements. Notwithstanding the foregoing, during the Employment, the Company will
provide, at the Company’s expense, health and major medical insurance benefits to the Executive and his family members which
are at least equal to the benefits provided to the Executive and his family members immediately prior to the Effective Date. The
term of this Agreement (as it may be extended by the following sentence or terminated earlier pursuant to terms in the employment
agreement shall begin on the Effective Date and end on the close of business on May 31, 2023. The Employment Term shall be automatically
extended for additional one-year periods unless, at least sixty (60) days prior to the end of the expiration of the Employment
Term. Other From
time to time, we may be involved in litigation relating to claims arising out of our operation in the normal course of business.
As of June 30, 2019, there were no pending or threatened lawsuits that could reasonably be expected to have a material effect
on results of our operations.</t>
  </si>
  <si>
    <t>Related Party Transactions and Balances</t>
  </si>
  <si>
    <t>Related Party Transactions [Abstract]</t>
  </si>
  <si>
    <t>NOTE
11– RELATED PARTY TRANSACTIONS AND BALANCES Due
to related parties In
connection with the acquisition of Prime, the Company acquired a balance of $14,019 that was due from the former majority owner
of Prime. Pursuant to the terms of the SPA, the Company agreed to pay $489,174 in cash to the former majority owner of Prime who
then advanced back the $489,174 to Prime. During the six months ended June 30, 2019, the Company repaid $50,000 of this advance.
This advance is non-interest bearing and is due on demand. At June 30, 2019 and December 31, 2018, amount due to this related
party amounted to $209,000 and $259,000. During
the period from acquisition date of Prime (June 18, 2018) to June 30, 2019, an employee of Prime who exerts significant influence
over the business of Prime, paid costs and expenses and was reimbursed funds by the Company. These advances are non-interest bearing
and are due on demand. At June 30, 2019 and December 31, 2018, amounts due from (to) this related party amounted to $81,489 and
$(16,300), respectively. Notes
payable – related parties From
July 25, 2018 through December 31, 2018, the Company entered into several Promissory Notes with the Company’s former chief
executive officer or the spouse of the Company’s former chief executive officer. Pursuant to these promissory notes, the
Company borrowed an aggregate of $1,150,000 and received net proceeds of $1,050,000, net of original issue discounts of $100,000.
From July 25, 2018 through December 31, 2018, $930,000 of these loans were repaid and during January 2019, the Company repaid
the remaining existing promissory note totaling $220,000 with the spouse of the Company’s chief executive officer. In addition,
during February 2019, the Company entered into another promissory note with the spouse of the chief executive officer totaling
$220,000, net of an original issue discount of $20,000. In April 2019, the Company repaid this promissory note. During the six
months ended June 30, 2019, amortization of debt discount related to these notes amounted to $26,383 and is included in interest
expense – related parties on the accompanying condensed consolidated statement of operations. On
April 9, 2019, certain noteholders who were not considered related parties became related parties since they became beneficial
owners of the Company’s common stock. Accordingly, notes payable amounting to $510,000 were reclassified from notes payable
to note payable – related party (See Note 7). At
June 30, 2019 and December 31, 2018, notes payable – related parties amounted to $510,000 (non-current) and $213,617
(current), which is net of unamortized debt discount of $0 and $6,383, respectively. Convertible
note payable – related parties On
March 13, 2019, the Company entered into a convertible note agreement with an individual, who is affiliated to the Company’s
chief executive officer, in the amount of $500,000 (See Note 7). In
April 2019, the Company entered into a convertible note agreement with a company, who is affiliated to the Company’s chief
executive officer, in the amount of $2,000,000 (See Note 7). During
the six months ended June 30, 2019, interest expense related to these notes amounted to $107,506 and is included in interest expense
– related parties on the accompanying condensed consolidated statement of operations.</t>
  </si>
  <si>
    <t>Operating Lease Right-of-Use ('ROU') Assets and Operating Lease Liabilities</t>
  </si>
  <si>
    <t>Lessee Disclosure [Abstract]</t>
  </si>
  <si>
    <t>Operating Lease Right-of-Use ("ROU") Assets and Operating Lease Liabilities</t>
  </si>
  <si>
    <t xml:space="preserve">NOTE
12 – OPERATING LEASE RIGHT-OF-USE (“ROU”) ASSETS AND OPERATING LEASE LIABILITIES In
December 2018, the Company entered into a lease agreement for the lease of office and warehouse space and parking spaces under
a non-cancelable operating lease through January 2024. From the lease commencement date until the last day of the second lease
year, monthly rent shall be $14,000. At the beginning of the 25 th In
adopting ASC Topic 842, Leases (Topic 842), the Company has elected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On January 1, 2019, upon adoption of ASC Topic 842, the Company recorded right-of-use assets and lease liabilities of $631,723. During
the six months ended June 30, 2019 and 2018, in connection with this operating lease, the Company recorded rent expense of $84,112
and $0, respectively, which is expensed during the period and included in operating expenses on the accompanying condensed consolidated
statements of operations. The
significant assumption used to determine the present value of the lease liability was a discount rate of 12% which was based on
the Company’s estimated incremental borrowing rate. At
June 30, 2019, right-of-use asset (“ROU”) is summarized as follows:
June 30, 2019
Office lease right of use asset $ 631,723
Less: accumulated amortization into rent expense (53,302 )
Balance of ROU asset as of June 30, 2019 $ 578,421 At
June 30, 2019, operating lease liability related to the ROU asset is summarized as follows:
June 30, 2019
Lease liability related to office lease right of use asset $ 592,533
Less: current portion of lease liability (102,407 )
Lease liability – long-term $ 490,126 At
June 30, 2019, future minimum base lease payments due under non-cancelable operating leases is as follows:
Year ended June 30, Amount
2020 $ 168,000
2021 170,520
2022 173,040
2023 173,040
2024 86,520
Total minimum non-cancelable operating lease payments $ 771,120
Less: discount to fair value (178,587 )
Total lease liability at June 30, 2019 592,533 </t>
  </si>
  <si>
    <t>Concentrations</t>
  </si>
  <si>
    <t>Risks and Uncertainties [Abstract]</t>
  </si>
  <si>
    <t>NOTE
13 – CONCENTRATIONS For
the six months ended June 30, 2019, one customer represented 99.1% of the Company’s total net revenues. This revenue is
from one Prime customer. For the six months ended June 30, 2018, one customer represented 98.9% of the Company’s total net
revenues. At June 30, 2019, one customer represented 96.9% of the Company’s accounts receivable balance. During
the six months ended June 30, 2019, the Company rented delivery vans from two vendors. Any shortage of supply of vans available
to rent to the Company could have a material adverse effect on the Company’s business, financial condition and results of
operations. All
revenues are derived from customers in the United States.</t>
  </si>
  <si>
    <t>Subsequent Events</t>
  </si>
  <si>
    <t>Subsequent Events [Abstract]</t>
  </si>
  <si>
    <t>NOTE
14 – SUBSEQUENT EVENTS Secured
merchant loans From
July 1, 2019 to August 19, 2019, the Company entered into several secured Merchant Loans in the aggregate amount of $1,762,225.
The Company received net proceeds of $557,500, net of original issue discounts and origination fees of $702,225 and the repayment
of previous secured merchant loans of $502,500. Pursuant to these secured Merchant Loans, the Company is required to pay the noteholders
by making daily payments on each business day until the loan amounts are paid in full. Each payment was deducted from the Company’s
bank account. Promissory
notes In
August 2019, the Company entered into a promissory note with an entity totaling $52,500 and received net proceeds $50,000,
net of original issue discount of $2,500. The note was due in one week and is currently in default. The default interest is
12% per annum. Promissory
notes – related party On
July 2. 2019, the Company entered into a note agreement with an entity, who is affiliated to the Company’s chief
executive officer, in the amount of $500,000. The principal amount of this note and all accrued interest shall be due and payable
on October 3, 2019 and is non-interest bearing. If the note is not paid by the due date, interest shall be 20% per annum. Due
to related party On
August 1, 2019, the Company’s chief executive officer advanced the Company $50,000 for working capital purposes, The advance
is payable on demand and is non-interest bearing. Sale
of common stock In
August 2019, the Company entered into subscription agreements with investors for the sale of 209,000 units at
$2.50 per unit which consists of 209,000 shares of common stock and 209,000 warrants exercisable at $2.50 per
share for cash proceeds of $522,500.</t>
  </si>
  <si>
    <t>Summary of Significant Accounting Policies and Basis of Presentation (Policies)</t>
  </si>
  <si>
    <t>Basis of Presentation and Principles of Consolidation</t>
  </si>
  <si>
    <t>Basis
of presentation and principles of consolidation The
condensed consolidated financial statements of the Company have been prepared in accordance with generally accepted accounting
principles in the United States of America and the rules and regulations of the United States Securities and Exchange Commission
for interim financial information. Accordingly, they do not include all the information and disclosures necessary for comprehensive
presentation of financial position, results of operations or cash flow. However, these unaudited condensed consolidated financial
statements reflect all adjustments, consisting of normal recurring adjustments and a non-recurring adjustment for the impairment
of intangible assets, which, in the opinion of management, are necessary for fair presentation of the information contained therein.
It is suggested that these unaudited interim condensed consolidated financial statements be read in conjunction with the financial
statements of the Company for the year ended December 31, 2018, and notes thereto included in the Company’s annual report
on Form 10-K, filed on April 16, 2019. The
Company follows the same accounting policies in the preparation of its annual and interim reports. The results of operations in
interim periods are not necessarily an indication of operating results to be expected for the full year. The
unaudited condensed consolidated financial statements of the Company include the accounts of TLSS and its wholly owned subsidiaries,
Save On (through April 30, 2019), Prime and Shypdirect. All intercompany accounts and transactions have been eliminated in consolidation. On
May 1, 2019, the Company entered into a Share Exchange Agreement with Save On and Steven Yariv, whereby the Company returned all
of the stock of Save On to Steven Yariv in exchange for Mr. Yariv conveying 1,000,000 shares of common stock of the Company back
to the Company. Pursuant to Accounting Standard Codification (“ASC”) 205-20-45, the financial statement in which net
income or loss of a business entity is reported shall report the results of operations of the discontinued operation in the period
in which a discontinued operation either has been disposed of or is classified as held for sale. Accordingly, beginning in the
second quarter of 2019, the period that Save On was disposed of, the Company reflects Save On as a discontinued operations and
such presentation is retroactively applied to all periods presented in the accompany condensed consolidated financial statements.</t>
  </si>
  <si>
    <t>Going Concern</t>
  </si>
  <si>
    <t>Going
concern The
accompanying condensed consolidated financial statements have been prepared on a going concern basis, which contemplates the realization
of assets and satisfaction of liabilities and commitments in the normal course of business. As reflected in the accompanying condensed
consolidated financial statements, for the six months ended June 30, 2019, the Company had a net loss of $26,609,181 and net cash
used in operations was $3,115,838, respectively. Additionally, the Company had an accumulated deficit, shareholders’ deficit,
and a working capital deficit of $41,379,031, $9,248,833 and $11,697,417, respectively, at June 30, 2019. Furthermore,
the Company failed to make required payments of principal and interest on certain of its convertible debt instruments and defaulted
on other provisions in these Notes. On April 9, 2019, the Company entered into agreements with these lenders that modified these
Notes (See Note 7). It is management’s opinion that these factors raise substantial doubt about the Company’s ability
to continue as a going concern for a period of twelve months from the issuance date of this report. Management cannot provide
assurance that the Company will ultimately achieve profitable operations,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Use of Estimates</t>
  </si>
  <si>
    <t>Use
of estimates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unaudited condensed consolidated
financial statements and footnotes include the valuation of accounts receivable, the useful life of property and equipment, the
valuation of intangible assets, the valuation of right of use asset and related liability, assumptions used in assessing impairment
of long-lived assets, estimates of current and deferred income taxes and deferred tax valuation allowances, the fair value of
non-cash equity transactions, the valuation of derivative liabilities, and the fair value of assets acquired and liabilities assumed
in business acquisitions.</t>
  </si>
  <si>
    <t>Fair Value of Financial Instruments</t>
  </si>
  <si>
    <t>Fair
value of financial instruments The
Financial Accounting Standards Board (“FASB”) issued ASC 820 — Fair Value Measurements and Disclosures ,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sets and liabilities measured at fair value
on a recurring basis are as follows at June 30, 2019 and December 31, 2018:
At June 30, 2019 At December 31, 2018
Description Level 1 Level 2 Level 3 Level 1 Level 2 Level 3
Derivative liabilities — — $ — — — $ 7,888,684 A
roll forward of the level 3 valuation financial instruments is as follows:
For the Six
Balance at beginning of period $ 7,888,684
Gain on extinguishment of debt related to repayment of debt (246,110 )
Gain on extinguishment of debt related to April 9, 2019 modifications (61,841,708 )
Cumulative effect adjustment for change in derivative accounting (838,471 )
Change in fair value included in derivative expense 55,037,605
Balance at end of period $ - The
Company accounts for its derivative financial instruments, consisting of certain conversion options embedded in our convertible
instruments and warrants, at fair value using level 3 inputs. The Company determined the fair value of these derivative liabilities
using the Black-Scholes option pricing model,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ASC
825-10 “Financial Instruments The
carrying amounts reported in the balance sheets for cash, accounts receivable, accounts payable and accrued expenses approximate
their fair values based on the short-term maturity of these instruments. The carrying amount of the Company’s convertible
notes payable and promissory note obligations approximate fair value, as the terms of these instruments are consistent with terms
available in the market for instruments with similar risk.</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 At June 30, 2019 and December 31,
2018, the Company did not have any cash equivalents. The
Company maintains its cash in bank and financial institution deposits that at times may exceed federally insured limits. There
were no balances in excess of FDIC insured levels as of June 30, 2019 and December 31, 2018. The Company has not experienced any
losses in such accounts through June 30, 2019.</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si>
  <si>
    <t>Property
and equipment Property
are stated at cost and are depreciated using the straight-line method over their estimated useful lives of five to six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ntangible
asset Intangible
assets are carried at cost less accumulated amortization, computed using the straight-line method over the estimated useful life,
less any impairment charges. At June 30, 2019 and December 31, 2018, intangible asset consists of a customer relationship acquired
on June 18, 2018 which is being amortized over a period of five years.</t>
  </si>
  <si>
    <t>Leases</t>
  </si>
  <si>
    <t>Leases In
February 2016, the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updated guidance is effective for interim
and annual periods beginning after December 15, 2018.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On May 1, 2019, the Company disposed of its Save On business segment
and the results of operations of Save On are included in discontinued operations. Accordingly, during the six months ended June
30, 2019 and 2018, the Company believes that it operates in one operating segment related to deliveries for on-line retailers
in New York, New Jersey and Pennsylvania and tractor trailer and box truck deliveries of product on the east coast of the United
States from one distributor’s warehouse to another warehouse or from a distributor’s warehouse to the post office.</t>
  </si>
  <si>
    <t>Derivative Financial Instruments</t>
  </si>
  <si>
    <t>Derivative
financial instrument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In
July 2017, FASB issued ASU No. 2017-11, Earnings Per Share Distinguishing Liabilities from Equity Derivatives and Hedging Accounting for Certain Financial Instruments with Down Round Features</t>
  </si>
  <si>
    <t>Revenue Recognition and Cost of Revenue</t>
  </si>
  <si>
    <t>Revenue
recognition and cost of revenue On
January 1, 2018, the Company adopted ASC 606, Revenue from Contracts with Customers (Topic 606), which supersedes the revenue
recognition requirements in Accounting Standards Codification (ASC) Topic 605, Revenue Recognition.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For
the Company’s Prime and Shypdirect business activitie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net seven days from acceptance of delivery.
The Company does not incur incremental costs obtaining service orders from its Prime customers, however, if the Company did, because
all of Prime and Shypdirect customer contracts are less than a year in duration, any contract costs incurred would be expensed
rather than capitalized. The revenue that the Company recognizes arises from deliveries of packages on behalf of the Company’s
customers. Primarily, the Company’s performance obligations under these service orders correspond to each delivery of packages
that the Company makes under the service agreements. Control of the package transfers to the recipient upon delivery. Once this
occurs, the Company has satisfied its performance obligation and the Company recognizes revenue. For
the Company’s Save On business activities, through the date of disposition on May 1, 2019, the Company recognized revenues
and the related direct costs of such revenue which includes carrier fees and dispatch costs as of the date the freight is delivered
by the carrier which is when the performance obligation is satisfied. Customer payments received prior to delivery are recorded
as a deferred revenue liability and related carrier fees if paid prior to delivery are recorded as a deferred expense asset. In
accordance with ASC Topic 606, the Company recognizes revenue on a gross basis. Our payment terms for corporate customers are
net 30 days from acceptance of delivery and individual customers generally must pay in advance. The Company does not incur incremental
costs obtaining service orders from our Save On customers, however, if the Company did, because all of the Save On customer’s
contracts are less than a year in duration, any contract costs incurred would be expensed rather than capitalized. The Company’s
adoption of this ASC, resulted in no cumulative effect at January 1, 2018 and no change prospectively to the Company’s results
of operations or financial condition. The revenue that the Company recognizes arises from service orders it receives from its
Save On customers. The Company’s performance obligations under these service orders correspond to each delivery of a vehicle
that the Company makes for its customer under the service orders; as a result, each service order generally contains only one
performance obligation based on the delivery to be completed. Revenue
disaggregation disclosure required pursuant to ASC 606 are disclosed in Note 13 – Segment Information.</t>
  </si>
  <si>
    <t>Basic and Diluted Loss Per Share</t>
  </si>
  <si>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and shares issuable
for convertible debt (using the as-if converted method). These common stock equivalents may be dilutive in the future. Potentially
dilutive common shares were excluded from the computation of diluted shares outstanding as they would have an anti-dilutive impact
on the Company’s net losses and consisted of the following:
June 30, 2019 June 30, 2018
Stock warrants 114,000 1,329,548
Stock options 80,000 -
Convertible debt 534,312 3,158,465
Series A convertible preferred stock - 6,666,667 </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second quarter of 2018 and there was
no cumulative effect of adoption.</t>
  </si>
  <si>
    <t>Recent Accounting Pronouncements</t>
  </si>
  <si>
    <t>Recent
Accounting Pronouncements In
July 2017, FASB issued ASU No. 2017-11, Earnings Per Share Distinguishing Liabilities from Equity Derivatives and Hedging Accounting for Certain Financial Instruments with Down Round Features
In
August 2018, the FASB issued ASU 2018-13 to modify the disclosure requirements on fair value measurements. The amendments are
effective for years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Company is in the process of assessing the impact of the standard on
the Company’s fair value disclosures. However, the standard is not expected to have an impact on the Company’s consolidated
financial position, results of operations and cash flows. There
are currently no other accounting standards that have been issued but not yet adopted that we believe will have a significant
impact on our consolidated financial position, results of operations or cash flows upon adoption.</t>
  </si>
  <si>
    <t>Summary of Significant Accounting Policies and Basis of Presentation (Tables)</t>
  </si>
  <si>
    <t>Schedule of Assets and Liabilities Measured at Fair Value on Recurring Basis</t>
  </si>
  <si>
    <t xml:space="preserve">The
Company measures certain financial instruments at fair value on a recurring basis. Assets and liabilities measured at fair value
on a recurring basis are as follows at June 30, 2019 and December 31, 2018:
At June 30, 2019 At December 31, 2018
Description Level 1 Level 2 Level 3 Level 1 Level 2 Level 3
Derivative liabilities — — $ — — — $ 7,888,684 </t>
  </si>
  <si>
    <t>Schedule of Reconciliation of Derivative Liability for Level 3 Inputs</t>
  </si>
  <si>
    <t xml:space="preserve">A
roll forward of the level 3 valuation financial instruments is as follows:
For the Six
Balance at beginning of period $ 7,888,684
Gain on extinguishment of debt related to repayment of debt (246,110 )
Gain on extinguishment of debt related to April 9, 2019 modifications (61,841,708 )
Cumulative effect adjustment for change in derivative accounting (838,471 )
Change in fair value included in derivative expense 55,037,605
Balance at end of period $ - </t>
  </si>
  <si>
    <t>Schedule of Potentially Dilutive Shares Excluded from Computation of Diluted Shares Outstanding</t>
  </si>
  <si>
    <t xml:space="preserve">Potentially
dilutive common shares were excluded from the computation of diluted shares outstanding as they would have an anti-dilutive impact
on the Company’s net losses and consisted of the following:
June 30, 2019 June 30, 2018
Stock warrants 114,000 1,329,548
Stock options 80,000 -
Convertible debt 534,312 3,158,465
Series A convertible preferred stock - 6,666,667 </t>
  </si>
  <si>
    <t>Discontinued Operations (Tables)</t>
  </si>
  <si>
    <t>Schedule of Condensed Consolidated Financial Statements and Statements of Operations for Discontinued Operations</t>
  </si>
  <si>
    <t xml:space="preserve">The
assets and liabilities classified as discontinued operations in the Company’s condensed consolidated financial statements
as of June 30, 2019 and December 31, 2018, and for the three and six months ended June 30, 2019 and 2018 is set forth below.
June 30, 2019 December 31, 2018
Assets:
Current assets:
Accounts receivable, net $ - $ 334,275
Prepaid expenses and other - 1,619
Total current assets - 335,894
Total assets $ - $ 335,894
Liabilities:
Current liabilities:
Accounts payable $ - $ 409,053
Accounts payable – related party - 3,700
Accrued expenses and other liabilities - 27,992
Total current liabilities - 440,745
Total liabilities $ - $ 440,745 The
summarized operating result of discontinued operations included in the Company’s condensed consolidated statements of operations
is as follows:
Three Months Ended Six Months Ended
June 30, June 30,
2019 2018 2019 2018
Revenues $ 359,728 $ 1,132,009 $ 1,491,253 $ 2,309,771
Cost of revenues 263,073 860,079 1,114,269 1,756,634
Gross profit 96,655 271,930 376,984 553,137
Operating expenses 791,742 226,394 1,058,410 469,536
Loss from discontinued operations (695,087 ) 45,536 (681,426 ) 83,601
Loss on disposal of discontinued operations - - - -
Loss from discontinued operations, net of income taxes $ (695,087 ) $ 45,536 $ (681,426 ) $ 83,601 </t>
  </si>
  <si>
    <t>Accounts Receivable (Tables)</t>
  </si>
  <si>
    <t>Schedule of Accounts Receivable</t>
  </si>
  <si>
    <t xml:space="preserve">At
June 30, 2019 and December 31, 2018, accounts receivable, net consisted of the following:
June 30, 2019 December 31, 2018
Accounts receivable $ 927,723 $ 441,497
Allowance for doubtful accounts - -
Accounts receivable, net $ 927,723 $ 441,497 </t>
  </si>
  <si>
    <t>Property and Equipment (Tables)</t>
  </si>
  <si>
    <t>Schedule of Property and Equipment</t>
  </si>
  <si>
    <t xml:space="preserve">At
June 30, 2019 and December 31, 2018, property and equipment consisted of the following:
Useful Life June 30, 2019 December 31, 2018
Delivery trucks and vehicles 5 - 6 years $ 899,139 $ 1,033,397
Less: accumulated depreciation (171,085 ) (96,566 )
Property and equipment, net $ 728,054 $ 936,831 </t>
  </si>
  <si>
    <t>Intangible Asset (Tables)</t>
  </si>
  <si>
    <t>Schedule of Intangible Asset</t>
  </si>
  <si>
    <t xml:space="preserve">At
June 30, 2019 and December 31, 2018, intangible asset consisted of the following:
Useful life June 30, 2019 December 31, 2018
Customer relationship 5 year $ 2,420,191 $ 5,235,515
Less: accumulated amortization - (567,181 )
$ 2,420,191 $ 4,668,334 </t>
  </si>
  <si>
    <t>Schedule of Future Amortization Expense</t>
  </si>
  <si>
    <t xml:space="preserve">Amortization
of intangible assets attributable to future periods is as follows:
Year ending June 30: Amount
2020 $ 611,417
2021 611,417
2022 611,417
2023 585,940
$ 2,420,191 </t>
  </si>
  <si>
    <t>Convertible Promissory Notes Payable and Notes Payable (Tables)</t>
  </si>
  <si>
    <t>Schedule of Gain on Debt Extinguishment</t>
  </si>
  <si>
    <t xml:space="preserve">In
connections with the RedDiamond and Bellridge debt modifications and warrants cancellations discussed above, on the Modification
Date, the Company recorded a gain on debt extinguishment of $43,823,897 which consists of the following.
Gain on Extinguishment
Gain from reversal of derivative liabilities on Modification Date $ 61,841,708
Fair value of common shares issued on Modification Date (17,934,000 )
Write-off of remaining debt discount (1,013,118 )
Reversal of put premium on stock-settled debt related to cancellation of conversion terms 385,385
Reduction of principal and interest balances due 543,922
Gain of debt extinguishment $ 43,823,897 </t>
  </si>
  <si>
    <t>Schedule of Fair Value of Derivative Liabilities Estimated Using Black-Sholes Valuation Model</t>
  </si>
  <si>
    <t>During
the six months ended June 30, 2019 and 2018, the fair value of the derivative liabilities was estimated using the Black-Sholes
valuation model, Binomial valuation model, and the Monte-Carlo simulation model with the following assumptions:
2019 2018
Expected dividend rate - -
Expected term (in years) 0.05 to 0.75 0.01 to 2.00
Volatility 228.1 % 261.2% to 307.75 %
Risk-free interest rate 2.23% to 2.40 % 1.32% to 2.11 %</t>
  </si>
  <si>
    <t>Schedule of Convertible Promissory Notes</t>
  </si>
  <si>
    <t xml:space="preserve">At
June 30, 2019 and December 31, 2018, convertible promissory notes (third party and related parties) are as follows:
June 30, 2019 December 31, 2018
Principal amount $ 1,800,000 $ 3,007,503
Principal amounts – related parties 2,500,000 -
Total principal amount 4,300,000 3,007,503
Less: unamortized debt discount - (1,595,627 )
Convertible notes payable, net 4,300,000 1,411,876
Less: current portion of convertible notes payable (4,300,000 ) (1,411,876 )
Convertible notes payable, net – long-term $ - $ - </t>
  </si>
  <si>
    <t>Notes Payable (Tables)</t>
  </si>
  <si>
    <t>Schedule of Notes Payable</t>
  </si>
  <si>
    <t xml:space="preserve">At
June 30, 2019 and December 31, 2018, notes payable consisted of the following:
June 30, 2019 December 31, 2018
Principal amounts $ 5,438,948 $ 2,189,666
Less: unamortized debt discount (864,904 ) (255,843 )
Principal amounts, net 4,574,044 1,933,823
Less: current portion of notes payable (4,256,738 ) (1,509,804 )
Notes payable – long-term $ 317,306 $ 424,019 </t>
  </si>
  <si>
    <t>Stockholders' Deficit (Tables)</t>
  </si>
  <si>
    <t>Summary of Stock Option Activities</t>
  </si>
  <si>
    <t xml:space="preserve">Stock
option activities for the six months ended June 30, 2019 are summarized as follows:
Number of Options Weighted Average Exercise Price Weighted Average Remaining Contractual Term (Years) Aggregate Intrinsic Value
Balance Outstanding December 31, 2018 - $ - - $ -
Granted 80,000 8.84
Cancelled - -
Balance Outstanding June 30, 2019 80,000 $ 8.84 4.83 $ 252,000
Exercisable, June 30, 2019 0 $ - - $ - </t>
  </si>
  <si>
    <t>Summary of Warrant Activities</t>
  </si>
  <si>
    <t xml:space="preserve">Warrant
activities for the six months ended June 30, 2019 are summarized as follows:
Number of Warrants Weighted Average Exercise Price Weighted Average Remaining Contractual Term (Years) Aggregate Intrinsic Value
Balance Outstanding December 31, 2018 1,648,570 $ 0.00 1.47 $ 2,472,655
Granted 114,000 1.00
Cancellations (1,421,059 ) 0.00
Change in warrants related to dilutive rights (227,511 ) 0.00
Balance Outstanding June 30, 2019 114,000 $ 1.00 4.82 $ 1,254,000
Exercisable, June 30, 2019 114,000 $ 1.00 4.82 $ 1,254,000 </t>
  </si>
  <si>
    <t>Operating Lease Right-of-Use ('ROU') Assets and Operating Lease Liabilities (Tables)</t>
  </si>
  <si>
    <t>Schedule of Right of Use Asset</t>
  </si>
  <si>
    <t xml:space="preserve">At
June 30, 2019, right-of-use asset (“ROU”) is summarized as follows:
June 30, 2019
Office lease right of use asset $ 631,723
Less: accumulated amortization into rent expense (53,302 )
Balance of ROU asset as of June 30, 2019 $ 578,421 </t>
  </si>
  <si>
    <t>Schedule of Operating Lease Liability Related to ROU Asset</t>
  </si>
  <si>
    <t xml:space="preserve">At
June 30, 2019, operating lease liability related to the ROU asset is summarized as follows:
June 30, 2019
Lease liability related to office lease right of use asset $ 592,533
Less: current portion of lease liability (102,407 )
Lease liability – long-term $ 490,126 </t>
  </si>
  <si>
    <t>Schedule of Lease Payments Due Under Operating Leases</t>
  </si>
  <si>
    <t xml:space="preserve">At
June 30, 2019, future minimum base lease payments due under non-cancelable operating leases is as follows:
Year ended June 30, Amount
2020 $ 168,000
2021 170,520
2022 173,040
2023 173,040
2024 86,520
Total minimum non-cancelable operating lease payments $ 771,120
Less: discount to fair value (178,587 )
Total lease liability at June 30, 2019 592,533 </t>
  </si>
  <si>
    <t>Organization and Business Operations (Details Narrative) - $ / shares</t>
  </si>
  <si>
    <t>May 01, 2019</t>
  </si>
  <si>
    <t>Jul. 16, 2018</t>
  </si>
  <si>
    <t>Mar. 30, 2017</t>
  </si>
  <si>
    <t>Jun. 18, 2018</t>
  </si>
  <si>
    <t>Percentage of controlling interest retained</t>
  </si>
  <si>
    <t>80.00%</t>
  </si>
  <si>
    <t>Acquisition of business entity, percentage</t>
  </si>
  <si>
    <t>100.00%</t>
  </si>
  <si>
    <t>Proposed increase of preferred stock</t>
  </si>
  <si>
    <t>Proposed increase of preferred stock, par value</t>
  </si>
  <si>
    <t>Reverse stock split, ratio</t>
  </si>
  <si>
    <t xml:space="preserve">1-for-250 </t>
  </si>
  <si>
    <t>Share Exchange Agreement [Member] | Steven Yariv [Member]</t>
  </si>
  <si>
    <t>Number of common stock shares return</t>
  </si>
  <si>
    <t>Number of options granted to employees</t>
  </si>
  <si>
    <t>Summary of Significant Accounting Policies and Basis of Presentation (Details Narrative)</t>
  </si>
  <si>
    <t>May 01, 2019shares</t>
  </si>
  <si>
    <t>Jun. 30, 2019USD ($)</t>
  </si>
  <si>
    <t>Mar. 31, 2019USD ($)</t>
  </si>
  <si>
    <t>Jun. 30, 2018USD ($)</t>
  </si>
  <si>
    <t>Mar. 31, 2018USD ($)</t>
  </si>
  <si>
    <t>Jun. 30, 2019USD ($)Integer</t>
  </si>
  <si>
    <t>Jun. 30, 2018USD ($)Integer</t>
  </si>
  <si>
    <t>Dec. 31, 2018USD ($)</t>
  </si>
  <si>
    <t>Jan. 02, 2019USD ($)</t>
  </si>
  <si>
    <t>Dec. 31, 2017USD ($)</t>
  </si>
  <si>
    <t>Net cash used in operations</t>
  </si>
  <si>
    <t>Shareholders' deficit</t>
  </si>
  <si>
    <t>Working capital deficit</t>
  </si>
  <si>
    <t>Cash equivalents</t>
  </si>
  <si>
    <t>Cash in excess of FDIC limits</t>
  </si>
  <si>
    <t>Amortized period</t>
  </si>
  <si>
    <t>5 years</t>
  </si>
  <si>
    <t>Number of operating segment | Integer</t>
  </si>
  <si>
    <t>Fair value of derivative liabilities</t>
  </si>
  <si>
    <t>Premium liability</t>
  </si>
  <si>
    <t>Cumulative adjustment to accumulated deficit</t>
  </si>
  <si>
    <t>Minimum [Member]</t>
  </si>
  <si>
    <t>Property and equipment, estimated useful lives</t>
  </si>
  <si>
    <t>Maximum [Member]</t>
  </si>
  <si>
    <t>6 years</t>
  </si>
  <si>
    <t>Number of common stock shares return | shares</t>
  </si>
  <si>
    <t>Summary of Significant Accounting Policies and Basis of Presentation - Schedule of Assets and Liabilities Measured at Fair Value on Recurring Basis (Details) - USD ($)</t>
  </si>
  <si>
    <t>Derivative liabilities</t>
  </si>
  <si>
    <t>Level 1 [Member]</t>
  </si>
  <si>
    <t>Level 2 [Member]</t>
  </si>
  <si>
    <t>Level 3 [Member]</t>
  </si>
  <si>
    <t>Summary of Significant Accounting Policies and Basis of Presentation - Schedule of Reconciliation of Derivative Liability for Level 3 Inputs (Details) - USD ($)</t>
  </si>
  <si>
    <t>Apr. 09, 2019</t>
  </si>
  <si>
    <t>Gain on extinguishment of debt related to April 9, 2019 modifications</t>
  </si>
  <si>
    <t>Balance at beginning of period</t>
  </si>
  <si>
    <t>Gain on extinguishment of debt related to repayment of debt</t>
  </si>
  <si>
    <t>Change in fair value included in derivative expense</t>
  </si>
  <si>
    <t>Balance at end of period</t>
  </si>
  <si>
    <t>Summary of Significant Accounting Policies and Basis of Presentation - Schedule of Potentially Dilutive Shares Excluded from Computation of Diluted Shares Outstanding (Details) - shares</t>
  </si>
  <si>
    <t>Stock Warrants [Member]</t>
  </si>
  <si>
    <t>Antidilutive securities excluded from computation of earnings per share</t>
  </si>
  <si>
    <t>Stock Options [Member]</t>
  </si>
  <si>
    <t>Convertible Debt [Member]</t>
  </si>
  <si>
    <t>Discontinued Operations (Details Narrative) - Share Exchange Agreement [Member] - Steven Yariv [Member]</t>
  </si>
  <si>
    <t>Discontinued Operations - Schedule of Condensed Consolidated Financial Statements and Statements of Operations for Discontinued Operations (Details) - USD ($)</t>
  </si>
  <si>
    <t>Accounts receivable, net</t>
  </si>
  <si>
    <t>Prepaid expenses and other</t>
  </si>
  <si>
    <t>Total current assets</t>
  </si>
  <si>
    <t>Total assets</t>
  </si>
  <si>
    <t>Accounts payable - related party</t>
  </si>
  <si>
    <t>Accrued expenses and other liabilities</t>
  </si>
  <si>
    <t>Total current liabilities</t>
  </si>
  <si>
    <t>Total liabilities</t>
  </si>
  <si>
    <t>Revenues</t>
  </si>
  <si>
    <t>Cost of revenues</t>
  </si>
  <si>
    <t>Gross profit</t>
  </si>
  <si>
    <t>Operating expenses</t>
  </si>
  <si>
    <t>Loss from discontinued operations</t>
  </si>
  <si>
    <t>Loss on disposal of discontinued operations</t>
  </si>
  <si>
    <t>Loss from discontinued operations, net of income taxes</t>
  </si>
  <si>
    <t>Accounts Receivable - Schedule of Accounts Receivable (Details) - USD ($)</t>
  </si>
  <si>
    <t>Allowance for doubtful accounts</t>
  </si>
  <si>
    <t>Property and Equipment (Details Narrative) - USD ($)</t>
  </si>
  <si>
    <t>Depreciation expense</t>
  </si>
  <si>
    <t>Delivery trucks and vehicles</t>
  </si>
  <si>
    <t>Accumulated depreciation</t>
  </si>
  <si>
    <t>Reduction in notes payable</t>
  </si>
  <si>
    <t>Property and Equipment - Schedule of Property and Equipment (Details) - USD ($)</t>
  </si>
  <si>
    <t>Less: accumulated depreciation</t>
  </si>
  <si>
    <t>Property and equipment, useful life</t>
  </si>
  <si>
    <t>Delivery Trucks and Vehicles [Member]</t>
  </si>
  <si>
    <t>Property and equipment, gross</t>
  </si>
  <si>
    <t>Delivery Trucks and Vehicles [Member] | Minimum [Member]</t>
  </si>
  <si>
    <t>Delivery Trucks and Vehicles [Member] | Maximum [Member]</t>
  </si>
  <si>
    <t>Intangible Asset (Details Narrative) - USD ($)</t>
  </si>
  <si>
    <t>Amortization of intangible assets</t>
  </si>
  <si>
    <t>Impairment charges</t>
  </si>
  <si>
    <t>Intangible Asset - Schedule of Intangible Asset (Details) - USD ($)</t>
  </si>
  <si>
    <t>Intangible assets, gross</t>
  </si>
  <si>
    <t>Less: accumulated amortization</t>
  </si>
  <si>
    <t>Intangible assets, net</t>
  </si>
  <si>
    <t>Customer Relationship [Member]</t>
  </si>
  <si>
    <t>Intangible assets, useful life</t>
  </si>
  <si>
    <t>Intangible Asset - Schedule of Future Amortization Expense (Details) - USD ($)</t>
  </si>
  <si>
    <t>2020</t>
  </si>
  <si>
    <t>2021</t>
  </si>
  <si>
    <t>2022</t>
  </si>
  <si>
    <t>2023</t>
  </si>
  <si>
    <t>Convertible Promissory Notes Payable and Notes Payable (Details Narrative) - USD ($)</t>
  </si>
  <si>
    <t>Apr. 11, 2019</t>
  </si>
  <si>
    <t>Mar. 13, 2019</t>
  </si>
  <si>
    <t>Dec. 27, 2018</t>
  </si>
  <si>
    <t>Jan. 03, 2018</t>
  </si>
  <si>
    <t>Jun. 30, 2017</t>
  </si>
  <si>
    <t>Apr. 25, 2017</t>
  </si>
  <si>
    <t>Mar. 31, 2017</t>
  </si>
  <si>
    <t>Jun. 11, 2019</t>
  </si>
  <si>
    <t>Aug. 31, 2018</t>
  </si>
  <si>
    <t>Aug. 08, 2017</t>
  </si>
  <si>
    <t>Jun. 02, 2017</t>
  </si>
  <si>
    <t>Proceeds from convertible promissory note</t>
  </si>
  <si>
    <t>Proceeds from promissory notes</t>
  </si>
  <si>
    <t>Convertible notes payable</t>
  </si>
  <si>
    <t>Payments of debt issuance costs</t>
  </si>
  <si>
    <t>Amortization of debt discount</t>
  </si>
  <si>
    <t>Subsequent Event [Member] | Warrant Holders [Member]</t>
  </si>
  <si>
    <t>Percentage of warrant purchase</t>
  </si>
  <si>
    <t>4.75%</t>
  </si>
  <si>
    <t>Number of common stock issued</t>
  </si>
  <si>
    <t>Subsequent Event [Member] | Offering of Equity [Member]</t>
  </si>
  <si>
    <t>Debt instrument, description</t>
  </si>
  <si>
    <t>If the Company completes an offering of equity or equity linked securities (including warrants, convertible preferred stock, convertible debentures or convertible promissory note) which results in gross proceeds to the Company of at least $4,000,000, then the Company shall use a portion of the proceeds thereof to repay not less than half of the obligations then outstanding pursuant to the Note</t>
  </si>
  <si>
    <t>Subsequent Event [Member] | Offering of Debt [Member]</t>
  </si>
  <si>
    <t>If the Company completes an offering of debt which results in gross proceeds to the Company of at least $3,000,000, then the Company shall use a portion of the proceeds thereof to repay any remaining obligations then outstanding pursuant to the Note</t>
  </si>
  <si>
    <t>Warrants [Member]</t>
  </si>
  <si>
    <t>Warrant exercise price</t>
  </si>
  <si>
    <t>Warrant term</t>
  </si>
  <si>
    <t>RDW Capital, LLC [Member]</t>
  </si>
  <si>
    <t>Debt, principal balance</t>
  </si>
  <si>
    <t>Purchase price</t>
  </si>
  <si>
    <t>Debt instrument interest rate</t>
  </si>
  <si>
    <t>12.00%</t>
  </si>
  <si>
    <t>Percentage of common stock option of lowest VWAP</t>
  </si>
  <si>
    <t>50.00%</t>
  </si>
  <si>
    <t>Increased interest rate per month</t>
  </si>
  <si>
    <t>24.00%</t>
  </si>
  <si>
    <t>Advance from lender</t>
  </si>
  <si>
    <t>Bellridge Capital, L.P [Member]</t>
  </si>
  <si>
    <t>Note maturity date</t>
  </si>
  <si>
    <t>Aug. 31,
		2020</t>
  </si>
  <si>
    <t>Convertible debt</t>
  </si>
  <si>
    <t>Reduction of convertible promissory debt</t>
  </si>
  <si>
    <t>Number of restricted common stock issued</t>
  </si>
  <si>
    <t>Beneficial ownership limitation, description</t>
  </si>
  <si>
    <t>Such issuances will occur in increments of no fewer than the lesser of (i) 50,000 shares and (ii) the balance of the 800,000 shares owed. The "Beneficial Ownership Limitation" shall be 4.99% of the number of shares of the Company's common stock outstanding immediately after giving effect to the issuance of shares of common stock issuable pursuant to this Agreement.</t>
  </si>
  <si>
    <t>Number of owed shares</t>
  </si>
  <si>
    <t>Percentage for beneficial ownership limitation</t>
  </si>
  <si>
    <t>4.99%</t>
  </si>
  <si>
    <t>Bellridge Capital, L.P [Member] | Subsequent Event [Member]</t>
  </si>
  <si>
    <t>10.00%</t>
  </si>
  <si>
    <t>Reduction of interest rate</t>
  </si>
  <si>
    <t>5.00%</t>
  </si>
  <si>
    <t>Bellridge Capital, L.P [Member] | Warrants [Member]</t>
  </si>
  <si>
    <t>Convertible Debt [Member] | Bellridge Capital, LLC. [Member]</t>
  </si>
  <si>
    <t>2.00%</t>
  </si>
  <si>
    <t>Red Diamond Partners, LLC [Member]</t>
  </si>
  <si>
    <t>Dec. 31,
		2020</t>
  </si>
  <si>
    <t>65.00%</t>
  </si>
  <si>
    <t>If the Company completes an offering of equity or equity linked securities (including warrants, convertible preferred stock, convertible debentures or convertible promissory note) which results in gross proceeds to the Company of at least $4,000,000, then the Company shall use a portion of the proceeds thereof to repay not less than half of the obligations then outstanding pursuant to the notes.</t>
  </si>
  <si>
    <t>Debt put premium</t>
  </si>
  <si>
    <t>Reversal of default interest payable</t>
  </si>
  <si>
    <t>Debt conversion price per share</t>
  </si>
  <si>
    <t>Red Diamond Partners, LLC [Member] | Convertible Promissory Note [Member]</t>
  </si>
  <si>
    <t>Payment of principal and interest</t>
  </si>
  <si>
    <t>18.00%</t>
  </si>
  <si>
    <t>Securities Purchase Agreement [Member] | Red Diamond Partners, LLC [Member]</t>
  </si>
  <si>
    <t>Transaction costs</t>
  </si>
  <si>
    <t>Convertible promissory notes default amount</t>
  </si>
  <si>
    <t>Securities Purchase Agreement [Member] | Red Diamond Partners, LLC [Member] | Initial Tranche [Member]</t>
  </si>
  <si>
    <t>Debt original issue discount</t>
  </si>
  <si>
    <t>Apr. 25,
		2018</t>
  </si>
  <si>
    <t>Each tranche matures term</t>
  </si>
  <si>
    <t>Each tranche will mature 1 year after the date of such funding.</t>
  </si>
  <si>
    <t>Securities Purchase Agreement [Member] | Red Diamond Partners, LLC [Member] | Second Tranche [Member]</t>
  </si>
  <si>
    <t>Securities Purchase Agreement [Member] | Red Diamond Partners, LLC [Member] | Third Tranche [Member]</t>
  </si>
  <si>
    <t>Securities Purchase Agreement [Member] | Red Diamond Partners, LLC [Member] | Fourth Tranche [Member]</t>
  </si>
  <si>
    <t>Securities Purchase Agreement [Member] | Red Diamond Partners, LLC [Member] | Maximum [Member]</t>
  </si>
  <si>
    <t>Securities Purchase Agreement [Member] | Lender [Member] | Bellridge Capital, LLC. [Member]</t>
  </si>
  <si>
    <t>Dec. 18,
		2019</t>
  </si>
  <si>
    <t>Debt interest monthly payments</t>
  </si>
  <si>
    <t>Repayment of loan percentage</t>
  </si>
  <si>
    <t>125.00%</t>
  </si>
  <si>
    <t>Debt converted conversion percentage</t>
  </si>
  <si>
    <t>Percentage on membership interests</t>
  </si>
  <si>
    <t>Proceeds from subsequent offering</t>
  </si>
  <si>
    <t>Proceeds from subsequent offering description</t>
  </si>
  <si>
    <t>The Company shall use 20% of the gross proceeds of the Subsequent Offering and shall make payment to the Holder of an amount in cash equal to the product of (i) the sum of (x) the then outstanding principal amount of this Note and (y) all accrued but unpaid interest, multiplied by (ii) (x) 110%, if the Prepayment Date is within 90 days of the date hereof the Closing Date (as defined in the Purchase Agreement), or (y) 125%, if the Prepayment Date is after the 90th day following the Closing Date, to which calculated amount the Company shall add all other amounts owed pursuant to this Note, including, but not limited to, all Late Fees and liquidated damages.</t>
  </si>
  <si>
    <t>Registration rights agreement description</t>
  </si>
  <si>
    <t xml:space="preserve">The Company fails to pay any of these partial liquidated damages in full within seven days after the date payable, the Company will pay interest thereon at a rate of 18% per annum to the Holder, accruing daily from the date such partial liquidated damages are due until such amounts, plus all such interest thereon, are paid in full. </t>
  </si>
  <si>
    <t>Aggregate purchase price of warrant</t>
  </si>
  <si>
    <t>2 years</t>
  </si>
  <si>
    <t>Securities Purchase Agreement [Member] | Lender [Member] | Bellridge Capital, LLC. [Member] | Warrant [Member]</t>
  </si>
  <si>
    <t>Securities Purchase Agreement [Member] | Placement Agent [Member] | Bellridge Capital, LLC. [Member]</t>
  </si>
  <si>
    <t>Convertible Note Agreement [Member] | Individual [Member]</t>
  </si>
  <si>
    <t>Commencing on May 11, 2019, and continuing on the eleventh day of each month thereafter, payments of interest only on the outstanding principal balance of this Note of $30,000 shall be due and payable. Commencing on November 11, 2019 and continuing on the eleventh day of each month thereafter through April 11, 2021, payments of principal and interest of $117,611 are due, if the note is not sooner converted as provided in the note agreement.</t>
  </si>
  <si>
    <t>Commencing on April 11, 2019, and continuing on the eleventh day of each month thereafter, payments of interest only on the outstanding principal balance of this Note of $7,500 shall be due and payable. Commencing on October 11, 2019 and continuing on the eleventh day of each month thereafter through April 11, 2021, payments of principal and interest of $31,902 shall be made, if not sooner converted as provided in the note agreement.</t>
  </si>
  <si>
    <t>Debt conversion amount</t>
  </si>
  <si>
    <t>Conversion description</t>
  </si>
  <si>
    <t>All past due principal and interest on this Note shall bear interest from maturity of such principal or interest until paid at the lesser of (i) 20% per annum, or (ii) the highest non-usurious rate allowed by applicable law. This Note may be converted by Holder at any time in principal amounts of $100,000 in accordance with the terms by delivery of written notice to the Company, into that number of shares of common stock equal to the amount obtained by dividing the portion of the aggregate principal amount of this Note that is being converted by $11.81.</t>
  </si>
  <si>
    <t>All past due principal and interest on this Note shall bear interest from maturity of such principal or interest (in whatever manner same may be brought about) until paid at the lesser of (i) 20% per annum, or (ii) the highest non-usurious rate allowed by applicable law. This Note may be converted by Holder at any time in principal amounts of $100,000 in accordance with the terms by delivery of written notice to the Company, into that number of shares of common stock equal to the amount obtained by dividing the portion of the aggregate principal amount of this Note that is being converted by $1.37.</t>
  </si>
  <si>
    <t>Convertible Promissory Notes Payable and Notes Payable - Schedule of Gain on Debt Extinguishment (Details) - USD ($)</t>
  </si>
  <si>
    <t>Gain from reversal of derivative liabilities on Modification Date</t>
  </si>
  <si>
    <t>Fair value of common shares issued on Modification Date</t>
  </si>
  <si>
    <t>Write-off of remaining debt discount</t>
  </si>
  <si>
    <t>Reversal of put premium on stock-settled debt related to cancellation of conversion terms</t>
  </si>
  <si>
    <t>Reduction of principal and interest balances due</t>
  </si>
  <si>
    <t>Gain of debt extinguishment</t>
  </si>
  <si>
    <t>Convertible Promissory Notes Payable and Notes Payable - Schedule of Fair Value of Derivative Liabilities Estimated Using Black-Sholes Valuation Model (Details)</t>
  </si>
  <si>
    <t>Expected Dividend Rate [Member]</t>
  </si>
  <si>
    <t>Fair value measurement, percentage</t>
  </si>
  <si>
    <t>Expected Term [Member] | Minimum [Member]</t>
  </si>
  <si>
    <t>Fair value derivative liabilities term (in years)</t>
  </si>
  <si>
    <t>18 days</t>
  </si>
  <si>
    <t>4 days</t>
  </si>
  <si>
    <t>Expected Term [Member] | Maximum [Member]</t>
  </si>
  <si>
    <t>9 months</t>
  </si>
  <si>
    <t>Volatility [Member]</t>
  </si>
  <si>
    <t>Volatility [Member] | Minimum [Member]</t>
  </si>
  <si>
    <t>Volatility [Member] | Maximum [Member]</t>
  </si>
  <si>
    <t>Risk Free Interest Rate [Member] | Minimum [Member]</t>
  </si>
  <si>
    <t>Risk Free Interest Rate [Member] | Maximum [Member]</t>
  </si>
  <si>
    <t>Convertible Promissory Notes Payable and Notes Payable - Schedule of Convertible Promissory Notes (Details) - USD ($)</t>
  </si>
  <si>
    <t>Less: current portion of convertible notes payable</t>
  </si>
  <si>
    <t>Convertible Promissory Notes [Member]</t>
  </si>
  <si>
    <t>Principal amount</t>
  </si>
  <si>
    <t>Principal amounts - related parties</t>
  </si>
  <si>
    <t>Total principal amount</t>
  </si>
  <si>
    <t>Less: unamortized debt discount</t>
  </si>
  <si>
    <t>Convertible notes payable, net</t>
  </si>
  <si>
    <t>Convertible notes payable, net - long-term</t>
  </si>
  <si>
    <t>Notes Payable (Details Narrative)</t>
  </si>
  <si>
    <t>May 08, 2019USD ($)</t>
  </si>
  <si>
    <t>Apr. 17, 2019USD ($)</t>
  </si>
  <si>
    <t>Apr. 10, 2019USD ($)</t>
  </si>
  <si>
    <t>Mar. 06, 2019USD ($)</t>
  </si>
  <si>
    <t>Jan. 31, 2019USD ($)$ / sharesshares</t>
  </si>
  <si>
    <t>Jan. 28, 2019USD ($)</t>
  </si>
  <si>
    <t>Jan. 24, 2019USD ($)</t>
  </si>
  <si>
    <t>Jan. 14, 2019USD ($)</t>
  </si>
  <si>
    <t>Oct. 12, 2018USD ($)</t>
  </si>
  <si>
    <t>Oct. 01, 2018USD ($)</t>
  </si>
  <si>
    <t>Sep. 20, 2018USD ($)</t>
  </si>
  <si>
    <t>Jun. 30, 2019USD ($)$ / sharesshares</t>
  </si>
  <si>
    <t>Jun. 30, 2019USD ($)Integer$ / sharesshares</t>
  </si>
  <si>
    <t>Payment of notes payable</t>
  </si>
  <si>
    <t>Origination fees</t>
  </si>
  <si>
    <t>Secured Merchant Loans [Member]</t>
  </si>
  <si>
    <t>Notes payable liabilities assumed</t>
  </si>
  <si>
    <t>Notes payable, related parties</t>
  </si>
  <si>
    <t>Debt instrument, periodic payment</t>
  </si>
  <si>
    <t>Promissory Notes [Member] | Individuals [Member]</t>
  </si>
  <si>
    <t>15.00%</t>
  </si>
  <si>
    <t>Warrant issued | shares</t>
  </si>
  <si>
    <t>Warrant purchase of shares | shares</t>
  </si>
  <si>
    <t>Warrant exercise price | $ / shares</t>
  </si>
  <si>
    <t>Promissory Notes [Member] | Seven Individuals [Member]</t>
  </si>
  <si>
    <t>Unamortized debt discount</t>
  </si>
  <si>
    <t>Debt due date, description</t>
  </si>
  <si>
    <t xml:space="preserve">These Notes are due between 45 and 273 days from the respective Note date. </t>
  </si>
  <si>
    <t>Promissory Notes [Member] | Individual [Member]</t>
  </si>
  <si>
    <t>One Secured Merchant Loan [Member]</t>
  </si>
  <si>
    <t>Repayment of principal amount</t>
  </si>
  <si>
    <t>One Secured Merchant Loan [Member] | June 2019 to August 2019 [Member]</t>
  </si>
  <si>
    <t>Second Secured Merchant Loan [Member]</t>
  </si>
  <si>
    <t>Number of installments | Integer</t>
  </si>
  <si>
    <t>Debt instrument, payment terms</t>
  </si>
  <si>
    <t>Making three monthly installments of $216,667 beginning in June 2019 to August 2019.</t>
  </si>
  <si>
    <t>Third Secured Merchant Loan [Member]</t>
  </si>
  <si>
    <t>Secured Merchant Loan [Member]</t>
  </si>
  <si>
    <t>Notes and loans payable</t>
  </si>
  <si>
    <t>Secured Merchant Loan One [Member]</t>
  </si>
  <si>
    <t>Fourth Secured Merchant Loan [Member]</t>
  </si>
  <si>
    <t>Three Secured Merchant Loan [Member]</t>
  </si>
  <si>
    <t>Debt instrument, weekly periodic payments</t>
  </si>
  <si>
    <t>Three Secured Merchant Loan One [Member]</t>
  </si>
  <si>
    <t>Promissory Notes [Member] | Entities or Individuals [Member]</t>
  </si>
  <si>
    <t>Promissory Notes [Member] | Entities or Individuals [Member] | Minimum [Member]</t>
  </si>
  <si>
    <t>7.00%</t>
  </si>
  <si>
    <t>Promissory Notes [Member] | Entities or Individuals [Member] | Maximum [Member]</t>
  </si>
  <si>
    <t>New Promissory Notes [Member] | Entities or Individuals [Member]</t>
  </si>
  <si>
    <t>Senior Secured Demand Promissory Notes [Member]</t>
  </si>
  <si>
    <t>Additional notes payable borrowed</t>
  </si>
  <si>
    <t>Senior Secured Demand Promissory Notes [Member] | Entities or Individuals [Member]</t>
  </si>
  <si>
    <t>Previous Promissory Notes [Member] | Seven Individuals [Member]</t>
  </si>
  <si>
    <t>Two Separate Promissory Notes [Member]</t>
  </si>
  <si>
    <t>Equipment Notes Payable [Member]</t>
  </si>
  <si>
    <t>Equipment Notes Payable [Member] | Auto Financing Agreement [Member]</t>
  </si>
  <si>
    <t>Equipment Notes Payable [Member] | Minimum [Member]</t>
  </si>
  <si>
    <t>6.00%</t>
  </si>
  <si>
    <t>Equipment Notes Payable [Member] | Maximum [Member]</t>
  </si>
  <si>
    <t>9.40%</t>
  </si>
  <si>
    <t>Notes Payable - Schedule of Notes Payable (Details) - USD ($)</t>
  </si>
  <si>
    <t>Less: current portion of notes payable</t>
  </si>
  <si>
    <t>Notes payable - long-term</t>
  </si>
  <si>
    <t>Notes Payable [Member]</t>
  </si>
  <si>
    <t>Principal amounts</t>
  </si>
  <si>
    <t>Principal amounts, net</t>
  </si>
  <si>
    <t>Stockholders' Deficit (Details Narrative)</t>
  </si>
  <si>
    <t>Jun. 14, 2019USD ($)$ / sharesshares</t>
  </si>
  <si>
    <t>Jun. 11, 2019USD ($)$ / sharesshares</t>
  </si>
  <si>
    <t>May 01, 2019USD ($)$ / sharesshares</t>
  </si>
  <si>
    <t>Apr. 09, 2019USD ($)$ / sharesshares</t>
  </si>
  <si>
    <t>Feb. 25, 2019USD ($)$ / sharesshares</t>
  </si>
  <si>
    <t>Dec. 27, 2018shares</t>
  </si>
  <si>
    <t>Jun. 18, 2018shares</t>
  </si>
  <si>
    <t>Mar. 31, 2019USD ($)shares</t>
  </si>
  <si>
    <t>Jun. 30, 2018USD ($)shares</t>
  </si>
  <si>
    <t>Dec. 31, 2018$ / sharesshares</t>
  </si>
  <si>
    <t>Jul. 31, 2018shares</t>
  </si>
  <si>
    <t>Jul. 16, 2018$ / shares</t>
  </si>
  <si>
    <t>Preferred stock, authorized | shares</t>
  </si>
  <si>
    <t>Preferred stock, par value | $ / shares</t>
  </si>
  <si>
    <t>Value of stock issued for service rendered</t>
  </si>
  <si>
    <t>Common stock issuable, shares | shares</t>
  </si>
  <si>
    <t>Number of options granted | shares</t>
  </si>
  <si>
    <t>Options exercisable for the period | $ / shares</t>
  </si>
  <si>
    <t>Fair value of valuation assumptions</t>
  </si>
  <si>
    <t>Risk Free Interest Rate [Member]</t>
  </si>
  <si>
    <t>Warrants expiration term</t>
  </si>
  <si>
    <t>Fair value of warrants</t>
  </si>
  <si>
    <t>Maximum [Member] | Risk Free Interest Rate [Member]</t>
  </si>
  <si>
    <t>Minimum [Member] | Risk Free Interest Rate [Member]</t>
  </si>
  <si>
    <t>Number of restricted common stock issued | shares</t>
  </si>
  <si>
    <t>Shares issued, price per share | $ / shares</t>
  </si>
  <si>
    <t>Number of owed shares | shares</t>
  </si>
  <si>
    <t>Number of stock issued and to be issued during the period</t>
  </si>
  <si>
    <t>Chief Executive Officer [Member]</t>
  </si>
  <si>
    <t>Number of stock issued for service rendered | shares</t>
  </si>
  <si>
    <t>Stock-based compensation</t>
  </si>
  <si>
    <t>Consultants [Member]</t>
  </si>
  <si>
    <t>Employees [Member]</t>
  </si>
  <si>
    <t>Options exercisable term</t>
  </si>
  <si>
    <t>Options vesting percentage</t>
  </si>
  <si>
    <t>25.00%</t>
  </si>
  <si>
    <t>Options vesting date</t>
  </si>
  <si>
    <t>Jan. 1,
		2020</t>
  </si>
  <si>
    <t>Fair value of options</t>
  </si>
  <si>
    <t>Employees [Member] | Stock Options [Member]</t>
  </si>
  <si>
    <t>Expected dividend rate</t>
  </si>
  <si>
    <t>0.00%</t>
  </si>
  <si>
    <t>Expected term (in years)</t>
  </si>
  <si>
    <t>Volatility</t>
  </si>
  <si>
    <t>228.10%</t>
  </si>
  <si>
    <t>Risk-free interest rate</t>
  </si>
  <si>
    <t>2.31%</t>
  </si>
  <si>
    <t>Steven Yariv [Member]</t>
  </si>
  <si>
    <t>Stock repurchased in exchange for common stock and cancellation of shares | shares</t>
  </si>
  <si>
    <t>Former Chief Executive Officer [Member]</t>
  </si>
  <si>
    <t>Increase in equity related to disposal of net liabilities</t>
  </si>
  <si>
    <t>Lender [Member] | Purchase Agreement [Member]</t>
  </si>
  <si>
    <t>Percentage of fully diluted outstanding common stock</t>
  </si>
  <si>
    <t>Aggregate purchase price of warrants</t>
  </si>
  <si>
    <t>Lender [Member] | Purchase Agreement [Member] | Maximum [Member]</t>
  </si>
  <si>
    <t>Placement Agent [Member] | Purchase Agreement [Member]</t>
  </si>
  <si>
    <t>Placement Agent [Member] | Purchase Agreement [Member] | Maximum [Member]</t>
  </si>
  <si>
    <t>Placement Agent [Member] | Bellridge Capital, L.P [Member]</t>
  </si>
  <si>
    <t>Number of warrants cancelled in exchange for common stock, shares | shares</t>
  </si>
  <si>
    <t>Number of warrants cancelled in exchange for common stock</t>
  </si>
  <si>
    <t>Preferred stock, stated value | $ / shares</t>
  </si>
  <si>
    <t>Dividends payable rate</t>
  </si>
  <si>
    <t>Preferred Stock [Member]</t>
  </si>
  <si>
    <t>130.00%</t>
  </si>
  <si>
    <t>Debt conversion price, per share | $ / shares</t>
  </si>
  <si>
    <t>Debt conversion beneficial ownership, percent</t>
  </si>
  <si>
    <t>19.99%</t>
  </si>
  <si>
    <t>Conversion of preferred shares | shares</t>
  </si>
  <si>
    <t>Stockholders' Deficit - Summary of Stock Option Activities (Details)</t>
  </si>
  <si>
    <t>Number of Options Outstanding, beginning balance | shares</t>
  </si>
  <si>
    <t>Number of Options Outstanding, Granted | shares</t>
  </si>
  <si>
    <t>Number of Options Outstanding, Cancelled | shares</t>
  </si>
  <si>
    <t>Number of Options Outstanding, ending balance | shares</t>
  </si>
  <si>
    <t>Number of Options Outstanding, Exercisable | shares</t>
  </si>
  <si>
    <t>Weighted Average Exercise Price, beginning balance | $ / shares</t>
  </si>
  <si>
    <t>Weighted Average Exercise Price, Granted | $ / shares</t>
  </si>
  <si>
    <t>Weighted Average Exercise Price, Cancelled | $ / shares</t>
  </si>
  <si>
    <t>Weighted Average Exercise Price, ending balance | $ / shares</t>
  </si>
  <si>
    <t>Weighted Average Exercise Price, Exercisable | $ / shares</t>
  </si>
  <si>
    <t>Weighted Average Remaining Contractual Term (Years), beginning balance</t>
  </si>
  <si>
    <t>0 years</t>
  </si>
  <si>
    <t>Weighted Average Remaining Contractual Term (Years), ending balance</t>
  </si>
  <si>
    <t>4 years 9 months 29 days</t>
  </si>
  <si>
    <t>Aggregate Intrinsic Value, beginning balance | $</t>
  </si>
  <si>
    <t>Aggregate Intrinsic Value, ending balance | $</t>
  </si>
  <si>
    <t>Aggregate Intrinsic Value, exercisable | $</t>
  </si>
  <si>
    <t>Stockholders' Deficit - Summary of Warrant Activities (Details) - Warrant [Member]</t>
  </si>
  <si>
    <t>Number of Warrants Balance Outstanding Beginning | shares</t>
  </si>
  <si>
    <t>Number of Warrants Granted | shares</t>
  </si>
  <si>
    <t>Number of Warrants Cancellations | shares</t>
  </si>
  <si>
    <t>Number of Warrants Change is warrants related to dilutive rights | shares</t>
  </si>
  <si>
    <t>Number of Warrants Balance Outstanding Ending | shares</t>
  </si>
  <si>
    <t>Number of Warrants Exercisable Ending Balance | shares</t>
  </si>
  <si>
    <t>Weighted Average Exercise Price Balance Outstanding Beginning | $ / shares</t>
  </si>
  <si>
    <t>Weighted Average Exercise Price Granted | $ / shares</t>
  </si>
  <si>
    <t>Weighted Average Exercise Price Cancellations | $ / shares</t>
  </si>
  <si>
    <t>Weighted Average Change is warrants related to dilutive rights | $ / shares</t>
  </si>
  <si>
    <t>Weighted Average Exercise Price Balance Outstanding Ending | $ / shares</t>
  </si>
  <si>
    <t>Weighted Average Exercise Price Exercisable Ending Balance | $ / shares</t>
  </si>
  <si>
    <t>Weighted Average Remaining Contractual Term (Years) Balance Outstanding Beginning</t>
  </si>
  <si>
    <t>1 year 5 months 20 days</t>
  </si>
  <si>
    <t>Weighted Average Remaining Contractual Term (Years) Granted</t>
  </si>
  <si>
    <t>Weighted Average Remaining Contractual Term (Years) Balance Outstanding Ending</t>
  </si>
  <si>
    <t>4 years 9 months 25 days</t>
  </si>
  <si>
    <t>Weighted Average Remaining Contractual Term (Years) Exercisable Ending Balance</t>
  </si>
  <si>
    <t>Aggregate Intrinsic Value Balance Outstanding Beginning | $</t>
  </si>
  <si>
    <t>Aggregate Intrinsic Value Balance Outstanding Ending | $</t>
  </si>
  <si>
    <t>Aggregate Intrinsic Value Exercisable Ending Balance | $</t>
  </si>
  <si>
    <t>Commitments and Contingencies (Details Narrative)</t>
  </si>
  <si>
    <t>Jun. 18, 2018USD ($)</t>
  </si>
  <si>
    <t>Jun. 30, 2019Integer</t>
  </si>
  <si>
    <t>Number of lawsuits, pending | Integer</t>
  </si>
  <si>
    <t>Employment Agreement [Member]</t>
  </si>
  <si>
    <t>Executive's base salary | $</t>
  </si>
  <si>
    <t>Executive's base salary description</t>
  </si>
  <si>
    <t>The executive's base salary will increase by $260,000 per year upon (i) Prime achieving revenue of $20 million on an annualized basis (the "Initial Target Goal") for four consecutive weeks; and (ii) each time Prime achieves revenue of an additional $10 million increment above the Initial Target Goal (i.e., $30 million, $40 million, $50 million, etc.) on an annualized basis for four consecutive weeks. Executive's base salary shall be subject to review annually by the Manager and may be increased (but not decreased).</t>
  </si>
  <si>
    <t>Agreement expiration date</t>
  </si>
  <si>
    <t>May 31,
		2023</t>
  </si>
  <si>
    <t>Operating lease, description</t>
  </si>
  <si>
    <t>The Employment Term shall be automatically extended for additional one-year periods unless, at least sixty (60) days prior to the end of the expiration of the Employment Term.</t>
  </si>
  <si>
    <t>Related Party Transactions and Balances (Details Narrative) - USD ($)</t>
  </si>
  <si>
    <t>1 Months Ended</t>
  </si>
  <si>
    <t>5 Months Ended</t>
  </si>
  <si>
    <t>Jan. 31, 2019</t>
  </si>
  <si>
    <t>Apr. 30, 2019</t>
  </si>
  <si>
    <t>Feb. 28, 2019</t>
  </si>
  <si>
    <t>Jul. 25, 2018</t>
  </si>
  <si>
    <t>Notes payable - related party, current</t>
  </si>
  <si>
    <t>Notes payable, related parties, noncurrent</t>
  </si>
  <si>
    <t>Interest expense, related party debt</t>
  </si>
  <si>
    <t>Former Majority Owner [Member]</t>
  </si>
  <si>
    <t>Acquired balance due from former majority owner</t>
  </si>
  <si>
    <t>Payment of cash acquired</t>
  </si>
  <si>
    <t>Repayment of related party debt</t>
  </si>
  <si>
    <t>Due to related party</t>
  </si>
  <si>
    <t>Employee [Member]</t>
  </si>
  <si>
    <t>Spouse of Company's CEO [Member] | Promissory Notes [Member]</t>
  </si>
  <si>
    <t>Convertible promissory notes</t>
  </si>
  <si>
    <t>Convertible Note Agreement [Member]</t>
  </si>
  <si>
    <t>Convertible Note Agreement [Member] | Company [Member]</t>
  </si>
  <si>
    <t>Operating Lease Right-of-Use ('ROU') Assets and Operating Lease Liabilities (Details Narrative) - USD ($)</t>
  </si>
  <si>
    <t>Jan. 02, 2019</t>
  </si>
  <si>
    <t>Operating lease, rent expense</t>
  </si>
  <si>
    <t>Lease liability, discount rate</t>
  </si>
  <si>
    <t>ASU 2016-02 [Member]</t>
  </si>
  <si>
    <t>Operating lease, right-of-use asset and lease liabilities</t>
  </si>
  <si>
    <t>Lease Agreement [Member]</t>
  </si>
  <si>
    <t>Operating lease, expiration date</t>
  </si>
  <si>
    <t>Jan. 30,
		2024</t>
  </si>
  <si>
    <t>Operating lease, renewal term</t>
  </si>
  <si>
    <t>Payments for security deposit</t>
  </si>
  <si>
    <t>Lease Agreement [Member] | From Lease Commencement Date to Last Day of Second Lease Year [Member]</t>
  </si>
  <si>
    <t>Operating lease, monthly rent</t>
  </si>
  <si>
    <t>Lease Agreement [Member] | Twenty Fifth Month of Commencement Date [Member]</t>
  </si>
  <si>
    <t>Operating Lease Right-of-Use ('ROU') Assets and Operating Lease Liabilities - Schedule of Right of Use Asset (Details) - USD ($)</t>
  </si>
  <si>
    <t>Leases [Abstract]</t>
  </si>
  <si>
    <t>Office lease right of use asset</t>
  </si>
  <si>
    <t>Less: accumulated amortization into rent expense</t>
  </si>
  <si>
    <t>Right of use asset, net</t>
  </si>
  <si>
    <t>Lease liability related to office lease right of use asset</t>
  </si>
  <si>
    <t>Less: current portion of lease liability</t>
  </si>
  <si>
    <t>Lease liability - long-term</t>
  </si>
  <si>
    <t>Operating Lease Right-of-Use ('ROU') Assets and Operating Lease Liabilities - Schedule of Lease Payments Due Under Operating Leases (Details)</t>
  </si>
  <si>
    <t>2024</t>
  </si>
  <si>
    <t>Total minimum non-cancelable operating lease payments</t>
  </si>
  <si>
    <t>Less: discount to fair value</t>
  </si>
  <si>
    <t>Total lease liability</t>
  </si>
  <si>
    <t>Concentrations (Details Narrative) - One Customer [Member]</t>
  </si>
  <si>
    <t>Sales Revenue, Net [Member]</t>
  </si>
  <si>
    <t>Concentration risk, percentage</t>
  </si>
  <si>
    <t>99.10%</t>
  </si>
  <si>
    <t>98.90%</t>
  </si>
  <si>
    <t>Accounts Receivable [Member]</t>
  </si>
  <si>
    <t>96.90%</t>
  </si>
  <si>
    <t>Subsequent Events (Details Narrative) - USD ($)</t>
  </si>
  <si>
    <t>Oct. 12, 2018</t>
  </si>
  <si>
    <t>Oct. 01, 2018</t>
  </si>
  <si>
    <t>Aug. 31, 2019</t>
  </si>
  <si>
    <t>Aug. 02, 2019</t>
  </si>
  <si>
    <t>Jul. 02, 2019</t>
  </si>
  <si>
    <t>Forecast [Member] | Subscription Agreement [Member]</t>
  </si>
  <si>
    <t>Sale of stock, number of shares issued in transaction</t>
  </si>
  <si>
    <t>Sale of stock price per unit</t>
  </si>
  <si>
    <t>Exercisable price of warrants</t>
  </si>
  <si>
    <t>Cash proceeds from sale of stock</t>
  </si>
  <si>
    <t>Forecast [Member] | Subscription Agreement [Member] | Common Stock [Member]</t>
  </si>
  <si>
    <t>Forecast [Member] | Subscription Agreement [Member] | Warrant [Member]</t>
  </si>
  <si>
    <t>Promissory Notes [Member] | Forecast [Member] | Entity and Individual [Member]</t>
  </si>
  <si>
    <t>Debt instrument due, description</t>
  </si>
  <si>
    <t>The note was due in one week and is currently in default.</t>
  </si>
  <si>
    <t>Debt default interest percentage</t>
  </si>
  <si>
    <t>Subsequent Event [Member] | Chief Executive Officer [Member]</t>
  </si>
  <si>
    <t>Subsequent Event [Member] | Secured Merchant Loan [Member]</t>
  </si>
  <si>
    <t>Subsequent Event [Member] | Promissory Notes [Member] | Convertible Note Agreement [Member] | Individual [Member]</t>
  </si>
  <si>
    <t>2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963052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0269</v>
      </c>
      <c r="C3" s="6" t="n">
        <v>296196</v>
      </c>
    </row>
    <row r="4" spans="1:3">
      <c r="A4" s="4" t="s">
        <v>36</v>
      </c>
      <c r="B4" s="5" t="n">
        <v>927723</v>
      </c>
      <c r="C4" s="5" t="n">
        <v>441497</v>
      </c>
    </row>
    <row r="5" spans="1:3">
      <c r="A5" s="4" t="s">
        <v>37</v>
      </c>
      <c r="B5" s="5" t="n">
        <v>590730</v>
      </c>
      <c r="C5" s="5" t="n">
        <v>509068</v>
      </c>
    </row>
    <row r="6" spans="1:3">
      <c r="A6" s="4" t="s">
        <v>38</v>
      </c>
      <c r="B6" s="4" t="s">
        <v>39</v>
      </c>
      <c r="C6" s="5" t="n">
        <v>335894</v>
      </c>
    </row>
    <row r="7" spans="1:3">
      <c r="A7" s="4" t="s">
        <v>40</v>
      </c>
      <c r="B7" s="5" t="n">
        <v>81489</v>
      </c>
      <c r="C7" s="4" t="s">
        <v>39</v>
      </c>
    </row>
    <row r="8" spans="1:3">
      <c r="A8" s="4" t="s">
        <v>41</v>
      </c>
      <c r="B8" s="5" t="n">
        <v>1720211</v>
      </c>
      <c r="C8" s="5" t="n">
        <v>1582655</v>
      </c>
    </row>
    <row r="9" spans="1:3">
      <c r="A9" s="3" t="s">
        <v>42</v>
      </c>
    </row>
    <row r="10" spans="1:3">
      <c r="A10" s="4" t="s">
        <v>43</v>
      </c>
      <c r="B10" s="5" t="n">
        <v>39350</v>
      </c>
      <c r="C10" s="5" t="n">
        <v>5000</v>
      </c>
    </row>
    <row r="11" spans="1:3">
      <c r="A11" s="4" t="s">
        <v>44</v>
      </c>
      <c r="B11" s="5" t="n">
        <v>728054</v>
      </c>
      <c r="C11" s="5" t="n">
        <v>936831</v>
      </c>
    </row>
    <row r="12" spans="1:3">
      <c r="A12" s="4" t="s">
        <v>45</v>
      </c>
      <c r="B12" s="5" t="n">
        <v>578421</v>
      </c>
      <c r="C12" s="4" t="s">
        <v>39</v>
      </c>
    </row>
    <row r="13" spans="1:3">
      <c r="A13" s="4" t="s">
        <v>46</v>
      </c>
      <c r="B13" s="5" t="n">
        <v>2420191</v>
      </c>
      <c r="C13" s="5" t="n">
        <v>4668334</v>
      </c>
    </row>
    <row r="14" spans="1:3">
      <c r="A14" s="4" t="s">
        <v>47</v>
      </c>
      <c r="B14" s="5" t="n">
        <v>3766016</v>
      </c>
      <c r="C14" s="5" t="n">
        <v>5610165</v>
      </c>
    </row>
    <row r="15" spans="1:3">
      <c r="A15" s="4" t="s">
        <v>48</v>
      </c>
      <c r="B15" s="5" t="n">
        <v>5486227</v>
      </c>
      <c r="C15" s="5" t="n">
        <v>7192820</v>
      </c>
    </row>
    <row r="16" spans="1:3">
      <c r="A16" s="3" t="s">
        <v>49</v>
      </c>
    </row>
    <row r="17" spans="1:3">
      <c r="A17" s="4" t="s">
        <v>50</v>
      </c>
      <c r="B17" s="5" t="n">
        <v>1800000</v>
      </c>
      <c r="C17" s="5" t="n">
        <v>1411876</v>
      </c>
    </row>
    <row r="18" spans="1:3">
      <c r="A18" s="4" t="s">
        <v>51</v>
      </c>
      <c r="B18" s="5" t="n">
        <v>2500000</v>
      </c>
      <c r="C18" s="4" t="s">
        <v>39</v>
      </c>
    </row>
    <row r="19" spans="1:3">
      <c r="A19" s="4" t="s">
        <v>52</v>
      </c>
      <c r="B19" s="5" t="n">
        <v>4256738</v>
      </c>
      <c r="C19" s="5" t="n">
        <v>1509804</v>
      </c>
    </row>
    <row r="20" spans="1:3">
      <c r="A20" s="4" t="s">
        <v>53</v>
      </c>
      <c r="B20" s="4" t="s">
        <v>39</v>
      </c>
      <c r="C20" s="5" t="n">
        <v>213617</v>
      </c>
    </row>
    <row r="21" spans="1:3">
      <c r="A21" s="4" t="s">
        <v>54</v>
      </c>
      <c r="B21" s="5" t="n">
        <v>1594189</v>
      </c>
      <c r="C21" s="5" t="n">
        <v>655183</v>
      </c>
    </row>
    <row r="22" spans="1:3">
      <c r="A22" s="4" t="s">
        <v>55</v>
      </c>
      <c r="B22" s="5" t="n">
        <v>815151</v>
      </c>
      <c r="C22" s="5" t="n">
        <v>566574</v>
      </c>
    </row>
    <row r="23" spans="1:3">
      <c r="A23" s="4" t="s">
        <v>56</v>
      </c>
      <c r="B23" s="5" t="n">
        <v>1403070</v>
      </c>
      <c r="C23" s="5" t="n">
        <v>1108368</v>
      </c>
    </row>
    <row r="24" spans="1:3">
      <c r="A24" s="4" t="s">
        <v>57</v>
      </c>
      <c r="B24" s="5" t="n">
        <v>102407</v>
      </c>
      <c r="C24" s="4" t="s">
        <v>39</v>
      </c>
    </row>
    <row r="25" spans="1:3">
      <c r="A25" s="4" t="s">
        <v>58</v>
      </c>
      <c r="B25" s="4" t="s">
        <v>39</v>
      </c>
      <c r="C25" s="5" t="n">
        <v>440745</v>
      </c>
    </row>
    <row r="26" spans="1:3">
      <c r="A26" s="4" t="s">
        <v>59</v>
      </c>
      <c r="B26" s="4" t="s">
        <v>39</v>
      </c>
      <c r="C26" s="5" t="n">
        <v>7888684</v>
      </c>
    </row>
    <row r="27" spans="1:3">
      <c r="A27" s="4" t="s">
        <v>60</v>
      </c>
      <c r="B27" s="5" t="n">
        <v>271507</v>
      </c>
      <c r="C27" s="5" t="n">
        <v>275300</v>
      </c>
    </row>
    <row r="28" spans="1:3">
      <c r="A28" s="4" t="s">
        <v>61</v>
      </c>
      <c r="B28" s="5" t="n">
        <v>674566</v>
      </c>
      <c r="C28" s="5" t="n">
        <v>435944</v>
      </c>
    </row>
    <row r="29" spans="1:3">
      <c r="A29" s="4" t="s">
        <v>62</v>
      </c>
      <c r="B29" s="5" t="n">
        <v>13417628</v>
      </c>
      <c r="C29" s="5" t="n">
        <v>14506095</v>
      </c>
    </row>
    <row r="30" spans="1:3">
      <c r="A30" s="3" t="s">
        <v>63</v>
      </c>
    </row>
    <row r="31" spans="1:3">
      <c r="A31" s="4" t="s">
        <v>57</v>
      </c>
      <c r="B31" s="5" t="n">
        <v>490126</v>
      </c>
      <c r="C31" s="4" t="s">
        <v>39</v>
      </c>
    </row>
    <row r="32" spans="1:3">
      <c r="A32" s="4" t="s">
        <v>64</v>
      </c>
      <c r="B32" s="5" t="n">
        <v>510000</v>
      </c>
      <c r="C32" s="4" t="s">
        <v>39</v>
      </c>
    </row>
    <row r="33" spans="1:3">
      <c r="A33" s="4" t="s">
        <v>65</v>
      </c>
      <c r="B33" s="5" t="n">
        <v>317306</v>
      </c>
      <c r="C33" s="5" t="n">
        <v>424019</v>
      </c>
    </row>
    <row r="34" spans="1:3">
      <c r="A34" s="4" t="s">
        <v>66</v>
      </c>
      <c r="B34" s="5" t="n">
        <v>1317432</v>
      </c>
      <c r="C34" s="5" t="n">
        <v>424019</v>
      </c>
    </row>
    <row r="35" spans="1:3">
      <c r="A35" s="4" t="s">
        <v>67</v>
      </c>
      <c r="B35" s="5" t="n">
        <v>14735060</v>
      </c>
      <c r="C35" s="5" t="n">
        <v>14930114</v>
      </c>
    </row>
    <row r="36" spans="1:3">
      <c r="A36" s="4" t="s">
        <v>68</v>
      </c>
      <c r="B36" s="4" t="s">
        <v>39</v>
      </c>
      <c r="C36" s="4" t="s">
        <v>39</v>
      </c>
    </row>
    <row r="37" spans="1:3">
      <c r="A37" s="3" t="s">
        <v>69</v>
      </c>
    </row>
    <row r="38" spans="1:3">
      <c r="A38" s="4" t="s">
        <v>70</v>
      </c>
      <c r="B38" s="4" t="s">
        <v>39</v>
      </c>
      <c r="C38" s="5" t="n">
        <v>4000</v>
      </c>
    </row>
    <row r="39" spans="1:3">
      <c r="A39" s="4" t="s">
        <v>71</v>
      </c>
      <c r="B39" s="5" t="n">
        <v>9421</v>
      </c>
      <c r="C39" s="5" t="n">
        <v>4220</v>
      </c>
    </row>
    <row r="40" spans="1:3">
      <c r="A40" s="4" t="s">
        <v>72</v>
      </c>
      <c r="B40" s="5" t="n">
        <v>700</v>
      </c>
      <c r="C40" s="4" t="s">
        <v>39</v>
      </c>
    </row>
    <row r="41" spans="1:3">
      <c r="A41" s="4" t="s">
        <v>73</v>
      </c>
      <c r="B41" s="5" t="n">
        <v>32120077</v>
      </c>
      <c r="C41" s="5" t="n">
        <v>7477422</v>
      </c>
    </row>
    <row r="42" spans="1:3">
      <c r="A42" s="4" t="s">
        <v>74</v>
      </c>
      <c r="B42" s="5" t="n">
        <v>-41379031</v>
      </c>
      <c r="C42" s="5" t="n">
        <v>-15222936</v>
      </c>
    </row>
    <row r="43" spans="1:3">
      <c r="A43" s="4" t="s">
        <v>75</v>
      </c>
      <c r="B43" s="5" t="n">
        <v>-9248833</v>
      </c>
      <c r="C43" s="5" t="n">
        <v>-7737294</v>
      </c>
    </row>
    <row r="44" spans="1:3">
      <c r="A44" s="4" t="s">
        <v>76</v>
      </c>
      <c r="B44" s="6" t="n">
        <v>5486227</v>
      </c>
      <c r="C44" s="6" t="n">
        <v>7192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12</v>
      </c>
      <c r="B9" s="4" t="s">
        <v>256</v>
      </c>
    </row>
    <row r="10" spans="1:2">
      <c r="A10" s="4" t="s">
        <v>215</v>
      </c>
      <c r="B10" s="4" t="s">
        <v>257</v>
      </c>
    </row>
    <row r="11" spans="1:2">
      <c r="A11" s="4" t="s">
        <v>218</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13</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16</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22</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22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v>
      </c>
      <c r="B1" s="2" t="s">
        <v>2</v>
      </c>
      <c r="C1" s="2" t="s">
        <v>33</v>
      </c>
    </row>
    <row r="2" spans="1:3">
      <c r="A2" s="4" t="s">
        <v>78</v>
      </c>
      <c r="B2" s="6" t="n">
        <v>0</v>
      </c>
      <c r="C2" s="6" t="n">
        <v>1595627</v>
      </c>
    </row>
    <row r="3" spans="1:3">
      <c r="A3" s="4" t="s">
        <v>79</v>
      </c>
      <c r="B3" s="7" t="n">
        <v>0.001</v>
      </c>
      <c r="C3" s="7" t="n">
        <v>0.001</v>
      </c>
    </row>
    <row r="4" spans="1:3">
      <c r="A4" s="4" t="s">
        <v>80</v>
      </c>
      <c r="B4" s="5" t="n">
        <v>10000000</v>
      </c>
      <c r="C4" s="5" t="n">
        <v>10000000</v>
      </c>
    </row>
    <row r="5" spans="1:3">
      <c r="A5" s="4" t="s">
        <v>81</v>
      </c>
      <c r="B5" s="7" t="n">
        <v>0.001</v>
      </c>
      <c r="C5" s="7" t="n">
        <v>0.001</v>
      </c>
    </row>
    <row r="6" spans="1:3">
      <c r="A6" s="4" t="s">
        <v>82</v>
      </c>
      <c r="B6" s="5" t="n">
        <v>500000000</v>
      </c>
      <c r="C6" s="5" t="n">
        <v>500000000</v>
      </c>
    </row>
    <row r="7" spans="1:3">
      <c r="A7" s="4" t="s">
        <v>83</v>
      </c>
      <c r="B7" s="5" t="n">
        <v>9421525</v>
      </c>
      <c r="C7" s="5" t="n">
        <v>4220837</v>
      </c>
    </row>
    <row r="8" spans="1:3">
      <c r="A8" s="4" t="s">
        <v>84</v>
      </c>
      <c r="B8" s="5" t="n">
        <v>9421525</v>
      </c>
      <c r="C8" s="5" t="n">
        <v>4220837</v>
      </c>
    </row>
    <row r="9" spans="1:3">
      <c r="A9" s="4" t="s">
        <v>85</v>
      </c>
      <c r="B9" s="7" t="n">
        <v>0.001</v>
      </c>
      <c r="C9" s="7" t="n">
        <v>0.001</v>
      </c>
    </row>
    <row r="10" spans="1:3">
      <c r="A10" s="4" t="s">
        <v>86</v>
      </c>
      <c r="B10" s="5" t="n">
        <v>700000</v>
      </c>
      <c r="C10" s="5" t="n">
        <v>0</v>
      </c>
    </row>
    <row r="11" spans="1:3">
      <c r="A11" s="4" t="s">
        <v>87</v>
      </c>
    </row>
    <row r="12" spans="1:3">
      <c r="A12" s="4" t="s">
        <v>79</v>
      </c>
      <c r="B12" s="7" t="n">
        <v>0.001</v>
      </c>
      <c r="C12" s="7" t="n">
        <v>0.001</v>
      </c>
    </row>
    <row r="13" spans="1:3">
      <c r="A13" s="4" t="s">
        <v>80</v>
      </c>
      <c r="B13" s="5" t="n">
        <v>4000000</v>
      </c>
      <c r="C13" s="5" t="n">
        <v>4000000</v>
      </c>
    </row>
    <row r="14" spans="1:3">
      <c r="A14" s="4" t="s">
        <v>88</v>
      </c>
      <c r="B14" s="5" t="n">
        <v>0</v>
      </c>
      <c r="C14" s="5" t="n">
        <v>4000000</v>
      </c>
    </row>
    <row r="15" spans="1:3">
      <c r="A15" s="4" t="s">
        <v>89</v>
      </c>
      <c r="B15" s="5" t="n">
        <v>0</v>
      </c>
      <c r="C15" s="5" t="n">
        <v>4000000</v>
      </c>
    </row>
    <row r="16" spans="1:3">
      <c r="A16" s="4" t="s">
        <v>90</v>
      </c>
      <c r="B16" s="6" t="n">
        <v>0</v>
      </c>
      <c r="C16" s="6"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 customWidth="1" max="7" min="7" width="14"/>
  </cols>
  <sheetData>
    <row r="1" spans="1:7">
      <c r="A1" s="1" t="s">
        <v>318</v>
      </c>
      <c r="B1" s="2" t="s">
        <v>319</v>
      </c>
      <c r="C1" s="2" t="s">
        <v>320</v>
      </c>
      <c r="D1" s="2" t="s">
        <v>321</v>
      </c>
      <c r="E1" s="2" t="s">
        <v>2</v>
      </c>
      <c r="F1" s="2" t="s">
        <v>33</v>
      </c>
      <c r="G1" s="2" t="s">
        <v>322</v>
      </c>
    </row>
    <row r="2" spans="1:7">
      <c r="A2" s="4" t="s">
        <v>323</v>
      </c>
      <c r="D2" s="4" t="s">
        <v>324</v>
      </c>
    </row>
    <row r="3" spans="1:7">
      <c r="A3" s="4" t="s">
        <v>325</v>
      </c>
      <c r="G3" s="4" t="s">
        <v>326</v>
      </c>
    </row>
    <row r="4" spans="1:7">
      <c r="A4" s="4" t="s">
        <v>327</v>
      </c>
      <c r="C4" s="5" t="n">
        <v>10000000</v>
      </c>
    </row>
    <row r="5" spans="1:7">
      <c r="A5" s="4" t="s">
        <v>328</v>
      </c>
      <c r="C5" s="7" t="n">
        <v>0.001</v>
      </c>
      <c r="E5" s="7" t="n">
        <v>0.001</v>
      </c>
      <c r="F5" s="7" t="n">
        <v>0.001</v>
      </c>
    </row>
    <row r="6" spans="1:7">
      <c r="A6" s="4" t="s">
        <v>329</v>
      </c>
      <c r="C6" s="4" t="s">
        <v>330</v>
      </c>
    </row>
    <row r="7" spans="1:7">
      <c r="A7" s="4" t="s">
        <v>331</v>
      </c>
    </row>
    <row r="8" spans="1:7">
      <c r="A8" s="4" t="s">
        <v>332</v>
      </c>
      <c r="B8" s="5" t="n">
        <v>1000000</v>
      </c>
    </row>
    <row r="9" spans="1:7">
      <c r="A9" s="4" t="s">
        <v>333</v>
      </c>
      <c r="B9" s="5" t="n">
        <v>8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21"/>
    <col customWidth="1" max="7" min="7" width="28"/>
    <col customWidth="1" max="8" min="8" width="28"/>
    <col customWidth="1" max="9" min="9" width="21"/>
    <col customWidth="1" max="10" min="10" width="21"/>
    <col customWidth="1" max="11" min="11" width="21"/>
  </cols>
  <sheetData>
    <row r="1" spans="1:11">
      <c r="A1" s="1" t="s">
        <v>334</v>
      </c>
      <c r="B1" s="2" t="s">
        <v>335</v>
      </c>
      <c r="C1" s="2" t="s">
        <v>336</v>
      </c>
      <c r="D1" s="2" t="s">
        <v>337</v>
      </c>
      <c r="E1" s="2" t="s">
        <v>338</v>
      </c>
      <c r="F1" s="2" t="s">
        <v>339</v>
      </c>
      <c r="G1" s="2" t="s">
        <v>340</v>
      </c>
      <c r="H1" s="2" t="s">
        <v>341</v>
      </c>
      <c r="I1" s="2" t="s">
        <v>342</v>
      </c>
      <c r="J1" s="2" t="s">
        <v>343</v>
      </c>
      <c r="K1" s="2" t="s">
        <v>344</v>
      </c>
    </row>
    <row r="2" spans="1:11">
      <c r="A2" s="4" t="s">
        <v>132</v>
      </c>
      <c r="C2" s="6" t="n">
        <v>-6961458</v>
      </c>
      <c r="D2" s="6" t="n">
        <v>-19647723</v>
      </c>
      <c r="E2" s="6" t="n">
        <v>-14510914</v>
      </c>
      <c r="F2" s="6" t="n">
        <v>60925</v>
      </c>
      <c r="G2" s="6" t="n">
        <v>-26609181</v>
      </c>
      <c r="H2" s="6" t="n">
        <v>-14449989</v>
      </c>
    </row>
    <row r="3" spans="1:11">
      <c r="A3" s="4" t="s">
        <v>345</v>
      </c>
      <c r="G3" s="5" t="n">
        <v>-3115838</v>
      </c>
      <c r="H3" s="5" t="n">
        <v>-315066</v>
      </c>
    </row>
    <row r="4" spans="1:11">
      <c r="A4" s="4" t="s">
        <v>74</v>
      </c>
      <c r="C4" s="5" t="n">
        <v>-41379031</v>
      </c>
      <c r="G4" s="5" t="n">
        <v>-41379031</v>
      </c>
      <c r="I4" s="6" t="n">
        <v>-15222936</v>
      </c>
    </row>
    <row r="5" spans="1:11">
      <c r="A5" s="4" t="s">
        <v>346</v>
      </c>
      <c r="C5" s="5" t="n">
        <v>-9248833</v>
      </c>
      <c r="D5" s="6" t="n">
        <v>-24117542</v>
      </c>
      <c r="E5" s="6" t="n">
        <v>-7809126</v>
      </c>
      <c r="F5" s="6" t="n">
        <v>-714212</v>
      </c>
      <c r="G5" s="5" t="n">
        <v>-9248833</v>
      </c>
      <c r="H5" s="6" t="n">
        <v>-7809126</v>
      </c>
      <c r="I5" s="5" t="n">
        <v>-7737294</v>
      </c>
      <c r="K5" s="6" t="n">
        <v>-775137</v>
      </c>
    </row>
    <row r="6" spans="1:11">
      <c r="A6" s="4" t="s">
        <v>347</v>
      </c>
      <c r="C6" s="5" t="n">
        <v>11697417</v>
      </c>
      <c r="G6" s="5" t="n">
        <v>11697417</v>
      </c>
    </row>
    <row r="7" spans="1:11">
      <c r="A7" s="4" t="s">
        <v>348</v>
      </c>
      <c r="C7" s="4" t="s">
        <v>39</v>
      </c>
      <c r="G7" s="4" t="s">
        <v>39</v>
      </c>
      <c r="I7" s="4" t="s">
        <v>39</v>
      </c>
    </row>
    <row r="8" spans="1:11">
      <c r="A8" s="4" t="s">
        <v>349</v>
      </c>
      <c r="C8" s="4" t="s">
        <v>39</v>
      </c>
      <c r="G8" s="4" t="s">
        <v>39</v>
      </c>
      <c r="I8" s="4" t="s">
        <v>39</v>
      </c>
    </row>
    <row r="9" spans="1:11">
      <c r="A9" s="4" t="s">
        <v>350</v>
      </c>
      <c r="G9" s="4" t="s">
        <v>351</v>
      </c>
      <c r="I9" s="4" t="s">
        <v>351</v>
      </c>
    </row>
    <row r="10" spans="1:11">
      <c r="A10" s="4" t="s">
        <v>352</v>
      </c>
      <c r="G10" s="5" t="n">
        <v>1</v>
      </c>
      <c r="H10" s="5" t="n">
        <v>1</v>
      </c>
    </row>
    <row r="11" spans="1:11">
      <c r="A11" s="4" t="s">
        <v>353</v>
      </c>
      <c r="I11" s="6" t="n">
        <v>838471</v>
      </c>
    </row>
    <row r="12" spans="1:11">
      <c r="A12" s="4" t="s">
        <v>354</v>
      </c>
      <c r="I12" s="6" t="n">
        <v>385385</v>
      </c>
    </row>
    <row r="13" spans="1:11">
      <c r="A13" s="4" t="s">
        <v>355</v>
      </c>
      <c r="J13" s="6" t="n">
        <v>453086</v>
      </c>
    </row>
    <row r="14" spans="1:11">
      <c r="A14" s="4" t="s">
        <v>356</v>
      </c>
    </row>
    <row r="15" spans="1:11">
      <c r="A15" s="4" t="s">
        <v>357</v>
      </c>
      <c r="G15" s="4" t="s">
        <v>351</v>
      </c>
    </row>
    <row r="16" spans="1:11">
      <c r="A16" s="4" t="s">
        <v>358</v>
      </c>
    </row>
    <row r="17" spans="1:11">
      <c r="A17" s="4" t="s">
        <v>357</v>
      </c>
      <c r="G17" s="4" t="s">
        <v>359</v>
      </c>
    </row>
    <row r="18" spans="1:11">
      <c r="A18" s="4" t="s">
        <v>331</v>
      </c>
    </row>
    <row r="19" spans="1:11">
      <c r="A19" s="4" t="s">
        <v>360</v>
      </c>
      <c r="B19" s="5"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3</v>
      </c>
    </row>
    <row r="2" spans="1:3">
      <c r="A2" s="4" t="s">
        <v>362</v>
      </c>
      <c r="B2" s="4" t="s">
        <v>39</v>
      </c>
      <c r="C2" s="6" t="n">
        <v>7888684</v>
      </c>
    </row>
    <row r="3" spans="1:3">
      <c r="A3" s="4" t="s">
        <v>363</v>
      </c>
    </row>
    <row r="4" spans="1:3">
      <c r="A4" s="4" t="s">
        <v>362</v>
      </c>
      <c r="B4" s="4" t="s">
        <v>39</v>
      </c>
      <c r="C4" s="4" t="s">
        <v>39</v>
      </c>
    </row>
    <row r="5" spans="1:3">
      <c r="A5" s="4" t="s">
        <v>364</v>
      </c>
    </row>
    <row r="6" spans="1:3">
      <c r="A6" s="4" t="s">
        <v>362</v>
      </c>
      <c r="B6" s="4" t="s">
        <v>39</v>
      </c>
      <c r="C6" s="4" t="s">
        <v>39</v>
      </c>
    </row>
    <row r="7" spans="1:3">
      <c r="A7" s="4" t="s">
        <v>365</v>
      </c>
    </row>
    <row r="8" spans="1:3">
      <c r="A8" s="4" t="s">
        <v>362</v>
      </c>
      <c r="B8" s="4" t="s">
        <v>39</v>
      </c>
      <c r="C8" s="6" t="n">
        <v>78886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6</v>
      </c>
      <c r="B1" s="2" t="s">
        <v>367</v>
      </c>
      <c r="C1" s="2" t="s">
        <v>2</v>
      </c>
      <c r="D1" s="2" t="s">
        <v>93</v>
      </c>
      <c r="E1" s="2" t="s">
        <v>2</v>
      </c>
      <c r="F1" s="2" t="s">
        <v>93</v>
      </c>
    </row>
    <row r="2" spans="1:6">
      <c r="A2" s="4" t="s">
        <v>368</v>
      </c>
      <c r="B2" s="6" t="n">
        <v>43823897</v>
      </c>
      <c r="C2" s="6" t="n">
        <v>43823897</v>
      </c>
      <c r="D2" s="4" t="s">
        <v>39</v>
      </c>
      <c r="E2" s="6" t="n">
        <v>43917768</v>
      </c>
      <c r="F2" s="4" t="s">
        <v>39</v>
      </c>
    </row>
    <row r="3" spans="1:6">
      <c r="A3" s="4" t="s">
        <v>365</v>
      </c>
    </row>
    <row r="4" spans="1:6">
      <c r="A4" s="4" t="s">
        <v>369</v>
      </c>
      <c r="E4" s="5" t="n">
        <v>7888684</v>
      </c>
    </row>
    <row r="5" spans="1:6">
      <c r="A5" s="4" t="s">
        <v>370</v>
      </c>
      <c r="E5" s="5" t="n">
        <v>-246110</v>
      </c>
    </row>
    <row r="6" spans="1:6">
      <c r="A6" s="4" t="s">
        <v>368</v>
      </c>
      <c r="E6" s="5" t="n">
        <v>-61841708</v>
      </c>
    </row>
    <row r="7" spans="1:6">
      <c r="A7" s="4" t="s">
        <v>144</v>
      </c>
      <c r="E7" s="5" t="n">
        <v>-838471</v>
      </c>
    </row>
    <row r="8" spans="1:6">
      <c r="A8" s="4" t="s">
        <v>371</v>
      </c>
      <c r="E8" s="5" t="n">
        <v>55037605</v>
      </c>
    </row>
    <row r="9" spans="1:6">
      <c r="A9" s="4" t="s">
        <v>372</v>
      </c>
      <c r="C9" s="4" t="s">
        <v>39</v>
      </c>
      <c r="E9" s="4" t="s">
        <v>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93</v>
      </c>
    </row>
    <row r="3" spans="1:3">
      <c r="A3" s="4" t="s">
        <v>374</v>
      </c>
    </row>
    <row r="4" spans="1:3">
      <c r="A4" s="4" t="s">
        <v>375</v>
      </c>
      <c r="B4" s="5" t="n">
        <v>114000</v>
      </c>
      <c r="C4" s="5" t="n">
        <v>1329548</v>
      </c>
    </row>
    <row r="5" spans="1:3">
      <c r="A5" s="4" t="s">
        <v>376</v>
      </c>
    </row>
    <row r="6" spans="1:3">
      <c r="A6" s="4" t="s">
        <v>375</v>
      </c>
      <c r="B6" s="5" t="n">
        <v>80000</v>
      </c>
      <c r="C6" s="4" t="s">
        <v>39</v>
      </c>
    </row>
    <row r="7" spans="1:3">
      <c r="A7" s="4" t="s">
        <v>377</v>
      </c>
    </row>
    <row r="8" spans="1:3">
      <c r="A8" s="4" t="s">
        <v>375</v>
      </c>
      <c r="B8" s="5" t="n">
        <v>534312</v>
      </c>
      <c r="C8" s="5" t="n">
        <v>3158465</v>
      </c>
    </row>
    <row r="9" spans="1:3">
      <c r="A9" s="4" t="s">
        <v>87</v>
      </c>
    </row>
    <row r="10" spans="1:3">
      <c r="A10" s="4" t="s">
        <v>375</v>
      </c>
      <c r="B10" s="4" t="s">
        <v>39</v>
      </c>
      <c r="C10" s="5" t="n">
        <v>66666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78</v>
      </c>
      <c r="B1" s="2" t="s">
        <v>335</v>
      </c>
    </row>
    <row r="2" spans="1:2">
      <c r="A2" s="4" t="s">
        <v>332</v>
      </c>
      <c r="B2" s="5" t="n">
        <v>1000000</v>
      </c>
    </row>
    <row r="3" spans="1:2">
      <c r="A3" s="4" t="s">
        <v>333</v>
      </c>
      <c r="B3" s="5" t="n">
        <v>8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92</v>
      </c>
      <c r="D1" s="2" t="s">
        <v>1</v>
      </c>
    </row>
    <row r="2" spans="1:6">
      <c r="B2" s="2" t="s">
        <v>2</v>
      </c>
      <c r="C2" s="2" t="s">
        <v>93</v>
      </c>
      <c r="D2" s="2" t="s">
        <v>2</v>
      </c>
      <c r="E2" s="2" t="s">
        <v>93</v>
      </c>
      <c r="F2" s="2" t="s">
        <v>33</v>
      </c>
    </row>
    <row r="3" spans="1:6">
      <c r="A3" s="3" t="s">
        <v>210</v>
      </c>
    </row>
    <row r="4" spans="1:6">
      <c r="A4" s="4" t="s">
        <v>380</v>
      </c>
      <c r="B4" s="4" t="s">
        <v>39</v>
      </c>
      <c r="C4" s="6" t="n">
        <v>334275</v>
      </c>
      <c r="D4" s="4" t="s">
        <v>39</v>
      </c>
      <c r="E4" s="6" t="n">
        <v>334275</v>
      </c>
    </row>
    <row r="5" spans="1:6">
      <c r="A5" s="4" t="s">
        <v>381</v>
      </c>
      <c r="B5" s="4" t="s">
        <v>39</v>
      </c>
      <c r="C5" s="5" t="n">
        <v>1619</v>
      </c>
      <c r="D5" s="4" t="s">
        <v>39</v>
      </c>
      <c r="E5" s="5" t="n">
        <v>1619</v>
      </c>
    </row>
    <row r="6" spans="1:6">
      <c r="A6" s="4" t="s">
        <v>382</v>
      </c>
      <c r="B6" s="4" t="s">
        <v>39</v>
      </c>
      <c r="C6" s="5" t="n">
        <v>335894</v>
      </c>
      <c r="D6" s="4" t="s">
        <v>39</v>
      </c>
      <c r="E6" s="5" t="n">
        <v>335894</v>
      </c>
      <c r="F6" s="6" t="n">
        <v>335894</v>
      </c>
    </row>
    <row r="7" spans="1:6">
      <c r="A7" s="4" t="s">
        <v>383</v>
      </c>
      <c r="B7" s="4" t="s">
        <v>39</v>
      </c>
      <c r="C7" s="5" t="n">
        <v>335894</v>
      </c>
      <c r="D7" s="4" t="s">
        <v>39</v>
      </c>
      <c r="E7" s="5" t="n">
        <v>335894</v>
      </c>
    </row>
    <row r="8" spans="1:6">
      <c r="A8" s="4" t="s">
        <v>54</v>
      </c>
      <c r="B8" s="4" t="s">
        <v>39</v>
      </c>
      <c r="C8" s="5" t="n">
        <v>409053</v>
      </c>
      <c r="D8" s="4" t="s">
        <v>39</v>
      </c>
      <c r="E8" s="5" t="n">
        <v>409053</v>
      </c>
    </row>
    <row r="9" spans="1:6">
      <c r="A9" s="4" t="s">
        <v>384</v>
      </c>
      <c r="B9" s="4" t="s">
        <v>39</v>
      </c>
      <c r="C9" s="5" t="n">
        <v>3700</v>
      </c>
      <c r="D9" s="4" t="s">
        <v>39</v>
      </c>
      <c r="E9" s="5" t="n">
        <v>3700</v>
      </c>
    </row>
    <row r="10" spans="1:6">
      <c r="A10" s="4" t="s">
        <v>385</v>
      </c>
      <c r="B10" s="4" t="s">
        <v>39</v>
      </c>
      <c r="C10" s="5" t="n">
        <v>27992</v>
      </c>
      <c r="D10" s="4" t="s">
        <v>39</v>
      </c>
      <c r="E10" s="5" t="n">
        <v>27992</v>
      </c>
    </row>
    <row r="11" spans="1:6">
      <c r="A11" s="4" t="s">
        <v>386</v>
      </c>
      <c r="B11" s="4" t="s">
        <v>39</v>
      </c>
      <c r="C11" s="5" t="n">
        <v>440745</v>
      </c>
      <c r="D11" s="4" t="s">
        <v>39</v>
      </c>
      <c r="E11" s="5" t="n">
        <v>440745</v>
      </c>
      <c r="F11" s="6" t="n">
        <v>440745</v>
      </c>
    </row>
    <row r="12" spans="1:6">
      <c r="A12" s="4" t="s">
        <v>387</v>
      </c>
      <c r="B12" s="4" t="s">
        <v>39</v>
      </c>
      <c r="C12" s="5" t="n">
        <v>440745</v>
      </c>
      <c r="D12" s="4" t="s">
        <v>39</v>
      </c>
      <c r="E12" s="5" t="n">
        <v>440745</v>
      </c>
    </row>
    <row r="13" spans="1:6">
      <c r="A13" s="4" t="s">
        <v>388</v>
      </c>
      <c r="B13" s="5" t="n">
        <v>359728</v>
      </c>
      <c r="C13" s="5" t="n">
        <v>1132009</v>
      </c>
      <c r="D13" s="5" t="n">
        <v>1491253</v>
      </c>
      <c r="E13" s="5" t="n">
        <v>2309771</v>
      </c>
    </row>
    <row r="14" spans="1:6">
      <c r="A14" s="4" t="s">
        <v>389</v>
      </c>
      <c r="B14" s="5" t="n">
        <v>263073</v>
      </c>
      <c r="C14" s="5" t="n">
        <v>860079</v>
      </c>
      <c r="D14" s="5" t="n">
        <v>1114269</v>
      </c>
      <c r="E14" s="5" t="n">
        <v>1756634</v>
      </c>
    </row>
    <row r="15" spans="1:6">
      <c r="A15" s="4" t="s">
        <v>390</v>
      </c>
      <c r="B15" s="5" t="n">
        <v>96655</v>
      </c>
      <c r="C15" s="5" t="n">
        <v>271930</v>
      </c>
      <c r="D15" s="5" t="n">
        <v>376984</v>
      </c>
      <c r="E15" s="5" t="n">
        <v>553137</v>
      </c>
    </row>
    <row r="16" spans="1:6">
      <c r="A16" s="4" t="s">
        <v>391</v>
      </c>
      <c r="B16" s="5" t="n">
        <v>791742</v>
      </c>
      <c r="C16" s="5" t="n">
        <v>226394</v>
      </c>
      <c r="D16" s="5" t="n">
        <v>1058410</v>
      </c>
      <c r="E16" s="5" t="n">
        <v>469536</v>
      </c>
    </row>
    <row r="17" spans="1:6">
      <c r="A17" s="4" t="s">
        <v>392</v>
      </c>
      <c r="B17" s="5" t="n">
        <v>-695087</v>
      </c>
      <c r="C17" s="5" t="n">
        <v>45536</v>
      </c>
      <c r="D17" s="5" t="n">
        <v>-681426</v>
      </c>
      <c r="E17" s="5" t="n">
        <v>83601</v>
      </c>
    </row>
    <row r="18" spans="1:6">
      <c r="A18" s="4" t="s">
        <v>393</v>
      </c>
      <c r="B18" s="4" t="s">
        <v>39</v>
      </c>
      <c r="C18" s="4" t="s">
        <v>39</v>
      </c>
      <c r="D18" s="4" t="s">
        <v>39</v>
      </c>
      <c r="E18" s="4" t="s">
        <v>39</v>
      </c>
    </row>
    <row r="19" spans="1:6">
      <c r="A19" s="4" t="s">
        <v>394</v>
      </c>
      <c r="B19" s="6" t="n">
        <v>-695087</v>
      </c>
      <c r="C19" s="6" t="n">
        <v>45536</v>
      </c>
      <c r="D19" s="6" t="n">
        <v>-681426</v>
      </c>
      <c r="E19" s="6" t="n">
        <v>836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5</v>
      </c>
      <c r="B1" s="2" t="s">
        <v>2</v>
      </c>
      <c r="C1" s="2" t="s">
        <v>33</v>
      </c>
    </row>
    <row r="2" spans="1:3">
      <c r="A2" s="3" t="s">
        <v>213</v>
      </c>
    </row>
    <row r="3" spans="1:3">
      <c r="A3" s="4" t="s">
        <v>36</v>
      </c>
      <c r="B3" s="6" t="n">
        <v>927723</v>
      </c>
      <c r="C3" s="6" t="n">
        <v>441497</v>
      </c>
    </row>
    <row r="4" spans="1:3">
      <c r="A4" s="4" t="s">
        <v>396</v>
      </c>
      <c r="B4" s="4" t="s">
        <v>39</v>
      </c>
      <c r="C4" s="4" t="s">
        <v>39</v>
      </c>
    </row>
    <row r="5" spans="1:3">
      <c r="A5" s="4" t="s">
        <v>380</v>
      </c>
      <c r="B5" s="6" t="n">
        <v>927723</v>
      </c>
      <c r="C5" s="6" t="n">
        <v>4414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97</v>
      </c>
      <c r="B1" s="2" t="s">
        <v>1</v>
      </c>
    </row>
    <row r="2" spans="1:3">
      <c r="B2" s="2" t="s">
        <v>2</v>
      </c>
      <c r="C2" s="2" t="s">
        <v>93</v>
      </c>
    </row>
    <row r="3" spans="1:3">
      <c r="A3" s="3" t="s">
        <v>216</v>
      </c>
    </row>
    <row r="4" spans="1:3">
      <c r="A4" s="4" t="s">
        <v>398</v>
      </c>
      <c r="B4" s="6" t="n">
        <v>94080</v>
      </c>
      <c r="C4" s="6" t="n">
        <v>5199</v>
      </c>
    </row>
    <row r="5" spans="1:3">
      <c r="A5" s="4" t="s">
        <v>399</v>
      </c>
      <c r="B5" s="5" t="n">
        <v>185514</v>
      </c>
    </row>
    <row r="6" spans="1:3">
      <c r="A6" s="4" t="s">
        <v>400</v>
      </c>
      <c r="B6" s="5" t="n">
        <v>19561</v>
      </c>
    </row>
    <row r="7" spans="1:3">
      <c r="A7" s="4" t="s">
        <v>177</v>
      </c>
      <c r="B7" s="5" t="n">
        <v>81000</v>
      </c>
      <c r="C7" s="4" t="s">
        <v>39</v>
      </c>
    </row>
    <row r="8" spans="1:3">
      <c r="A8" s="4" t="s">
        <v>401</v>
      </c>
      <c r="B8" s="5" t="n">
        <v>37931</v>
      </c>
    </row>
    <row r="9" spans="1:3">
      <c r="A9" s="4" t="s">
        <v>168</v>
      </c>
      <c r="B9" s="6" t="n">
        <v>47022</v>
      </c>
      <c r="C9" s="4" t="s">
        <v>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8101412</v>
      </c>
      <c r="C4" s="6" t="n">
        <v>626820</v>
      </c>
      <c r="D4" s="6" t="n">
        <v>13904619</v>
      </c>
      <c r="E4" s="6" t="n">
        <v>626820</v>
      </c>
    </row>
    <row r="5" spans="1:5">
      <c r="A5" s="4" t="s">
        <v>96</v>
      </c>
      <c r="B5" s="5" t="n">
        <v>7522973</v>
      </c>
      <c r="C5" s="5" t="n">
        <v>535945</v>
      </c>
      <c r="D5" s="5" t="n">
        <v>13072675</v>
      </c>
      <c r="E5" s="5" t="n">
        <v>535945</v>
      </c>
    </row>
    <row r="6" spans="1:5">
      <c r="A6" s="4" t="s">
        <v>97</v>
      </c>
      <c r="B6" s="5" t="n">
        <v>578439</v>
      </c>
      <c r="C6" s="5" t="n">
        <v>90875</v>
      </c>
      <c r="D6" s="5" t="n">
        <v>831944</v>
      </c>
      <c r="E6" s="5" t="n">
        <v>90875</v>
      </c>
    </row>
    <row r="7" spans="1:5">
      <c r="A7" s="3" t="s">
        <v>98</v>
      </c>
    </row>
    <row r="8" spans="1:5">
      <c r="A8" s="4" t="s">
        <v>99</v>
      </c>
      <c r="B8" s="5" t="n">
        <v>3608670</v>
      </c>
      <c r="C8" s="5" t="n">
        <v>3149776</v>
      </c>
      <c r="D8" s="5" t="n">
        <v>7717214</v>
      </c>
      <c r="E8" s="5" t="n">
        <v>3149776</v>
      </c>
    </row>
    <row r="9" spans="1:5">
      <c r="A9" s="4" t="s">
        <v>100</v>
      </c>
      <c r="B9" s="5" t="n">
        <v>566242</v>
      </c>
      <c r="C9" s="5" t="n">
        <v>1328658</v>
      </c>
      <c r="D9" s="5" t="n">
        <v>1071082</v>
      </c>
      <c r="E9" s="5" t="n">
        <v>1373993</v>
      </c>
    </row>
    <row r="10" spans="1:5">
      <c r="A10" s="4" t="s">
        <v>101</v>
      </c>
      <c r="B10" s="5" t="n">
        <v>86406</v>
      </c>
      <c r="C10" s="4" t="s">
        <v>39</v>
      </c>
      <c r="D10" s="5" t="n">
        <v>185237</v>
      </c>
      <c r="E10" s="4" t="s">
        <v>39</v>
      </c>
    </row>
    <row r="11" spans="1:5">
      <c r="A11" s="4" t="s">
        <v>102</v>
      </c>
      <c r="B11" s="5" t="n">
        <v>930203</v>
      </c>
      <c r="C11" s="5" t="n">
        <v>203789</v>
      </c>
      <c r="D11" s="5" t="n">
        <v>1595535</v>
      </c>
      <c r="E11" s="5" t="n">
        <v>203789</v>
      </c>
    </row>
    <row r="12" spans="1:5">
      <c r="A12" s="4" t="s">
        <v>103</v>
      </c>
      <c r="B12" s="5" t="n">
        <v>1724591</v>
      </c>
      <c r="C12" s="4" t="s">
        <v>39</v>
      </c>
      <c r="D12" s="5" t="n">
        <v>1724591</v>
      </c>
      <c r="E12" s="4" t="s">
        <v>39</v>
      </c>
    </row>
    <row r="13" spans="1:5">
      <c r="A13" s="4" t="s">
        <v>104</v>
      </c>
      <c r="B13" s="5" t="n">
        <v>6916112</v>
      </c>
      <c r="C13" s="5" t="n">
        <v>4682223</v>
      </c>
      <c r="D13" s="5" t="n">
        <v>12293659</v>
      </c>
      <c r="E13" s="5" t="n">
        <v>4727558</v>
      </c>
    </row>
    <row r="14" spans="1:5">
      <c r="A14" s="4" t="s">
        <v>105</v>
      </c>
      <c r="B14" s="5" t="n">
        <v>-6337673</v>
      </c>
      <c r="C14" s="5" t="n">
        <v>-4591348</v>
      </c>
      <c r="D14" s="5" t="n">
        <v>-11461715</v>
      </c>
      <c r="E14" s="5" t="n">
        <v>-4636683</v>
      </c>
    </row>
    <row r="15" spans="1:5">
      <c r="A15" s="3" t="s">
        <v>106</v>
      </c>
    </row>
    <row r="16" spans="1:5">
      <c r="A16" s="4" t="s">
        <v>107</v>
      </c>
      <c r="B16" s="5" t="n">
        <v>-1377051</v>
      </c>
      <c r="C16" s="5" t="n">
        <v>-243302</v>
      </c>
      <c r="D16" s="5" t="n">
        <v>-2597443</v>
      </c>
      <c r="E16" s="5" t="n">
        <v>-391555</v>
      </c>
    </row>
    <row r="17" spans="1:5">
      <c r="A17" s="4" t="s">
        <v>108</v>
      </c>
      <c r="B17" s="5" t="n">
        <v>-121078</v>
      </c>
      <c r="C17" s="4" t="s">
        <v>39</v>
      </c>
      <c r="D17" s="5" t="n">
        <v>-147639</v>
      </c>
      <c r="E17" s="4" t="s">
        <v>39</v>
      </c>
    </row>
    <row r="18" spans="1:5">
      <c r="A18" s="4" t="s">
        <v>109</v>
      </c>
      <c r="B18" s="5" t="n">
        <v>-601121</v>
      </c>
      <c r="C18" s="4" t="s">
        <v>39</v>
      </c>
      <c r="D18" s="5" t="n">
        <v>-601121</v>
      </c>
      <c r="E18" s="4" t="s">
        <v>39</v>
      </c>
    </row>
    <row r="19" spans="1:5">
      <c r="A19" s="4" t="s">
        <v>110</v>
      </c>
      <c r="B19" s="5" t="n">
        <v>43823897</v>
      </c>
      <c r="C19" s="4" t="s">
        <v>39</v>
      </c>
      <c r="D19" s="5" t="n">
        <v>43917768</v>
      </c>
      <c r="E19" s="4" t="s">
        <v>39</v>
      </c>
    </row>
    <row r="20" spans="1:5">
      <c r="A20" s="4" t="s">
        <v>111</v>
      </c>
      <c r="B20" s="5" t="n">
        <v>-41653345</v>
      </c>
      <c r="C20" s="5" t="n">
        <v>-9721800</v>
      </c>
      <c r="D20" s="5" t="n">
        <v>-55037605</v>
      </c>
      <c r="E20" s="5" t="n">
        <v>-9505352</v>
      </c>
    </row>
    <row r="21" spans="1:5">
      <c r="A21" s="4" t="s">
        <v>112</v>
      </c>
      <c r="B21" s="5" t="n">
        <v>71302</v>
      </c>
      <c r="C21" s="5" t="n">
        <v>-9965102</v>
      </c>
      <c r="D21" s="5" t="n">
        <v>-14466040</v>
      </c>
      <c r="E21" s="5" t="n">
        <v>-9896907</v>
      </c>
    </row>
    <row r="22" spans="1:5">
      <c r="A22" s="4" t="s">
        <v>113</v>
      </c>
      <c r="B22" s="5" t="n">
        <v>-6266371</v>
      </c>
      <c r="C22" s="5" t="n">
        <v>-14556450</v>
      </c>
      <c r="D22" s="5" t="n">
        <v>-25927755</v>
      </c>
      <c r="E22" s="5" t="n">
        <v>-14533590</v>
      </c>
    </row>
    <row r="23" spans="1:5">
      <c r="A23" s="3" t="s">
        <v>114</v>
      </c>
    </row>
    <row r="24" spans="1:5">
      <c r="A24" s="4" t="s">
        <v>115</v>
      </c>
      <c r="B24" s="5" t="n">
        <v>-695087</v>
      </c>
      <c r="C24" s="5" t="n">
        <v>45536</v>
      </c>
      <c r="D24" s="5" t="n">
        <v>-681426</v>
      </c>
      <c r="E24" s="5" t="n">
        <v>83601</v>
      </c>
    </row>
    <row r="25" spans="1:5">
      <c r="A25" s="4" t="s">
        <v>116</v>
      </c>
      <c r="B25" s="6" t="n">
        <v>-6961458</v>
      </c>
      <c r="C25" s="6" t="n">
        <v>-14510914</v>
      </c>
      <c r="D25" s="6" t="n">
        <v>-26609181</v>
      </c>
      <c r="E25" s="6" t="n">
        <v>-14449989</v>
      </c>
    </row>
    <row r="26" spans="1:5">
      <c r="A26" s="3" t="s">
        <v>117</v>
      </c>
    </row>
    <row r="27" spans="1:5">
      <c r="A27" s="4" t="s">
        <v>118</v>
      </c>
      <c r="B27" s="8" t="n">
        <v>-0.63</v>
      </c>
      <c r="C27" s="8" t="n">
        <v>-13.93</v>
      </c>
      <c r="D27" s="8" t="n">
        <v>-3.42</v>
      </c>
      <c r="E27" s="8" t="n">
        <v>-17.97</v>
      </c>
    </row>
    <row r="28" spans="1:5">
      <c r="A28" s="4" t="s">
        <v>119</v>
      </c>
      <c r="B28" s="9" t="n">
        <v>-0.07000000000000001</v>
      </c>
      <c r="C28" s="9" t="n">
        <v>0.04</v>
      </c>
      <c r="D28" s="9" t="n">
        <v>-0.09</v>
      </c>
      <c r="E28" s="9" t="n">
        <v>0.1</v>
      </c>
    </row>
    <row r="29" spans="1:5">
      <c r="A29" s="4" t="s">
        <v>120</v>
      </c>
      <c r="B29" s="8" t="n">
        <v>-0.7</v>
      </c>
      <c r="C29" s="8" t="n">
        <v>-13.89</v>
      </c>
      <c r="D29" s="8" t="n">
        <v>-3.51</v>
      </c>
      <c r="E29" s="8" t="n">
        <v>-17.87</v>
      </c>
    </row>
    <row r="30" spans="1:5">
      <c r="A30" s="3" t="s">
        <v>121</v>
      </c>
    </row>
    <row r="31" spans="1:5">
      <c r="A31" s="4" t="s">
        <v>122</v>
      </c>
      <c r="B31" s="5" t="n">
        <v>9891525</v>
      </c>
      <c r="C31" s="5" t="n">
        <v>1044831</v>
      </c>
      <c r="D31" s="5" t="n">
        <v>7573522</v>
      </c>
      <c r="E31" s="5" t="n">
        <v>808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33</v>
      </c>
    </row>
    <row r="3" spans="1:3">
      <c r="A3" s="4" t="s">
        <v>403</v>
      </c>
      <c r="B3" s="6" t="n">
        <v>-171085</v>
      </c>
      <c r="C3" s="6" t="n">
        <v>-96566</v>
      </c>
    </row>
    <row r="4" spans="1:3">
      <c r="A4" s="4" t="s">
        <v>44</v>
      </c>
      <c r="B4" s="6" t="n">
        <v>728054</v>
      </c>
      <c r="C4" s="5" t="n">
        <v>936831</v>
      </c>
    </row>
    <row r="5" spans="1:3">
      <c r="A5" s="4" t="s">
        <v>356</v>
      </c>
    </row>
    <row r="6" spans="1:3">
      <c r="A6" s="4" t="s">
        <v>404</v>
      </c>
      <c r="B6" s="4" t="s">
        <v>351</v>
      </c>
    </row>
    <row r="7" spans="1:3">
      <c r="A7" s="4" t="s">
        <v>358</v>
      </c>
    </row>
    <row r="8" spans="1:3">
      <c r="A8" s="4" t="s">
        <v>404</v>
      </c>
      <c r="B8" s="4" t="s">
        <v>359</v>
      </c>
    </row>
    <row r="9" spans="1:3">
      <c r="A9" s="4" t="s">
        <v>405</v>
      </c>
    </row>
    <row r="10" spans="1:3">
      <c r="A10" s="4" t="s">
        <v>406</v>
      </c>
      <c r="B10" s="6" t="n">
        <v>899139</v>
      </c>
      <c r="C10" s="6" t="n">
        <v>1033397</v>
      </c>
    </row>
    <row r="11" spans="1:3">
      <c r="A11" s="4" t="s">
        <v>407</v>
      </c>
    </row>
    <row r="12" spans="1:3">
      <c r="A12" s="4" t="s">
        <v>404</v>
      </c>
      <c r="B12" s="4" t="s">
        <v>351</v>
      </c>
    </row>
    <row r="13" spans="1:3">
      <c r="A13" s="4" t="s">
        <v>408</v>
      </c>
    </row>
    <row r="14" spans="1:3">
      <c r="A14" s="4" t="s">
        <v>404</v>
      </c>
      <c r="B1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09</v>
      </c>
      <c r="B1" s="2" t="s">
        <v>92</v>
      </c>
      <c r="D1" s="2" t="s">
        <v>1</v>
      </c>
    </row>
    <row r="2" spans="1:5">
      <c r="B2" s="2" t="s">
        <v>2</v>
      </c>
      <c r="C2" s="2" t="s">
        <v>93</v>
      </c>
      <c r="D2" s="2" t="s">
        <v>2</v>
      </c>
      <c r="E2" s="2" t="s">
        <v>93</v>
      </c>
    </row>
    <row r="3" spans="1:5">
      <c r="A3" s="3" t="s">
        <v>219</v>
      </c>
    </row>
    <row r="4" spans="1:5">
      <c r="A4" s="4" t="s">
        <v>410</v>
      </c>
      <c r="D4" s="6" t="n">
        <v>523552</v>
      </c>
      <c r="E4" s="6" t="n">
        <v>168430</v>
      </c>
    </row>
    <row r="5" spans="1:5">
      <c r="A5" s="4" t="s">
        <v>411</v>
      </c>
      <c r="B5" s="6" t="n">
        <v>1724591</v>
      </c>
      <c r="C5" s="4" t="s">
        <v>39</v>
      </c>
      <c r="D5" s="6" t="n">
        <v>1724591</v>
      </c>
      <c r="E5" s="4" t="s">
        <v>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2</v>
      </c>
      <c r="B1" s="2" t="s">
        <v>1</v>
      </c>
    </row>
    <row r="2" spans="1:3">
      <c r="B2" s="2" t="s">
        <v>2</v>
      </c>
      <c r="C2" s="2" t="s">
        <v>33</v>
      </c>
    </row>
    <row r="3" spans="1:3">
      <c r="A3" s="4" t="s">
        <v>413</v>
      </c>
      <c r="B3" s="6" t="n">
        <v>2420191</v>
      </c>
      <c r="C3" s="6" t="n">
        <v>5235515</v>
      </c>
    </row>
    <row r="4" spans="1:3">
      <c r="A4" s="4" t="s">
        <v>414</v>
      </c>
      <c r="B4" s="4" t="s">
        <v>39</v>
      </c>
      <c r="C4" s="5" t="n">
        <v>-567181</v>
      </c>
    </row>
    <row r="5" spans="1:3">
      <c r="A5" s="4" t="s">
        <v>415</v>
      </c>
      <c r="B5" s="6" t="n">
        <v>2420191</v>
      </c>
      <c r="C5" s="6" t="n">
        <v>4668334</v>
      </c>
    </row>
    <row r="6" spans="1:3">
      <c r="A6" s="4" t="s">
        <v>416</v>
      </c>
    </row>
    <row r="7" spans="1:3">
      <c r="A7" s="4" t="s">
        <v>417</v>
      </c>
      <c r="B7"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8</v>
      </c>
      <c r="B1" s="2" t="s">
        <v>2</v>
      </c>
      <c r="C1" s="2" t="s">
        <v>33</v>
      </c>
    </row>
    <row r="2" spans="1:3">
      <c r="A2" s="3" t="s">
        <v>219</v>
      </c>
    </row>
    <row r="3" spans="1:3">
      <c r="A3" s="4" t="s">
        <v>419</v>
      </c>
      <c r="B3" s="6" t="n">
        <v>611417</v>
      </c>
    </row>
    <row r="4" spans="1:3">
      <c r="A4" s="4" t="s">
        <v>420</v>
      </c>
      <c r="B4" s="5" t="n">
        <v>611417</v>
      </c>
    </row>
    <row r="5" spans="1:3">
      <c r="A5" s="4" t="s">
        <v>421</v>
      </c>
      <c r="B5" s="5" t="n">
        <v>611417</v>
      </c>
    </row>
    <row r="6" spans="1:3">
      <c r="A6" s="4" t="s">
        <v>422</v>
      </c>
      <c r="B6" s="5" t="n">
        <v>585940</v>
      </c>
    </row>
    <row r="7" spans="1:3">
      <c r="A7" s="4" t="s">
        <v>410</v>
      </c>
      <c r="B7" s="6" t="n">
        <v>2420191</v>
      </c>
      <c r="C7" s="6" t="n">
        <v>46683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U1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6"/>
    <col customWidth="1" max="8" min="8" width="80"/>
    <col customWidth="1" max="9" min="9" width="14"/>
    <col customWidth="1" max="10" min="10" width="14"/>
    <col customWidth="1" max="11" min="11" width="6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23</v>
      </c>
      <c r="B1" s="2" t="s">
        <v>3</v>
      </c>
      <c r="C1" s="2" t="s">
        <v>424</v>
      </c>
      <c r="D1" s="2" t="s">
        <v>367</v>
      </c>
      <c r="E1" s="2" t="s">
        <v>425</v>
      </c>
      <c r="F1" s="2" t="s">
        <v>33</v>
      </c>
      <c r="G1" s="2" t="s">
        <v>426</v>
      </c>
      <c r="H1" s="2" t="s">
        <v>322</v>
      </c>
      <c r="I1" s="2" t="s">
        <v>427</v>
      </c>
      <c r="J1" s="2" t="s">
        <v>428</v>
      </c>
      <c r="K1" s="2" t="s">
        <v>429</v>
      </c>
      <c r="L1" s="2" t="s">
        <v>430</v>
      </c>
      <c r="M1" s="2" t="s">
        <v>2</v>
      </c>
      <c r="N1" s="2" t="s">
        <v>93</v>
      </c>
      <c r="O1" s="2" t="s">
        <v>2</v>
      </c>
      <c r="P1" s="2" t="s">
        <v>93</v>
      </c>
      <c r="Q1" s="2" t="s">
        <v>33</v>
      </c>
      <c r="R1" s="2" t="s">
        <v>431</v>
      </c>
      <c r="S1" s="2" t="s">
        <v>432</v>
      </c>
      <c r="T1" s="2" t="s">
        <v>433</v>
      </c>
      <c r="U1" s="2" t="s">
        <v>434</v>
      </c>
    </row>
    <row r="2" spans="1:21">
      <c r="A2" s="4" t="s">
        <v>435</v>
      </c>
      <c r="O2" s="6" t="n">
        <v>2500000</v>
      </c>
      <c r="P2" s="6" t="n">
        <v>2497503</v>
      </c>
    </row>
    <row r="3" spans="1:21">
      <c r="A3" s="4" t="s">
        <v>436</v>
      </c>
      <c r="O3" s="5" t="n">
        <v>6631020</v>
      </c>
      <c r="P3" s="4" t="s">
        <v>39</v>
      </c>
    </row>
    <row r="4" spans="1:21">
      <c r="A4" s="4" t="s">
        <v>437</v>
      </c>
      <c r="F4" s="6" t="n">
        <v>1411876</v>
      </c>
      <c r="M4" s="6" t="n">
        <v>1800000</v>
      </c>
      <c r="O4" s="5" t="n">
        <v>1800000</v>
      </c>
      <c r="Q4" s="6" t="n">
        <v>1411876</v>
      </c>
    </row>
    <row r="5" spans="1:21">
      <c r="A5" s="4" t="s">
        <v>64</v>
      </c>
      <c r="F5" s="4" t="s">
        <v>39</v>
      </c>
      <c r="M5" s="5" t="n">
        <v>510000</v>
      </c>
      <c r="O5" s="5" t="n">
        <v>510000</v>
      </c>
      <c r="Q5" s="4" t="s">
        <v>39</v>
      </c>
    </row>
    <row r="6" spans="1:21">
      <c r="A6" s="4" t="s">
        <v>110</v>
      </c>
      <c r="D6" s="6" t="n">
        <v>43823897</v>
      </c>
      <c r="M6" s="6" t="n">
        <v>43823897</v>
      </c>
      <c r="N6" s="4" t="s">
        <v>39</v>
      </c>
      <c r="O6" s="5" t="n">
        <v>43917768</v>
      </c>
      <c r="P6" s="4" t="s">
        <v>39</v>
      </c>
    </row>
    <row r="7" spans="1:21">
      <c r="A7" s="4" t="s">
        <v>438</v>
      </c>
      <c r="O7" s="4" t="s">
        <v>39</v>
      </c>
      <c r="P7" s="5" t="n">
        <v>1009714</v>
      </c>
    </row>
    <row r="8" spans="1:21">
      <c r="A8" s="4" t="s">
        <v>439</v>
      </c>
      <c r="O8" s="5" t="n">
        <v>430268</v>
      </c>
      <c r="P8" s="5" t="n">
        <v>332364</v>
      </c>
    </row>
    <row r="9" spans="1:21">
      <c r="A9" s="4" t="s">
        <v>111</v>
      </c>
      <c r="O9" s="6" t="n">
        <v>55037605</v>
      </c>
      <c r="P9" s="6" t="n">
        <v>9505352</v>
      </c>
    </row>
    <row r="10" spans="1:21">
      <c r="A10" s="4" t="s">
        <v>440</v>
      </c>
    </row>
    <row r="11" spans="1:21">
      <c r="A11" s="4" t="s">
        <v>441</v>
      </c>
      <c r="B11" s="4" t="s">
        <v>442</v>
      </c>
    </row>
    <row r="12" spans="1:21">
      <c r="A12" s="4" t="s">
        <v>443</v>
      </c>
      <c r="B12" s="5" t="n">
        <v>240000</v>
      </c>
    </row>
    <row r="13" spans="1:21">
      <c r="A13" s="4" t="s">
        <v>444</v>
      </c>
    </row>
    <row r="14" spans="1:21">
      <c r="A14" s="4" t="s">
        <v>445</v>
      </c>
      <c r="B14" s="4" t="s">
        <v>446</v>
      </c>
    </row>
    <row r="15" spans="1:21">
      <c r="A15" s="4" t="s">
        <v>436</v>
      </c>
      <c r="B15" s="6" t="n">
        <v>4000000</v>
      </c>
    </row>
    <row r="16" spans="1:21">
      <c r="A16" s="4" t="s">
        <v>447</v>
      </c>
    </row>
    <row r="17" spans="1:21">
      <c r="A17" s="4" t="s">
        <v>445</v>
      </c>
      <c r="B17" s="4" t="s">
        <v>448</v>
      </c>
    </row>
    <row r="18" spans="1:21">
      <c r="A18" s="4" t="s">
        <v>436</v>
      </c>
      <c r="B18" s="6" t="n">
        <v>3000000</v>
      </c>
    </row>
    <row r="19" spans="1:21">
      <c r="A19" s="4" t="s">
        <v>449</v>
      </c>
    </row>
    <row r="20" spans="1:21">
      <c r="A20" s="4" t="s">
        <v>450</v>
      </c>
      <c r="M20" s="6" t="n">
        <v>1</v>
      </c>
      <c r="O20" s="6" t="n">
        <v>1</v>
      </c>
      <c r="R20" s="6" t="n">
        <v>1</v>
      </c>
    </row>
    <row r="21" spans="1:21">
      <c r="A21" s="4" t="s">
        <v>451</v>
      </c>
      <c r="M21" s="4" t="s">
        <v>351</v>
      </c>
      <c r="O21" s="4" t="s">
        <v>351</v>
      </c>
      <c r="R21" s="4" t="s">
        <v>351</v>
      </c>
    </row>
    <row r="22" spans="1:21">
      <c r="A22" s="4" t="s">
        <v>452</v>
      </c>
    </row>
    <row r="23" spans="1:21">
      <c r="A23" s="4" t="s">
        <v>453</v>
      </c>
      <c r="F23" s="5" t="n">
        <v>510000</v>
      </c>
      <c r="J23" s="6" t="n">
        <v>240000</v>
      </c>
      <c r="M23" s="6" t="n">
        <v>510000</v>
      </c>
      <c r="O23" s="6" t="n">
        <v>510000</v>
      </c>
      <c r="Q23" s="5" t="n">
        <v>510000</v>
      </c>
    </row>
    <row r="24" spans="1:21">
      <c r="A24" s="4" t="s">
        <v>454</v>
      </c>
      <c r="J24" s="6" t="n">
        <v>30000</v>
      </c>
    </row>
    <row r="25" spans="1:21">
      <c r="A25" s="4" t="s">
        <v>455</v>
      </c>
      <c r="J25" s="4" t="s">
        <v>456</v>
      </c>
    </row>
    <row r="26" spans="1:21">
      <c r="A26" s="4" t="s">
        <v>457</v>
      </c>
      <c r="J26" s="4" t="s">
        <v>458</v>
      </c>
    </row>
    <row r="27" spans="1:21">
      <c r="A27" s="4" t="s">
        <v>459</v>
      </c>
      <c r="I27" s="4" t="s">
        <v>460</v>
      </c>
    </row>
    <row r="28" spans="1:21">
      <c r="A28" s="4" t="s">
        <v>461</v>
      </c>
      <c r="J28" s="6" t="n">
        <v>15000</v>
      </c>
      <c r="L28" s="6" t="n">
        <v>15000</v>
      </c>
    </row>
    <row r="29" spans="1:21">
      <c r="A29" s="4" t="s">
        <v>437</v>
      </c>
      <c r="F29" s="6" t="n">
        <v>510000</v>
      </c>
      <c r="Q29" s="5" t="n">
        <v>510000</v>
      </c>
    </row>
    <row r="30" spans="1:21">
      <c r="A30" s="4" t="s">
        <v>64</v>
      </c>
      <c r="M30" s="6" t="n">
        <v>510000</v>
      </c>
      <c r="O30" s="6" t="n">
        <v>510000</v>
      </c>
    </row>
    <row r="31" spans="1:21">
      <c r="A31" s="4" t="s">
        <v>462</v>
      </c>
    </row>
    <row r="32" spans="1:21">
      <c r="A32" s="4" t="s">
        <v>463</v>
      </c>
      <c r="D32" s="4" t="s">
        <v>464</v>
      </c>
    </row>
    <row r="33" spans="1:21">
      <c r="A33" s="4" t="s">
        <v>110</v>
      </c>
      <c r="D33" s="6" t="n">
        <v>10248000</v>
      </c>
    </row>
    <row r="34" spans="1:21">
      <c r="A34" s="4" t="s">
        <v>65</v>
      </c>
      <c r="D34" s="5" t="n">
        <v>2223918</v>
      </c>
    </row>
    <row r="35" spans="1:21">
      <c r="A35" s="4" t="s">
        <v>465</v>
      </c>
      <c r="D35" s="5" t="n">
        <v>2497502</v>
      </c>
    </row>
    <row r="36" spans="1:21">
      <c r="A36" s="4" t="s">
        <v>466</v>
      </c>
      <c r="D36" s="6" t="n">
        <v>1800000</v>
      </c>
    </row>
    <row r="37" spans="1:21">
      <c r="A37" s="4" t="s">
        <v>467</v>
      </c>
      <c r="D37" s="5" t="n">
        <v>800000</v>
      </c>
    </row>
    <row r="38" spans="1:21">
      <c r="A38" s="4" t="s">
        <v>468</v>
      </c>
      <c r="D38" s="4" t="s">
        <v>469</v>
      </c>
    </row>
    <row r="39" spans="1:21">
      <c r="A39" s="4" t="s">
        <v>470</v>
      </c>
      <c r="D39" s="5" t="n">
        <v>800000</v>
      </c>
    </row>
    <row r="40" spans="1:21">
      <c r="A40" s="4" t="s">
        <v>471</v>
      </c>
      <c r="D40" s="4" t="s">
        <v>472</v>
      </c>
    </row>
    <row r="41" spans="1:21">
      <c r="A41" s="4" t="s">
        <v>111</v>
      </c>
      <c r="D41" s="6" t="n">
        <v>41653345</v>
      </c>
    </row>
    <row r="42" spans="1:21">
      <c r="A42" s="4" t="s">
        <v>473</v>
      </c>
    </row>
    <row r="43" spans="1:21">
      <c r="A43" s="4" t="s">
        <v>455</v>
      </c>
      <c r="B43" s="4" t="s">
        <v>474</v>
      </c>
    </row>
    <row r="44" spans="1:21">
      <c r="A44" s="4" t="s">
        <v>443</v>
      </c>
      <c r="B44" s="5" t="n">
        <v>100000</v>
      </c>
    </row>
    <row r="45" spans="1:21">
      <c r="A45" s="4" t="s">
        <v>475</v>
      </c>
      <c r="B45" s="4" t="s">
        <v>476</v>
      </c>
    </row>
    <row r="46" spans="1:21">
      <c r="A46" s="4" t="s">
        <v>477</v>
      </c>
    </row>
    <row r="47" spans="1:21">
      <c r="A47" s="4" t="s">
        <v>467</v>
      </c>
      <c r="G47" s="5" t="n">
        <v>360000</v>
      </c>
      <c r="H47" s="5" t="n">
        <v>360000</v>
      </c>
    </row>
    <row r="48" spans="1:21">
      <c r="A48" s="4" t="s">
        <v>478</v>
      </c>
    </row>
    <row r="49" spans="1:21">
      <c r="A49" s="4" t="s">
        <v>441</v>
      </c>
      <c r="G49" s="4" t="s">
        <v>479</v>
      </c>
    </row>
    <row r="50" spans="1:21">
      <c r="A50" s="4" t="s">
        <v>450</v>
      </c>
      <c r="G50" s="6" t="n">
        <v>100</v>
      </c>
    </row>
    <row r="51" spans="1:21">
      <c r="A51" s="4" t="s">
        <v>480</v>
      </c>
    </row>
    <row r="52" spans="1:21">
      <c r="A52" s="4" t="s">
        <v>453</v>
      </c>
      <c r="D52" s="6" t="n">
        <v>510000</v>
      </c>
    </row>
    <row r="53" spans="1:21">
      <c r="A53" s="4" t="s">
        <v>463</v>
      </c>
      <c r="D53" s="4" t="s">
        <v>481</v>
      </c>
    </row>
    <row r="54" spans="1:21">
      <c r="A54" s="4" t="s">
        <v>457</v>
      </c>
      <c r="D54" s="4" t="s">
        <v>482</v>
      </c>
    </row>
    <row r="55" spans="1:21">
      <c r="A55" s="4" t="s">
        <v>445</v>
      </c>
      <c r="D55" s="4" t="s">
        <v>483</v>
      </c>
    </row>
    <row r="56" spans="1:21">
      <c r="A56" s="4" t="s">
        <v>436</v>
      </c>
      <c r="D56" s="6" t="n">
        <v>4000000</v>
      </c>
    </row>
    <row r="57" spans="1:21">
      <c r="A57" s="4" t="s">
        <v>110</v>
      </c>
      <c r="D57" s="5" t="n">
        <v>432589</v>
      </c>
    </row>
    <row r="58" spans="1:21">
      <c r="A58" s="4" t="s">
        <v>484</v>
      </c>
      <c r="D58" s="5" t="n">
        <v>385385</v>
      </c>
    </row>
    <row r="59" spans="1:21">
      <c r="A59" s="4" t="s">
        <v>485</v>
      </c>
      <c r="D59" s="6" t="n">
        <v>47205</v>
      </c>
    </row>
    <row r="60" spans="1:21">
      <c r="A60" s="4" t="s">
        <v>486</v>
      </c>
      <c r="D60" s="8" t="n">
        <v>1.5</v>
      </c>
    </row>
    <row r="61" spans="1:21">
      <c r="A61" s="4" t="s">
        <v>487</v>
      </c>
    </row>
    <row r="62" spans="1:21">
      <c r="A62" s="4" t="s">
        <v>488</v>
      </c>
      <c r="Q62" s="6" t="n">
        <v>270000</v>
      </c>
    </row>
    <row r="63" spans="1:21">
      <c r="A63" s="4" t="s">
        <v>459</v>
      </c>
      <c r="F63" s="4" t="s">
        <v>489</v>
      </c>
    </row>
    <row r="64" spans="1:21">
      <c r="A64" s="4" t="s">
        <v>490</v>
      </c>
    </row>
    <row r="65" spans="1:21">
      <c r="A65" s="4" t="s">
        <v>454</v>
      </c>
      <c r="K65" s="6" t="n">
        <v>350000</v>
      </c>
    </row>
    <row r="66" spans="1:21">
      <c r="A66" s="4" t="s">
        <v>491</v>
      </c>
      <c r="K66" s="6" t="n">
        <v>5000</v>
      </c>
    </row>
    <row r="67" spans="1:21">
      <c r="A67" s="4" t="s">
        <v>455</v>
      </c>
      <c r="K67" s="4" t="s">
        <v>456</v>
      </c>
    </row>
    <row r="68" spans="1:21">
      <c r="A68" s="4" t="s">
        <v>457</v>
      </c>
      <c r="K68" s="4" t="s">
        <v>482</v>
      </c>
    </row>
    <row r="69" spans="1:21">
      <c r="A69" s="4" t="s">
        <v>492</v>
      </c>
      <c r="K69" s="6" t="n">
        <v>25000</v>
      </c>
    </row>
    <row r="70" spans="1:21">
      <c r="A70" s="4" t="s">
        <v>493</v>
      </c>
    </row>
    <row r="71" spans="1:21">
      <c r="A71" s="4" t="s">
        <v>453</v>
      </c>
      <c r="K71" s="5" t="n">
        <v>100000</v>
      </c>
    </row>
    <row r="72" spans="1:21">
      <c r="A72" s="4" t="s">
        <v>435</v>
      </c>
      <c r="K72" s="5" t="n">
        <v>95000</v>
      </c>
    </row>
    <row r="73" spans="1:21">
      <c r="A73" s="4" t="s">
        <v>494</v>
      </c>
      <c r="K73" s="6" t="n">
        <v>5000</v>
      </c>
    </row>
    <row r="74" spans="1:21">
      <c r="A74" s="4" t="s">
        <v>463</v>
      </c>
      <c r="K74" s="4" t="s">
        <v>495</v>
      </c>
    </row>
    <row r="75" spans="1:21">
      <c r="A75" s="4" t="s">
        <v>496</v>
      </c>
      <c r="K75" s="4" t="s">
        <v>497</v>
      </c>
    </row>
    <row r="76" spans="1:21">
      <c r="A76" s="4" t="s">
        <v>498</v>
      </c>
    </row>
    <row r="77" spans="1:21">
      <c r="A77" s="4" t="s">
        <v>453</v>
      </c>
      <c r="U77" s="6" t="n">
        <v>85000</v>
      </c>
    </row>
    <row r="78" spans="1:21">
      <c r="A78" s="4" t="s">
        <v>499</v>
      </c>
    </row>
    <row r="79" spans="1:21">
      <c r="A79" s="4" t="s">
        <v>453</v>
      </c>
      <c r="T79" s="6" t="n">
        <v>85000</v>
      </c>
    </row>
    <row r="80" spans="1:21">
      <c r="A80" s="4" t="s">
        <v>500</v>
      </c>
    </row>
    <row r="81" spans="1:21">
      <c r="A81" s="4" t="s">
        <v>453</v>
      </c>
      <c r="K81" s="6" t="n">
        <v>85000</v>
      </c>
    </row>
    <row r="82" spans="1:21">
      <c r="A82" s="4" t="s">
        <v>501</v>
      </c>
    </row>
    <row r="83" spans="1:21">
      <c r="A83" s="4" t="s">
        <v>453</v>
      </c>
      <c r="K83" s="6" t="n">
        <v>355000</v>
      </c>
    </row>
    <row r="84" spans="1:21">
      <c r="A84" s="4" t="s">
        <v>502</v>
      </c>
    </row>
    <row r="85" spans="1:21">
      <c r="A85" s="4" t="s">
        <v>453</v>
      </c>
      <c r="H85" s="6" t="n">
        <v>2497503</v>
      </c>
    </row>
    <row r="86" spans="1:21">
      <c r="A86" s="4" t="s">
        <v>454</v>
      </c>
      <c r="H86" s="5" t="n">
        <v>1665000</v>
      </c>
    </row>
    <row r="87" spans="1:21">
      <c r="A87" s="4" t="s">
        <v>494</v>
      </c>
      <c r="H87" s="6" t="n">
        <v>832503</v>
      </c>
    </row>
    <row r="88" spans="1:21">
      <c r="A88" s="4" t="s">
        <v>463</v>
      </c>
      <c r="G88" s="4" t="s">
        <v>503</v>
      </c>
    </row>
    <row r="89" spans="1:21">
      <c r="A89" s="4" t="s">
        <v>455</v>
      </c>
      <c r="H89" s="4" t="s">
        <v>474</v>
      </c>
    </row>
    <row r="90" spans="1:21">
      <c r="A90" s="4" t="s">
        <v>438</v>
      </c>
      <c r="H90" s="6" t="n">
        <v>177212</v>
      </c>
    </row>
    <row r="91" spans="1:21">
      <c r="A91" s="4" t="s">
        <v>504</v>
      </c>
      <c r="G91" s="6" t="n">
        <v>156219</v>
      </c>
      <c r="H91" s="6" t="n">
        <v>232940</v>
      </c>
    </row>
    <row r="92" spans="1:21">
      <c r="A92" s="4" t="s">
        <v>441</v>
      </c>
      <c r="H92" s="4" t="s">
        <v>442</v>
      </c>
    </row>
    <row r="93" spans="1:21">
      <c r="A93" s="4" t="s">
        <v>505</v>
      </c>
      <c r="S93" s="4" t="s">
        <v>506</v>
      </c>
    </row>
    <row r="94" spans="1:21">
      <c r="A94" s="4" t="s">
        <v>507</v>
      </c>
      <c r="G94" s="4" t="s">
        <v>479</v>
      </c>
    </row>
    <row r="95" spans="1:21">
      <c r="A95" s="4" t="s">
        <v>508</v>
      </c>
      <c r="H95" s="4" t="s">
        <v>326</v>
      </c>
    </row>
    <row r="96" spans="1:21">
      <c r="A96" s="4" t="s">
        <v>509</v>
      </c>
      <c r="H96" s="6" t="n">
        <v>5000000</v>
      </c>
    </row>
    <row r="97" spans="1:21">
      <c r="A97" s="4" t="s">
        <v>510</v>
      </c>
      <c r="H97" s="4" t="s">
        <v>511</v>
      </c>
    </row>
    <row r="98" spans="1:21">
      <c r="A98" s="4" t="s">
        <v>512</v>
      </c>
      <c r="H98" s="4" t="s">
        <v>513</v>
      </c>
    </row>
    <row r="99" spans="1:21">
      <c r="A99" s="4" t="s">
        <v>514</v>
      </c>
      <c r="H99" s="6" t="n">
        <v>100</v>
      </c>
    </row>
    <row r="100" spans="1:21">
      <c r="A100" s="4" t="s">
        <v>451</v>
      </c>
      <c r="H100" s="4" t="s">
        <v>515</v>
      </c>
    </row>
    <row r="101" spans="1:21">
      <c r="A101" s="4" t="s">
        <v>516</v>
      </c>
    </row>
    <row r="102" spans="1:21">
      <c r="A102" s="4" t="s">
        <v>441</v>
      </c>
      <c r="H102" s="4" t="s">
        <v>442</v>
      </c>
    </row>
    <row r="103" spans="1:21">
      <c r="A103" s="4" t="s">
        <v>514</v>
      </c>
      <c r="H103" s="6" t="n">
        <v>100</v>
      </c>
    </row>
    <row r="104" spans="1:21">
      <c r="A104" s="4" t="s">
        <v>451</v>
      </c>
      <c r="H104" s="4" t="s">
        <v>515</v>
      </c>
    </row>
    <row r="105" spans="1:21">
      <c r="A105" s="4" t="s">
        <v>517</v>
      </c>
    </row>
    <row r="106" spans="1:21">
      <c r="A106" s="4" t="s">
        <v>438</v>
      </c>
      <c r="H106" s="6" t="n">
        <v>120000</v>
      </c>
    </row>
    <row r="107" spans="1:21">
      <c r="A107" s="4" t="s">
        <v>441</v>
      </c>
      <c r="H107" s="4" t="s">
        <v>442</v>
      </c>
    </row>
    <row r="108" spans="1:21">
      <c r="A108" s="4" t="s">
        <v>514</v>
      </c>
      <c r="H108" s="6" t="n">
        <v>100</v>
      </c>
    </row>
    <row r="109" spans="1:21">
      <c r="A109" s="4" t="s">
        <v>451</v>
      </c>
      <c r="H109" s="4" t="s">
        <v>515</v>
      </c>
    </row>
    <row r="110" spans="1:21">
      <c r="A110" s="4" t="s">
        <v>518</v>
      </c>
    </row>
    <row r="111" spans="1:21">
      <c r="A111" s="4" t="s">
        <v>488</v>
      </c>
      <c r="C111" s="6" t="n">
        <v>117611</v>
      </c>
      <c r="E111" s="6" t="n">
        <v>31902</v>
      </c>
    </row>
    <row r="112" spans="1:21">
      <c r="A112" s="4" t="s">
        <v>445</v>
      </c>
      <c r="C112" s="4" t="s">
        <v>519</v>
      </c>
      <c r="E112" s="4" t="s">
        <v>520</v>
      </c>
    </row>
    <row r="113" spans="1:21">
      <c r="A113" s="4" t="s">
        <v>507</v>
      </c>
      <c r="C113" s="4" t="s">
        <v>489</v>
      </c>
      <c r="E113" s="4" t="s">
        <v>489</v>
      </c>
    </row>
    <row r="114" spans="1:21">
      <c r="A114" s="4" t="s">
        <v>65</v>
      </c>
      <c r="C114" s="6" t="n">
        <v>2000000</v>
      </c>
      <c r="E114" s="6" t="n">
        <v>500000</v>
      </c>
    </row>
    <row r="115" spans="1:21">
      <c r="A115" s="4" t="s">
        <v>465</v>
      </c>
      <c r="C115" s="6" t="n">
        <v>30000</v>
      </c>
      <c r="E115" s="6" t="n">
        <v>7500</v>
      </c>
    </row>
    <row r="116" spans="1:21">
      <c r="A116" s="4" t="s">
        <v>486</v>
      </c>
      <c r="C116" s="8" t="n">
        <v>11.81</v>
      </c>
      <c r="E116" s="8" t="n">
        <v>1.37</v>
      </c>
    </row>
    <row r="117" spans="1:21">
      <c r="A117" s="4" t="s">
        <v>521</v>
      </c>
      <c r="C117" s="6" t="n">
        <v>100000</v>
      </c>
      <c r="E117" s="6" t="n">
        <v>100000</v>
      </c>
    </row>
    <row r="118" spans="1:21">
      <c r="A118" s="4" t="s">
        <v>522</v>
      </c>
      <c r="C118" s="4" t="s">
        <v>523</v>
      </c>
      <c r="E118" s="4" t="s">
        <v>5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5</v>
      </c>
      <c r="B1" s="2" t="s">
        <v>367</v>
      </c>
      <c r="C1" s="2" t="s">
        <v>2</v>
      </c>
      <c r="D1" s="2" t="s">
        <v>93</v>
      </c>
      <c r="E1" s="2" t="s">
        <v>2</v>
      </c>
      <c r="F1" s="2" t="s">
        <v>93</v>
      </c>
    </row>
    <row r="2" spans="1:6">
      <c r="A2" s="3" t="s">
        <v>222</v>
      </c>
    </row>
    <row r="3" spans="1:6">
      <c r="A3" s="4" t="s">
        <v>526</v>
      </c>
      <c r="B3" s="6" t="n">
        <v>61841708</v>
      </c>
    </row>
    <row r="4" spans="1:6">
      <c r="A4" s="4" t="s">
        <v>527</v>
      </c>
      <c r="B4" s="5" t="n">
        <v>-17934000</v>
      </c>
    </row>
    <row r="5" spans="1:6">
      <c r="A5" s="4" t="s">
        <v>528</v>
      </c>
      <c r="B5" s="5" t="n">
        <v>-1013118</v>
      </c>
    </row>
    <row r="6" spans="1:6">
      <c r="A6" s="4" t="s">
        <v>529</v>
      </c>
      <c r="B6" s="5" t="n">
        <v>385385</v>
      </c>
    </row>
    <row r="7" spans="1:6">
      <c r="A7" s="4" t="s">
        <v>530</v>
      </c>
      <c r="B7" s="5" t="n">
        <v>543922</v>
      </c>
    </row>
    <row r="8" spans="1:6">
      <c r="A8" s="4" t="s">
        <v>531</v>
      </c>
      <c r="B8" s="6" t="n">
        <v>43823897</v>
      </c>
      <c r="C8" s="6" t="n">
        <v>43823897</v>
      </c>
      <c r="D8" s="4" t="s">
        <v>39</v>
      </c>
      <c r="E8" s="6" t="n">
        <v>43917768</v>
      </c>
      <c r="F8" s="4" t="s">
        <v>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93</v>
      </c>
    </row>
    <row r="3" spans="1:3">
      <c r="A3" s="4" t="s">
        <v>533</v>
      </c>
    </row>
    <row r="4" spans="1:3">
      <c r="A4" s="4" t="s">
        <v>534</v>
      </c>
      <c r="B4" s="5" t="n">
        <v>0</v>
      </c>
      <c r="C4" s="5" t="n">
        <v>0</v>
      </c>
    </row>
    <row r="5" spans="1:3">
      <c r="A5" s="4" t="s">
        <v>535</v>
      </c>
    </row>
    <row r="6" spans="1:3">
      <c r="A6" s="4" t="s">
        <v>536</v>
      </c>
      <c r="B6" s="4" t="s">
        <v>537</v>
      </c>
      <c r="C6" s="4" t="s">
        <v>538</v>
      </c>
    </row>
    <row r="7" spans="1:3">
      <c r="A7" s="4" t="s">
        <v>539</v>
      </c>
    </row>
    <row r="8" spans="1:3">
      <c r="A8" s="4" t="s">
        <v>536</v>
      </c>
      <c r="B8" s="4" t="s">
        <v>540</v>
      </c>
      <c r="C8" s="4" t="s">
        <v>515</v>
      </c>
    </row>
    <row r="9" spans="1:3">
      <c r="A9" s="4" t="s">
        <v>541</v>
      </c>
    </row>
    <row r="10" spans="1:3">
      <c r="A10" s="4" t="s">
        <v>534</v>
      </c>
      <c r="B10" s="10" t="n">
        <v>2.281</v>
      </c>
    </row>
    <row r="11" spans="1:3">
      <c r="A11" s="4" t="s">
        <v>542</v>
      </c>
    </row>
    <row r="12" spans="1:3">
      <c r="A12" s="4" t="s">
        <v>534</v>
      </c>
      <c r="C12" s="10" t="n">
        <v>2.612</v>
      </c>
    </row>
    <row r="13" spans="1:3">
      <c r="A13" s="4" t="s">
        <v>543</v>
      </c>
    </row>
    <row r="14" spans="1:3">
      <c r="A14" s="4" t="s">
        <v>534</v>
      </c>
      <c r="C14" s="11" t="n">
        <v>3.0775</v>
      </c>
    </row>
    <row r="15" spans="1:3">
      <c r="A15" s="4" t="s">
        <v>544</v>
      </c>
    </row>
    <row r="16" spans="1:3">
      <c r="A16" s="4" t="s">
        <v>534</v>
      </c>
      <c r="B16" s="11" t="n">
        <v>0.0223</v>
      </c>
      <c r="C16" s="11" t="n">
        <v>0.0132</v>
      </c>
    </row>
    <row r="17" spans="1:3">
      <c r="A17" s="4" t="s">
        <v>545</v>
      </c>
    </row>
    <row r="18" spans="1:3">
      <c r="A18" s="4" t="s">
        <v>534</v>
      </c>
      <c r="B18" s="11" t="n">
        <v>0.024</v>
      </c>
      <c r="C18" s="11" t="n">
        <v>0.02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3</v>
      </c>
    </row>
    <row r="2" spans="1:3">
      <c r="A2" s="4" t="s">
        <v>547</v>
      </c>
      <c r="B2" s="6" t="n">
        <v>-1800000</v>
      </c>
      <c r="C2" s="6" t="n">
        <v>-1411876</v>
      </c>
    </row>
    <row r="3" spans="1:3">
      <c r="A3" s="4" t="s">
        <v>548</v>
      </c>
    </row>
    <row r="4" spans="1:3">
      <c r="A4" s="4" t="s">
        <v>549</v>
      </c>
      <c r="B4" s="5" t="n">
        <v>1800000</v>
      </c>
      <c r="C4" s="5" t="n">
        <v>3007503</v>
      </c>
    </row>
    <row r="5" spans="1:3">
      <c r="A5" s="4" t="s">
        <v>550</v>
      </c>
      <c r="B5" s="5" t="n">
        <v>2500000</v>
      </c>
      <c r="C5" s="4" t="s">
        <v>39</v>
      </c>
    </row>
    <row r="6" spans="1:3">
      <c r="A6" s="4" t="s">
        <v>551</v>
      </c>
      <c r="B6" s="5" t="n">
        <v>4300000</v>
      </c>
      <c r="C6" s="5" t="n">
        <v>3007503</v>
      </c>
    </row>
    <row r="7" spans="1:3">
      <c r="A7" s="4" t="s">
        <v>552</v>
      </c>
      <c r="B7" s="4" t="s">
        <v>39</v>
      </c>
      <c r="C7" s="5" t="n">
        <v>-1595627</v>
      </c>
    </row>
    <row r="8" spans="1:3">
      <c r="A8" s="4" t="s">
        <v>553</v>
      </c>
      <c r="B8" s="5" t="n">
        <v>4300000</v>
      </c>
      <c r="C8" s="5" t="n">
        <v>1411876</v>
      </c>
    </row>
    <row r="9" spans="1:3">
      <c r="A9" s="4" t="s">
        <v>547</v>
      </c>
      <c r="B9" s="5" t="n">
        <v>-4300000</v>
      </c>
      <c r="C9" s="5" t="n">
        <v>-1411876</v>
      </c>
    </row>
    <row r="10" spans="1:3">
      <c r="A10" s="4" t="s">
        <v>554</v>
      </c>
      <c r="B10" s="4" t="s">
        <v>39</v>
      </c>
      <c r="C10" s="4" t="s">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13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37"/>
    <col customWidth="1" max="14" min="14" width="21"/>
    <col customWidth="1" max="15" min="15" width="21"/>
    <col customWidth="1" max="16" min="16" width="37"/>
    <col customWidth="1" max="17" min="17" width="21"/>
    <col customWidth="1" max="18" min="18" width="80"/>
    <col customWidth="1" max="19" min="19" width="21"/>
  </cols>
  <sheetData>
    <row r="1" spans="1:19">
      <c r="A1" s="1" t="s">
        <v>555</v>
      </c>
      <c r="B1" s="2" t="s">
        <v>556</v>
      </c>
      <c r="C1" s="2" t="s">
        <v>557</v>
      </c>
      <c r="D1" s="2" t="s">
        <v>558</v>
      </c>
      <c r="E1" s="2" t="s">
        <v>559</v>
      </c>
      <c r="F1" s="2" t="s">
        <v>560</v>
      </c>
      <c r="G1" s="2" t="s">
        <v>561</v>
      </c>
      <c r="H1" s="2" t="s">
        <v>562</v>
      </c>
      <c r="I1" s="2" t="s">
        <v>563</v>
      </c>
      <c r="J1" s="2" t="s">
        <v>564</v>
      </c>
      <c r="K1" s="2" t="s">
        <v>565</v>
      </c>
      <c r="L1" s="2" t="s">
        <v>566</v>
      </c>
      <c r="M1" s="2" t="s">
        <v>567</v>
      </c>
      <c r="N1" s="2" t="s">
        <v>337</v>
      </c>
      <c r="O1" s="2" t="s">
        <v>342</v>
      </c>
      <c r="P1" s="2" t="s">
        <v>567</v>
      </c>
      <c r="Q1" s="2" t="s">
        <v>338</v>
      </c>
      <c r="R1" s="2" t="s">
        <v>568</v>
      </c>
      <c r="S1" s="2" t="s">
        <v>338</v>
      </c>
    </row>
    <row r="2" spans="1:19">
      <c r="A2" s="4" t="s">
        <v>569</v>
      </c>
      <c r="R2" s="6" t="n">
        <v>5697856</v>
      </c>
      <c r="S2" s="6" t="n">
        <v>611406</v>
      </c>
    </row>
    <row r="3" spans="1:19">
      <c r="A3" s="4" t="s">
        <v>436</v>
      </c>
      <c r="R3" s="5" t="n">
        <v>6631020</v>
      </c>
      <c r="S3" s="4" t="s">
        <v>39</v>
      </c>
    </row>
    <row r="4" spans="1:19">
      <c r="A4" s="4" t="s">
        <v>570</v>
      </c>
      <c r="P4" s="6" t="n">
        <v>601121</v>
      </c>
      <c r="Q4" s="4" t="s">
        <v>39</v>
      </c>
      <c r="R4" s="5" t="n">
        <v>601121</v>
      </c>
      <c r="S4" s="4" t="s">
        <v>39</v>
      </c>
    </row>
    <row r="5" spans="1:19">
      <c r="A5" s="4" t="s">
        <v>571</v>
      </c>
    </row>
    <row r="6" spans="1:19">
      <c r="A6" s="4" t="s">
        <v>572</v>
      </c>
      <c r="M6" s="6" t="n">
        <v>944281</v>
      </c>
      <c r="P6" s="5" t="n">
        <v>944281</v>
      </c>
      <c r="R6" s="5" t="n">
        <v>944281</v>
      </c>
    </row>
    <row r="7" spans="1:19">
      <c r="A7" s="4" t="s">
        <v>65</v>
      </c>
      <c r="L7" s="6" t="n">
        <v>521250</v>
      </c>
    </row>
    <row r="8" spans="1:19">
      <c r="A8" s="4" t="s">
        <v>569</v>
      </c>
      <c r="R8" s="5" t="n">
        <v>57355</v>
      </c>
    </row>
    <row r="9" spans="1:19">
      <c r="A9" s="4" t="s">
        <v>573</v>
      </c>
      <c r="M9" s="5" t="n">
        <v>97496</v>
      </c>
      <c r="O9" s="6" t="n">
        <v>157951</v>
      </c>
      <c r="P9" s="5" t="n">
        <v>97496</v>
      </c>
      <c r="R9" s="5" t="n">
        <v>97496</v>
      </c>
    </row>
    <row r="10" spans="1:19">
      <c r="A10" s="4" t="s">
        <v>436</v>
      </c>
      <c r="L10" s="5" t="n">
        <v>375000</v>
      </c>
    </row>
    <row r="11" spans="1:19">
      <c r="A11" s="4" t="s">
        <v>494</v>
      </c>
      <c r="L11" s="5" t="n">
        <v>146250</v>
      </c>
    </row>
    <row r="12" spans="1:19">
      <c r="A12" s="4" t="s">
        <v>574</v>
      </c>
      <c r="L12" s="6" t="n">
        <v>3724</v>
      </c>
    </row>
    <row r="13" spans="1:19">
      <c r="A13" s="4" t="s">
        <v>575</v>
      </c>
    </row>
    <row r="14" spans="1:19">
      <c r="A14" s="4" t="s">
        <v>65</v>
      </c>
      <c r="F14" s="6" t="n">
        <v>26900</v>
      </c>
    </row>
    <row r="15" spans="1:19">
      <c r="A15" s="4" t="s">
        <v>455</v>
      </c>
      <c r="F15" s="4" t="s">
        <v>576</v>
      </c>
    </row>
    <row r="16" spans="1:19">
      <c r="A16" s="4" t="s">
        <v>465</v>
      </c>
      <c r="F16" s="6" t="n">
        <v>77090</v>
      </c>
    </row>
    <row r="17" spans="1:19">
      <c r="A17" s="4" t="s">
        <v>577</v>
      </c>
      <c r="F17" s="5" t="n">
        <v>1000</v>
      </c>
    </row>
    <row r="18" spans="1:19">
      <c r="A18" s="4" t="s">
        <v>578</v>
      </c>
      <c r="F18" s="5" t="n">
        <v>1000</v>
      </c>
    </row>
    <row r="19" spans="1:19">
      <c r="A19" s="4" t="s">
        <v>579</v>
      </c>
      <c r="F19" s="6" t="n">
        <v>1</v>
      </c>
    </row>
    <row r="20" spans="1:19">
      <c r="A20" s="4" t="s">
        <v>451</v>
      </c>
      <c r="F20" s="4" t="s">
        <v>351</v>
      </c>
    </row>
    <row r="21" spans="1:19">
      <c r="A21" s="4" t="s">
        <v>580</v>
      </c>
    </row>
    <row r="22" spans="1:19">
      <c r="A22" s="4" t="s">
        <v>65</v>
      </c>
      <c r="M22" s="6" t="n">
        <v>2352150</v>
      </c>
      <c r="P22" s="6" t="n">
        <v>2352150</v>
      </c>
      <c r="R22" s="6" t="n">
        <v>2352150</v>
      </c>
    </row>
    <row r="23" spans="1:19">
      <c r="A23" s="4" t="s">
        <v>577</v>
      </c>
      <c r="R23" s="5" t="n">
        <v>58000</v>
      </c>
    </row>
    <row r="24" spans="1:19">
      <c r="A24" s="4" t="s">
        <v>578</v>
      </c>
      <c r="M24" s="5" t="n">
        <v>58000</v>
      </c>
      <c r="P24" s="5" t="n">
        <v>58000</v>
      </c>
      <c r="R24" s="5" t="n">
        <v>58000</v>
      </c>
    </row>
    <row r="25" spans="1:19">
      <c r="A25" s="4" t="s">
        <v>579</v>
      </c>
      <c r="M25" s="6" t="n">
        <v>1</v>
      </c>
      <c r="P25" s="6" t="n">
        <v>1</v>
      </c>
      <c r="R25" s="6" t="n">
        <v>1</v>
      </c>
    </row>
    <row r="26" spans="1:19">
      <c r="A26" s="4" t="s">
        <v>451</v>
      </c>
      <c r="M26" s="4" t="s">
        <v>351</v>
      </c>
      <c r="P26" s="4" t="s">
        <v>351</v>
      </c>
      <c r="R26" s="4" t="s">
        <v>351</v>
      </c>
    </row>
    <row r="27" spans="1:19">
      <c r="A27" s="4" t="s">
        <v>436</v>
      </c>
      <c r="R27" s="6" t="n">
        <v>2048900</v>
      </c>
    </row>
    <row r="28" spans="1:19">
      <c r="A28" s="4" t="s">
        <v>581</v>
      </c>
      <c r="M28" s="6" t="n">
        <v>263250</v>
      </c>
      <c r="P28" s="6" t="n">
        <v>263250</v>
      </c>
      <c r="R28" s="6" t="n">
        <v>263250</v>
      </c>
    </row>
    <row r="29" spans="1:19">
      <c r="A29" s="4" t="s">
        <v>582</v>
      </c>
      <c r="R29" s="4" t="s">
        <v>583</v>
      </c>
    </row>
    <row r="30" spans="1:19">
      <c r="A30" s="4" t="s">
        <v>584</v>
      </c>
    </row>
    <row r="31" spans="1:19">
      <c r="A31" s="4" t="s">
        <v>65</v>
      </c>
      <c r="M31" s="5" t="n">
        <v>1638480</v>
      </c>
      <c r="P31" s="5" t="n">
        <v>1638480</v>
      </c>
      <c r="R31" s="6" t="n">
        <v>1638480</v>
      </c>
    </row>
    <row r="32" spans="1:19">
      <c r="A32" s="4" t="s">
        <v>581</v>
      </c>
      <c r="M32" s="5" t="n">
        <v>21365</v>
      </c>
      <c r="P32" s="5" t="n">
        <v>21365</v>
      </c>
      <c r="R32" s="5" t="n">
        <v>21365</v>
      </c>
    </row>
    <row r="33" spans="1:19">
      <c r="A33" s="4" t="s">
        <v>585</v>
      </c>
    </row>
    <row r="34" spans="1:19">
      <c r="A34" s="4" t="s">
        <v>65</v>
      </c>
      <c r="C34" s="6" t="n">
        <v>650000</v>
      </c>
      <c r="I34" s="6" t="n">
        <v>764500</v>
      </c>
      <c r="M34" s="5" t="n">
        <v>655347</v>
      </c>
      <c r="O34" s="5" t="n">
        <v>190125</v>
      </c>
      <c r="P34" s="5" t="n">
        <v>655347</v>
      </c>
      <c r="R34" s="5" t="n">
        <v>655347</v>
      </c>
    </row>
    <row r="35" spans="1:19">
      <c r="A35" s="4" t="s">
        <v>569</v>
      </c>
      <c r="R35" s="5" t="n">
        <v>1774274</v>
      </c>
    </row>
    <row r="36" spans="1:19">
      <c r="A36" s="4" t="s">
        <v>436</v>
      </c>
      <c r="C36" s="5" t="n">
        <v>500000</v>
      </c>
      <c r="I36" s="5" t="n">
        <v>316637</v>
      </c>
    </row>
    <row r="37" spans="1:19">
      <c r="A37" s="4" t="s">
        <v>494</v>
      </c>
      <c r="C37" s="5" t="n">
        <v>150000</v>
      </c>
    </row>
    <row r="38" spans="1:19">
      <c r="A38" s="4" t="s">
        <v>574</v>
      </c>
      <c r="I38" s="5" t="n">
        <v>6371</v>
      </c>
    </row>
    <row r="39" spans="1:19">
      <c r="A39" s="4" t="s">
        <v>586</v>
      </c>
      <c r="I39" s="5" t="n">
        <v>223329</v>
      </c>
    </row>
    <row r="40" spans="1:19">
      <c r="A40" s="4" t="s">
        <v>570</v>
      </c>
      <c r="I40" s="5" t="n">
        <v>10034</v>
      </c>
    </row>
    <row r="41" spans="1:19">
      <c r="A41" s="4" t="s">
        <v>581</v>
      </c>
      <c r="I41" s="6" t="n">
        <v>214500</v>
      </c>
      <c r="M41" s="5" t="n">
        <v>258173</v>
      </c>
      <c r="O41" s="5" t="n">
        <v>74169</v>
      </c>
      <c r="P41" s="5" t="n">
        <v>258173</v>
      </c>
      <c r="R41" s="5" t="n">
        <v>258173</v>
      </c>
    </row>
    <row r="42" spans="1:19">
      <c r="A42" s="4" t="s">
        <v>587</v>
      </c>
    </row>
    <row r="43" spans="1:19">
      <c r="A43" s="4" t="s">
        <v>574</v>
      </c>
      <c r="C43" s="6" t="n">
        <v>216667</v>
      </c>
    </row>
    <row r="44" spans="1:19">
      <c r="A44" s="4" t="s">
        <v>588</v>
      </c>
    </row>
    <row r="45" spans="1:19">
      <c r="A45" s="4" t="s">
        <v>65</v>
      </c>
      <c r="H45" s="6" t="n">
        <v>417000</v>
      </c>
      <c r="M45" s="5" t="n">
        <v>333333</v>
      </c>
      <c r="P45" s="5" t="n">
        <v>333333</v>
      </c>
      <c r="R45" s="5" t="n">
        <v>333333</v>
      </c>
    </row>
    <row r="46" spans="1:19">
      <c r="A46" s="4" t="s">
        <v>436</v>
      </c>
      <c r="H46" s="5" t="n">
        <v>292002</v>
      </c>
    </row>
    <row r="47" spans="1:19">
      <c r="A47" s="4" t="s">
        <v>494</v>
      </c>
      <c r="M47" s="5" t="n">
        <v>100000</v>
      </c>
      <c r="P47" s="5" t="n">
        <v>100000</v>
      </c>
      <c r="R47" s="6" t="n">
        <v>100000</v>
      </c>
    </row>
    <row r="48" spans="1:19">
      <c r="A48" s="4" t="s">
        <v>574</v>
      </c>
      <c r="H48" s="5" t="n">
        <v>3972</v>
      </c>
    </row>
    <row r="49" spans="1:19">
      <c r="A49" s="4" t="s">
        <v>570</v>
      </c>
      <c r="H49" s="5" t="n">
        <v>7998</v>
      </c>
    </row>
    <row r="50" spans="1:19">
      <c r="A50" s="4" t="s">
        <v>581</v>
      </c>
      <c r="H50" s="6" t="n">
        <v>117000</v>
      </c>
    </row>
    <row r="51" spans="1:19">
      <c r="A51" s="4" t="s">
        <v>589</v>
      </c>
      <c r="R51" s="5" t="n">
        <v>3</v>
      </c>
    </row>
    <row r="52" spans="1:19">
      <c r="A52" s="4" t="s">
        <v>590</v>
      </c>
      <c r="R52" s="4" t="s">
        <v>591</v>
      </c>
    </row>
    <row r="53" spans="1:19">
      <c r="A53" s="4" t="s">
        <v>592</v>
      </c>
    </row>
    <row r="54" spans="1:19">
      <c r="A54" s="4" t="s">
        <v>65</v>
      </c>
      <c r="B54" s="6" t="n">
        <v>1242000</v>
      </c>
      <c r="G54" s="6" t="n">
        <v>759000</v>
      </c>
    </row>
    <row r="55" spans="1:19">
      <c r="A55" s="4" t="s">
        <v>436</v>
      </c>
      <c r="B55" s="5" t="n">
        <v>528039</v>
      </c>
      <c r="G55" s="5" t="n">
        <v>315097</v>
      </c>
    </row>
    <row r="56" spans="1:19">
      <c r="A56" s="4" t="s">
        <v>494</v>
      </c>
      <c r="B56" s="5" t="n">
        <v>342000</v>
      </c>
    </row>
    <row r="57" spans="1:19">
      <c r="A57" s="4" t="s">
        <v>574</v>
      </c>
      <c r="B57" s="5" t="n">
        <v>10265</v>
      </c>
      <c r="G57" s="5" t="n">
        <v>4897</v>
      </c>
    </row>
    <row r="58" spans="1:19">
      <c r="A58" s="4" t="s">
        <v>586</v>
      </c>
      <c r="B58" s="5" t="n">
        <v>362961</v>
      </c>
      <c r="G58" s="5" t="n">
        <v>209153</v>
      </c>
    </row>
    <row r="59" spans="1:19">
      <c r="A59" s="4" t="s">
        <v>570</v>
      </c>
      <c r="B59" s="6" t="n">
        <v>9000</v>
      </c>
      <c r="G59" s="5" t="n">
        <v>25750</v>
      </c>
    </row>
    <row r="60" spans="1:19">
      <c r="A60" s="4" t="s">
        <v>581</v>
      </c>
      <c r="G60" s="6" t="n">
        <v>209000</v>
      </c>
    </row>
    <row r="61" spans="1:19">
      <c r="A61" s="4" t="s">
        <v>593</v>
      </c>
    </row>
    <row r="62" spans="1:19">
      <c r="A62" s="4" t="s">
        <v>65</v>
      </c>
      <c r="J62" s="6" t="n">
        <v>420000</v>
      </c>
      <c r="K62" s="6" t="n">
        <v>209850</v>
      </c>
    </row>
    <row r="63" spans="1:19">
      <c r="A63" s="4" t="s">
        <v>436</v>
      </c>
      <c r="J63" s="5" t="n">
        <v>254552</v>
      </c>
      <c r="K63" s="5" t="n">
        <v>137962</v>
      </c>
    </row>
    <row r="64" spans="1:19">
      <c r="A64" s="4" t="s">
        <v>494</v>
      </c>
      <c r="J64" s="5" t="n">
        <v>123314</v>
      </c>
      <c r="K64" s="5" t="n">
        <v>59850</v>
      </c>
    </row>
    <row r="65" spans="1:19">
      <c r="A65" s="4" t="s">
        <v>574</v>
      </c>
      <c r="J65" s="5" t="n">
        <v>3000</v>
      </c>
      <c r="K65" s="5" t="n">
        <v>1749</v>
      </c>
    </row>
    <row r="66" spans="1:19">
      <c r="A66" s="4" t="s">
        <v>586</v>
      </c>
      <c r="J66" s="5" t="n">
        <v>31634</v>
      </c>
    </row>
    <row r="67" spans="1:19">
      <c r="A67" s="4" t="s">
        <v>570</v>
      </c>
      <c r="J67" s="6" t="n">
        <v>10500</v>
      </c>
      <c r="K67" s="5" t="n">
        <v>12038</v>
      </c>
    </row>
    <row r="68" spans="1:19">
      <c r="A68" s="4" t="s">
        <v>581</v>
      </c>
      <c r="M68" s="5" t="n">
        <v>81403</v>
      </c>
      <c r="O68" s="5" t="n">
        <v>86248</v>
      </c>
      <c r="P68" s="5" t="n">
        <v>81403</v>
      </c>
      <c r="R68" s="6" t="n">
        <v>81403</v>
      </c>
    </row>
    <row r="69" spans="1:19">
      <c r="A69" s="4" t="s">
        <v>594</v>
      </c>
      <c r="M69" s="5" t="n">
        <v>163435</v>
      </c>
      <c r="O69" s="5" t="n">
        <v>171752</v>
      </c>
      <c r="P69" s="5" t="n">
        <v>163435</v>
      </c>
      <c r="R69" s="5" t="n">
        <v>163435</v>
      </c>
    </row>
    <row r="70" spans="1:19">
      <c r="A70" s="4" t="s">
        <v>595</v>
      </c>
    </row>
    <row r="71" spans="1:19">
      <c r="A71" s="4" t="s">
        <v>65</v>
      </c>
      <c r="K71" s="5" t="n">
        <v>139900</v>
      </c>
    </row>
    <row r="72" spans="1:19">
      <c r="A72" s="4" t="s">
        <v>436</v>
      </c>
      <c r="K72" s="5" t="n">
        <v>92000</v>
      </c>
    </row>
    <row r="73" spans="1:19">
      <c r="A73" s="4" t="s">
        <v>494</v>
      </c>
      <c r="K73" s="5" t="n">
        <v>39900</v>
      </c>
    </row>
    <row r="74" spans="1:19">
      <c r="A74" s="4" t="s">
        <v>574</v>
      </c>
      <c r="K74" s="5" t="n">
        <v>1166</v>
      </c>
    </row>
    <row r="75" spans="1:19">
      <c r="A75" s="4" t="s">
        <v>570</v>
      </c>
      <c r="K75" s="6" t="n">
        <v>8000</v>
      </c>
    </row>
    <row r="76" spans="1:19">
      <c r="A76" s="4" t="s">
        <v>581</v>
      </c>
      <c r="M76" s="5" t="n">
        <v>0</v>
      </c>
      <c r="O76" s="5" t="n">
        <v>51371</v>
      </c>
      <c r="P76" s="5" t="n">
        <v>0</v>
      </c>
      <c r="R76" s="5" t="n">
        <v>0</v>
      </c>
    </row>
    <row r="77" spans="1:19">
      <c r="A77" s="4" t="s">
        <v>594</v>
      </c>
      <c r="M77" s="5" t="n">
        <v>0</v>
      </c>
      <c r="O77" s="5" t="n">
        <v>128726</v>
      </c>
      <c r="P77" s="5" t="n">
        <v>0</v>
      </c>
      <c r="R77" s="5" t="n">
        <v>0</v>
      </c>
    </row>
    <row r="78" spans="1:19">
      <c r="A78" s="4" t="s">
        <v>596</v>
      </c>
    </row>
    <row r="79" spans="1:19">
      <c r="A79" s="4" t="s">
        <v>65</v>
      </c>
      <c r="E79" s="6" t="n">
        <v>1199200</v>
      </c>
    </row>
    <row r="80" spans="1:19">
      <c r="A80" s="4" t="s">
        <v>436</v>
      </c>
      <c r="E80" s="5" t="n">
        <v>652387</v>
      </c>
    </row>
    <row r="81" spans="1:19">
      <c r="A81" s="4" t="s">
        <v>494</v>
      </c>
      <c r="E81" s="5" t="n">
        <v>399200</v>
      </c>
    </row>
    <row r="82" spans="1:19">
      <c r="A82" s="4" t="s">
        <v>574</v>
      </c>
      <c r="E82" s="5" t="n">
        <v>11993</v>
      </c>
    </row>
    <row r="83" spans="1:19">
      <c r="A83" s="4" t="s">
        <v>586</v>
      </c>
      <c r="D83" s="6" t="n">
        <v>703899</v>
      </c>
      <c r="E83" s="5" t="n">
        <v>69327</v>
      </c>
    </row>
    <row r="84" spans="1:19">
      <c r="A84" s="4" t="s">
        <v>570</v>
      </c>
      <c r="E84" s="6" t="n">
        <v>78286</v>
      </c>
    </row>
    <row r="85" spans="1:19">
      <c r="A85" s="4" t="s">
        <v>581</v>
      </c>
      <c r="M85" s="5" t="n">
        <v>229195</v>
      </c>
      <c r="P85" s="5" t="n">
        <v>229195</v>
      </c>
      <c r="R85" s="5" t="n">
        <v>229195</v>
      </c>
    </row>
    <row r="86" spans="1:19">
      <c r="A86" s="4" t="s">
        <v>597</v>
      </c>
    </row>
    <row r="87" spans="1:19">
      <c r="A87" s="4" t="s">
        <v>65</v>
      </c>
      <c r="M87" s="5" t="n">
        <v>1349400</v>
      </c>
      <c r="P87" s="5" t="n">
        <v>1349400</v>
      </c>
      <c r="R87" s="5" t="n">
        <v>1349400</v>
      </c>
    </row>
    <row r="88" spans="1:19">
      <c r="A88" s="4" t="s">
        <v>436</v>
      </c>
      <c r="M88" s="5" t="n">
        <v>855000</v>
      </c>
    </row>
    <row r="89" spans="1:19">
      <c r="A89" s="4" t="s">
        <v>574</v>
      </c>
      <c r="M89" s="5" t="n">
        <v>8000</v>
      </c>
    </row>
    <row r="90" spans="1:19">
      <c r="A90" s="4" t="s">
        <v>570</v>
      </c>
      <c r="M90" s="5" t="n">
        <v>494100</v>
      </c>
    </row>
    <row r="91" spans="1:19">
      <c r="A91" s="4" t="s">
        <v>598</v>
      </c>
      <c r="M91" s="5" t="n">
        <v>28500</v>
      </c>
    </row>
    <row r="92" spans="1:19">
      <c r="A92" s="4" t="s">
        <v>599</v>
      </c>
    </row>
    <row r="93" spans="1:19">
      <c r="A93" s="4" t="s">
        <v>65</v>
      </c>
      <c r="M93" s="5" t="n">
        <v>714387</v>
      </c>
      <c r="P93" s="5" t="n">
        <v>714387</v>
      </c>
      <c r="R93" s="5" t="n">
        <v>714387</v>
      </c>
    </row>
    <row r="94" spans="1:19">
      <c r="A94" s="4" t="s">
        <v>494</v>
      </c>
      <c r="M94" s="5" t="n">
        <v>403963</v>
      </c>
      <c r="P94" s="5" t="n">
        <v>403963</v>
      </c>
      <c r="R94" s="5" t="n">
        <v>403963</v>
      </c>
    </row>
    <row r="95" spans="1:19">
      <c r="A95" s="4" t="s">
        <v>600</v>
      </c>
    </row>
    <row r="96" spans="1:19">
      <c r="A96" s="4" t="s">
        <v>572</v>
      </c>
      <c r="M96" s="5" t="n">
        <v>297005</v>
      </c>
      <c r="P96" s="5" t="n">
        <v>297005</v>
      </c>
      <c r="R96" s="5" t="n">
        <v>297005</v>
      </c>
    </row>
    <row r="97" spans="1:19">
      <c r="A97" s="4" t="s">
        <v>569</v>
      </c>
      <c r="R97" s="5" t="n">
        <v>25000</v>
      </c>
    </row>
    <row r="98" spans="1:19">
      <c r="A98" s="4" t="s">
        <v>594</v>
      </c>
      <c r="M98" s="6" t="n">
        <v>65000</v>
      </c>
      <c r="O98" s="5" t="n">
        <v>130000</v>
      </c>
      <c r="P98" s="6" t="n">
        <v>65000</v>
      </c>
      <c r="R98" s="6" t="n">
        <v>65000</v>
      </c>
    </row>
    <row r="99" spans="1:19">
      <c r="A99" s="4" t="s">
        <v>601</v>
      </c>
    </row>
    <row r="100" spans="1:19">
      <c r="A100" s="4" t="s">
        <v>455</v>
      </c>
      <c r="M100" s="4" t="s">
        <v>602</v>
      </c>
      <c r="P100" s="4" t="s">
        <v>602</v>
      </c>
      <c r="R100" s="4" t="s">
        <v>602</v>
      </c>
    </row>
    <row r="101" spans="1:19">
      <c r="A101" s="4" t="s">
        <v>603</v>
      </c>
    </row>
    <row r="102" spans="1:19">
      <c r="A102" s="4" t="s">
        <v>455</v>
      </c>
      <c r="M102" s="4" t="s">
        <v>474</v>
      </c>
      <c r="P102" s="4" t="s">
        <v>474</v>
      </c>
      <c r="R102" s="4" t="s">
        <v>474</v>
      </c>
    </row>
    <row r="103" spans="1:19">
      <c r="A103" s="4" t="s">
        <v>604</v>
      </c>
    </row>
    <row r="104" spans="1:19">
      <c r="A104" s="4" t="s">
        <v>569</v>
      </c>
      <c r="R104" s="6" t="n">
        <v>40000</v>
      </c>
    </row>
    <row r="105" spans="1:19">
      <c r="A105" s="4" t="s">
        <v>605</v>
      </c>
    </row>
    <row r="106" spans="1:19">
      <c r="A106" s="4" t="s">
        <v>436</v>
      </c>
      <c r="O106" s="5" t="n">
        <v>699955</v>
      </c>
    </row>
    <row r="107" spans="1:19">
      <c r="A107" s="4" t="s">
        <v>494</v>
      </c>
      <c r="O107" s="5" t="n">
        <v>70000</v>
      </c>
    </row>
    <row r="108" spans="1:19">
      <c r="A108" s="4" t="s">
        <v>574</v>
      </c>
      <c r="O108" s="5" t="n">
        <v>220000</v>
      </c>
      <c r="R108" s="5" t="n">
        <v>200000</v>
      </c>
    </row>
    <row r="109" spans="1:19">
      <c r="A109" s="4" t="s">
        <v>570</v>
      </c>
      <c r="O109" s="5" t="n">
        <v>45</v>
      </c>
    </row>
    <row r="110" spans="1:19">
      <c r="A110" s="4" t="s">
        <v>606</v>
      </c>
      <c r="O110" s="5" t="n">
        <v>770000</v>
      </c>
    </row>
    <row r="111" spans="1:19">
      <c r="A111" s="4" t="s">
        <v>607</v>
      </c>
    </row>
    <row r="112" spans="1:19">
      <c r="A112" s="4" t="s">
        <v>65</v>
      </c>
      <c r="M112" s="6" t="n">
        <v>350000</v>
      </c>
      <c r="O112" s="5" t="n">
        <v>505945</v>
      </c>
      <c r="P112" s="6" t="n">
        <v>350000</v>
      </c>
      <c r="R112" s="5" t="n">
        <v>350000</v>
      </c>
    </row>
    <row r="113" spans="1:19">
      <c r="A113" s="4" t="s">
        <v>581</v>
      </c>
      <c r="M113" s="5" t="n">
        <v>0</v>
      </c>
      <c r="O113" s="5" t="n">
        <v>44055</v>
      </c>
      <c r="P113" s="5" t="n">
        <v>0</v>
      </c>
      <c r="R113" s="5" t="n">
        <v>0</v>
      </c>
    </row>
    <row r="114" spans="1:19">
      <c r="A114" s="4" t="s">
        <v>608</v>
      </c>
    </row>
    <row r="115" spans="1:19">
      <c r="A115" s="4" t="s">
        <v>65</v>
      </c>
      <c r="M115" s="5" t="n">
        <v>40000</v>
      </c>
      <c r="P115" s="5" t="n">
        <v>40000</v>
      </c>
      <c r="R115" s="5" t="n">
        <v>40000</v>
      </c>
    </row>
    <row r="116" spans="1:19">
      <c r="A116" s="4" t="s">
        <v>609</v>
      </c>
    </row>
    <row r="117" spans="1:19">
      <c r="A117" s="4" t="s">
        <v>65</v>
      </c>
      <c r="N117" s="6" t="n">
        <v>165000</v>
      </c>
    </row>
    <row r="118" spans="1:19">
      <c r="A118" s="4" t="s">
        <v>569</v>
      </c>
      <c r="R118" s="5" t="n">
        <v>165000</v>
      </c>
    </row>
    <row r="119" spans="1:19">
      <c r="A119" s="4" t="s">
        <v>436</v>
      </c>
      <c r="N119" s="5" t="n">
        <v>150000</v>
      </c>
    </row>
    <row r="120" spans="1:19">
      <c r="A120" s="4" t="s">
        <v>494</v>
      </c>
      <c r="N120" s="6" t="n">
        <v>15000</v>
      </c>
    </row>
    <row r="121" spans="1:19">
      <c r="A121" s="4" t="s">
        <v>581</v>
      </c>
      <c r="M121" s="5" t="n">
        <v>0</v>
      </c>
      <c r="P121" s="5" t="n">
        <v>0</v>
      </c>
      <c r="R121" s="5" t="n">
        <v>0</v>
      </c>
    </row>
    <row r="122" spans="1:19">
      <c r="A122" s="4" t="s">
        <v>610</v>
      </c>
    </row>
    <row r="123" spans="1:19">
      <c r="A123" s="4" t="s">
        <v>572</v>
      </c>
      <c r="M123" s="5" t="n">
        <v>523207</v>
      </c>
      <c r="P123" s="5" t="n">
        <v>523207</v>
      </c>
      <c r="R123" s="5" t="n">
        <v>523207</v>
      </c>
    </row>
    <row r="124" spans="1:19">
      <c r="A124" s="4" t="s">
        <v>594</v>
      </c>
      <c r="M124" s="5" t="n">
        <v>358285</v>
      </c>
      <c r="O124" s="5" t="n">
        <v>488289</v>
      </c>
      <c r="P124" s="5" t="n">
        <v>358285</v>
      </c>
      <c r="R124" s="5" t="n">
        <v>358285</v>
      </c>
    </row>
    <row r="125" spans="1:19">
      <c r="A125" s="4" t="s">
        <v>611</v>
      </c>
    </row>
    <row r="126" spans="1:19">
      <c r="A126" s="4" t="s">
        <v>594</v>
      </c>
      <c r="M126" s="6" t="n">
        <v>198281</v>
      </c>
      <c r="O126" s="6" t="n">
        <v>161036</v>
      </c>
      <c r="P126" s="6" t="n">
        <v>198281</v>
      </c>
      <c r="R126" s="6" t="n">
        <v>198281</v>
      </c>
    </row>
    <row r="127" spans="1:19">
      <c r="A127" s="4" t="s">
        <v>612</v>
      </c>
    </row>
    <row r="128" spans="1:19">
      <c r="A128" s="4" t="s">
        <v>455</v>
      </c>
      <c r="M128" s="4" t="s">
        <v>613</v>
      </c>
      <c r="P128" s="4" t="s">
        <v>613</v>
      </c>
      <c r="R128" s="4" t="s">
        <v>613</v>
      </c>
    </row>
    <row r="129" spans="1:19">
      <c r="A129" s="4" t="s">
        <v>614</v>
      </c>
    </row>
    <row r="130" spans="1:19">
      <c r="A130" s="4" t="s">
        <v>455</v>
      </c>
      <c r="M130" s="4" t="s">
        <v>615</v>
      </c>
      <c r="P130" s="4" t="s">
        <v>615</v>
      </c>
      <c r="R130" s="4" t="s">
        <v>6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6</v>
      </c>
      <c r="B1" s="2" t="s">
        <v>2</v>
      </c>
      <c r="C1" s="2" t="s">
        <v>33</v>
      </c>
    </row>
    <row r="2" spans="1:3">
      <c r="A2" s="4" t="s">
        <v>617</v>
      </c>
      <c r="B2" s="6" t="n">
        <v>-4256738</v>
      </c>
      <c r="C2" s="6" t="n">
        <v>-1509804</v>
      </c>
    </row>
    <row r="3" spans="1:3">
      <c r="A3" s="4" t="s">
        <v>618</v>
      </c>
      <c r="B3" s="5" t="n">
        <v>317306</v>
      </c>
      <c r="C3" s="5" t="n">
        <v>424019</v>
      </c>
    </row>
    <row r="4" spans="1:3">
      <c r="A4" s="4" t="s">
        <v>619</v>
      </c>
    </row>
    <row r="5" spans="1:3">
      <c r="A5" s="4" t="s">
        <v>620</v>
      </c>
      <c r="B5" s="5" t="n">
        <v>5438948</v>
      </c>
      <c r="C5" s="5" t="n">
        <v>2189666</v>
      </c>
    </row>
    <row r="6" spans="1:3">
      <c r="A6" s="4" t="s">
        <v>552</v>
      </c>
      <c r="B6" s="5" t="n">
        <v>-864904</v>
      </c>
      <c r="C6" s="5" t="n">
        <v>-255843</v>
      </c>
    </row>
    <row r="7" spans="1:3">
      <c r="A7" s="4" t="s">
        <v>621</v>
      </c>
      <c r="B7" s="5" t="n">
        <v>4574044</v>
      </c>
      <c r="C7" s="5" t="n">
        <v>1933823</v>
      </c>
    </row>
    <row r="8" spans="1:3">
      <c r="A8" s="4" t="s">
        <v>617</v>
      </c>
      <c r="B8" s="5" t="n">
        <v>-4256738</v>
      </c>
      <c r="C8" s="5" t="n">
        <v>-1509804</v>
      </c>
    </row>
    <row r="9" spans="1:3">
      <c r="A9" s="4" t="s">
        <v>618</v>
      </c>
      <c r="B9" s="6" t="n">
        <v>317306</v>
      </c>
      <c r="C9" s="6" t="n">
        <v>4240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1"/>
    <col customWidth="1" max="5" min="5" width="36"/>
    <col customWidth="1" max="6" min="6" width="29"/>
    <col customWidth="1" max="7" min="7" width="12"/>
  </cols>
  <sheetData>
    <row r="1" spans="1:7">
      <c r="A1" s="1" t="s">
        <v>123</v>
      </c>
      <c r="B1" s="2" t="s">
        <v>124</v>
      </c>
      <c r="C1" s="2" t="s">
        <v>125</v>
      </c>
      <c r="D1" s="2" t="s">
        <v>126</v>
      </c>
      <c r="E1" s="2" t="s">
        <v>127</v>
      </c>
      <c r="F1" s="2" t="s">
        <v>128</v>
      </c>
      <c r="G1" s="2" t="s">
        <v>129</v>
      </c>
    </row>
    <row r="2" spans="1:7">
      <c r="A2" s="4" t="s">
        <v>130</v>
      </c>
      <c r="B2" s="6" t="n">
        <v>4000</v>
      </c>
      <c r="C2" s="6" t="n">
        <v>570</v>
      </c>
      <c r="D2" s="4" t="s">
        <v>39</v>
      </c>
      <c r="E2" s="6" t="n">
        <v>-34928</v>
      </c>
      <c r="F2" s="6" t="n">
        <v>-744779</v>
      </c>
      <c r="G2" s="6" t="n">
        <v>-775137</v>
      </c>
    </row>
    <row r="3" spans="1:7">
      <c r="A3" s="4" t="s">
        <v>131</v>
      </c>
      <c r="B3" s="5" t="n">
        <v>4000000</v>
      </c>
      <c r="C3" s="5" t="n">
        <v>570106</v>
      </c>
      <c r="D3" s="4" t="s">
        <v>39</v>
      </c>
    </row>
    <row r="4" spans="1:7">
      <c r="A4" s="4" t="s">
        <v>132</v>
      </c>
      <c r="B4" s="4" t="s">
        <v>39</v>
      </c>
      <c r="C4" s="4" t="s">
        <v>39</v>
      </c>
      <c r="D4" s="4" t="s">
        <v>39</v>
      </c>
      <c r="E4" s="4" t="s">
        <v>39</v>
      </c>
      <c r="F4" s="5" t="n">
        <v>60925</v>
      </c>
      <c r="G4" s="5" t="n">
        <v>60925</v>
      </c>
    </row>
    <row r="5" spans="1:7">
      <c r="A5" s="4" t="s">
        <v>133</v>
      </c>
      <c r="B5" s="6" t="n">
        <v>4000</v>
      </c>
      <c r="C5" s="6" t="n">
        <v>570</v>
      </c>
      <c r="D5" s="4" t="s">
        <v>39</v>
      </c>
      <c r="E5" s="5" t="n">
        <v>-34928</v>
      </c>
      <c r="F5" s="5" t="n">
        <v>-683854</v>
      </c>
      <c r="G5" s="5" t="n">
        <v>-714212</v>
      </c>
    </row>
    <row r="6" spans="1:7">
      <c r="A6" s="4" t="s">
        <v>134</v>
      </c>
      <c r="B6" s="5" t="n">
        <v>4000000</v>
      </c>
      <c r="C6" s="5" t="n">
        <v>570106</v>
      </c>
      <c r="D6" s="4" t="s">
        <v>39</v>
      </c>
    </row>
    <row r="7" spans="1:7">
      <c r="A7" s="4" t="s">
        <v>130</v>
      </c>
      <c r="B7" s="6" t="n">
        <v>4000</v>
      </c>
      <c r="C7" s="6" t="n">
        <v>570</v>
      </c>
      <c r="D7" s="4" t="s">
        <v>39</v>
      </c>
      <c r="E7" s="5" t="n">
        <v>-34928</v>
      </c>
      <c r="F7" s="5" t="n">
        <v>-744779</v>
      </c>
      <c r="G7" s="5" t="n">
        <v>-775137</v>
      </c>
    </row>
    <row r="8" spans="1:7">
      <c r="A8" s="4" t="s">
        <v>131</v>
      </c>
      <c r="B8" s="5" t="n">
        <v>4000000</v>
      </c>
      <c r="C8" s="5" t="n">
        <v>570106</v>
      </c>
      <c r="D8" s="4" t="s">
        <v>39</v>
      </c>
    </row>
    <row r="9" spans="1:7">
      <c r="A9" s="4" t="s">
        <v>132</v>
      </c>
      <c r="G9" s="5" t="n">
        <v>-14449989</v>
      </c>
    </row>
    <row r="10" spans="1:7">
      <c r="A10" s="4" t="s">
        <v>135</v>
      </c>
      <c r="B10" s="6" t="n">
        <v>4000</v>
      </c>
      <c r="C10" s="6" t="n">
        <v>4170</v>
      </c>
      <c r="D10" s="4" t="s">
        <v>39</v>
      </c>
      <c r="E10" s="5" t="n">
        <v>7377472</v>
      </c>
      <c r="F10" s="5" t="n">
        <v>-15194768</v>
      </c>
      <c r="G10" s="5" t="n">
        <v>-7809126</v>
      </c>
    </row>
    <row r="11" spans="1:7">
      <c r="A11" s="4" t="s">
        <v>136</v>
      </c>
      <c r="B11" s="5" t="n">
        <v>4000000</v>
      </c>
      <c r="C11" s="5" t="n">
        <v>4170106</v>
      </c>
      <c r="D11" s="4" t="s">
        <v>39</v>
      </c>
    </row>
    <row r="12" spans="1:7">
      <c r="A12" s="4" t="s">
        <v>133</v>
      </c>
      <c r="B12" s="6" t="n">
        <v>4000</v>
      </c>
      <c r="C12" s="6" t="n">
        <v>570</v>
      </c>
      <c r="D12" s="4" t="s">
        <v>39</v>
      </c>
      <c r="E12" s="5" t="n">
        <v>-34928</v>
      </c>
      <c r="F12" s="5" t="n">
        <v>-683854</v>
      </c>
      <c r="G12" s="5" t="n">
        <v>-714212</v>
      </c>
    </row>
    <row r="13" spans="1:7">
      <c r="A13" s="4" t="s">
        <v>134</v>
      </c>
      <c r="B13" s="5" t="n">
        <v>4000000</v>
      </c>
      <c r="C13" s="5" t="n">
        <v>570106</v>
      </c>
      <c r="D13" s="4" t="s">
        <v>39</v>
      </c>
    </row>
    <row r="14" spans="1:7">
      <c r="A14" s="4" t="s">
        <v>137</v>
      </c>
      <c r="B14" s="4" t="s">
        <v>39</v>
      </c>
      <c r="C14" s="6" t="n">
        <v>2100</v>
      </c>
      <c r="D14" s="4" t="s">
        <v>39</v>
      </c>
      <c r="E14" s="5" t="n">
        <v>4323900</v>
      </c>
      <c r="F14" s="4" t="s">
        <v>39</v>
      </c>
      <c r="G14" s="5" t="n">
        <v>4326000</v>
      </c>
    </row>
    <row r="15" spans="1:7">
      <c r="A15" s="4" t="s">
        <v>138</v>
      </c>
      <c r="B15" s="4" t="s">
        <v>39</v>
      </c>
      <c r="C15" s="5" t="n">
        <v>2100000</v>
      </c>
      <c r="D15" s="4" t="s">
        <v>39</v>
      </c>
    </row>
    <row r="16" spans="1:7">
      <c r="A16" s="4" t="s">
        <v>139</v>
      </c>
      <c r="B16" s="4" t="s">
        <v>39</v>
      </c>
      <c r="C16" s="6" t="n">
        <v>1500</v>
      </c>
      <c r="D16" s="4" t="s">
        <v>39</v>
      </c>
      <c r="E16" s="5" t="n">
        <v>3088500</v>
      </c>
      <c r="F16" s="4" t="s">
        <v>39</v>
      </c>
      <c r="G16" s="5" t="n">
        <v>3090000</v>
      </c>
    </row>
    <row r="17" spans="1:7">
      <c r="A17" s="4" t="s">
        <v>140</v>
      </c>
      <c r="B17" s="4" t="s">
        <v>39</v>
      </c>
      <c r="C17" s="5" t="n">
        <v>1500000</v>
      </c>
      <c r="D17" s="4" t="s">
        <v>39</v>
      </c>
    </row>
    <row r="18" spans="1:7">
      <c r="A18" s="4" t="s">
        <v>132</v>
      </c>
      <c r="B18" s="4" t="s">
        <v>39</v>
      </c>
      <c r="C18" s="4" t="s">
        <v>39</v>
      </c>
      <c r="D18" s="4" t="s">
        <v>39</v>
      </c>
      <c r="E18" s="4" t="s">
        <v>39</v>
      </c>
      <c r="F18" s="5" t="n">
        <v>-14510914</v>
      </c>
      <c r="G18" s="5" t="n">
        <v>-14510914</v>
      </c>
    </row>
    <row r="19" spans="1:7">
      <c r="A19" s="4" t="s">
        <v>135</v>
      </c>
      <c r="B19" s="6" t="n">
        <v>4000</v>
      </c>
      <c r="C19" s="6" t="n">
        <v>4170</v>
      </c>
      <c r="D19" s="4" t="s">
        <v>39</v>
      </c>
      <c r="E19" s="5" t="n">
        <v>7377472</v>
      </c>
      <c r="F19" s="5" t="n">
        <v>-15194768</v>
      </c>
      <c r="G19" s="5" t="n">
        <v>-7809126</v>
      </c>
    </row>
    <row r="20" spans="1:7">
      <c r="A20" s="4" t="s">
        <v>136</v>
      </c>
      <c r="B20" s="5" t="n">
        <v>4000000</v>
      </c>
      <c r="C20" s="5" t="n">
        <v>4170106</v>
      </c>
      <c r="D20" s="4" t="s">
        <v>39</v>
      </c>
    </row>
    <row r="21" spans="1:7">
      <c r="A21" s="4" t="s">
        <v>141</v>
      </c>
      <c r="B21" s="6" t="n">
        <v>4000</v>
      </c>
      <c r="C21" s="6" t="n">
        <v>4220</v>
      </c>
      <c r="D21" s="4" t="s">
        <v>39</v>
      </c>
      <c r="E21" s="5" t="n">
        <v>7477422</v>
      </c>
      <c r="F21" s="5" t="n">
        <v>-15222936</v>
      </c>
      <c r="G21" s="5" t="n">
        <v>-7737294</v>
      </c>
    </row>
    <row r="22" spans="1:7">
      <c r="A22" s="4" t="s">
        <v>142</v>
      </c>
      <c r="B22" s="5" t="n">
        <v>4000000</v>
      </c>
      <c r="C22" s="5" t="n">
        <v>4220837</v>
      </c>
      <c r="D22" s="4" t="s">
        <v>39</v>
      </c>
    </row>
    <row r="23" spans="1:7">
      <c r="A23" s="4" t="s">
        <v>137</v>
      </c>
      <c r="B23" s="4" t="s">
        <v>39</v>
      </c>
      <c r="C23" s="6" t="n">
        <v>2671</v>
      </c>
      <c r="D23" s="4" t="s">
        <v>39</v>
      </c>
      <c r="E23" s="5" t="n">
        <v>2748137</v>
      </c>
      <c r="F23" s="4" t="s">
        <v>39</v>
      </c>
      <c r="G23" s="5" t="n">
        <v>2750808</v>
      </c>
    </row>
    <row r="24" spans="1:7">
      <c r="A24" s="4" t="s">
        <v>138</v>
      </c>
      <c r="B24" s="4" t="s">
        <v>39</v>
      </c>
      <c r="C24" s="5" t="n">
        <v>2670688</v>
      </c>
      <c r="D24" s="4" t="s">
        <v>39</v>
      </c>
    </row>
    <row r="25" spans="1:7">
      <c r="A25" s="4" t="s">
        <v>143</v>
      </c>
      <c r="B25" s="4" t="s">
        <v>39</v>
      </c>
      <c r="C25" s="4" t="s">
        <v>39</v>
      </c>
      <c r="D25" s="4" t="s">
        <v>39</v>
      </c>
      <c r="E25" s="5" t="n">
        <v>63581</v>
      </c>
      <c r="F25" s="4" t="s">
        <v>39</v>
      </c>
      <c r="G25" s="5" t="n">
        <v>63581</v>
      </c>
    </row>
    <row r="26" spans="1:7">
      <c r="A26" s="4" t="s">
        <v>144</v>
      </c>
      <c r="B26" s="4" t="s">
        <v>39</v>
      </c>
      <c r="C26" s="4" t="s">
        <v>39</v>
      </c>
      <c r="D26" s="4" t="s">
        <v>39</v>
      </c>
      <c r="E26" s="4" t="s">
        <v>39</v>
      </c>
      <c r="F26" s="5" t="n">
        <v>453086</v>
      </c>
      <c r="G26" s="5" t="n">
        <v>453086</v>
      </c>
    </row>
    <row r="27" spans="1:7">
      <c r="A27" s="4" t="s">
        <v>132</v>
      </c>
      <c r="B27" s="4" t="s">
        <v>39</v>
      </c>
      <c r="C27" s="4" t="s">
        <v>39</v>
      </c>
      <c r="D27" s="4" t="s">
        <v>39</v>
      </c>
      <c r="E27" s="4" t="s">
        <v>39</v>
      </c>
      <c r="F27" s="5" t="n">
        <v>-19647723</v>
      </c>
      <c r="G27" s="5" t="n">
        <v>-19647723</v>
      </c>
    </row>
    <row r="28" spans="1:7">
      <c r="A28" s="4" t="s">
        <v>145</v>
      </c>
      <c r="B28" s="6" t="n">
        <v>4000</v>
      </c>
      <c r="C28" s="6" t="n">
        <v>6891</v>
      </c>
      <c r="D28" s="4" t="s">
        <v>39</v>
      </c>
      <c r="E28" s="5" t="n">
        <v>10289140</v>
      </c>
      <c r="F28" s="5" t="n">
        <v>-34417573</v>
      </c>
      <c r="G28" s="5" t="n">
        <v>-24117542</v>
      </c>
    </row>
    <row r="29" spans="1:7">
      <c r="A29" s="4" t="s">
        <v>146</v>
      </c>
      <c r="B29" s="5" t="n">
        <v>4000000</v>
      </c>
      <c r="C29" s="5" t="n">
        <v>6891525</v>
      </c>
      <c r="D29" s="4" t="s">
        <v>39</v>
      </c>
    </row>
    <row r="30" spans="1:7">
      <c r="A30" s="4" t="s">
        <v>141</v>
      </c>
      <c r="B30" s="6" t="n">
        <v>4000</v>
      </c>
      <c r="C30" s="6" t="n">
        <v>4220</v>
      </c>
      <c r="D30" s="4" t="s">
        <v>39</v>
      </c>
      <c r="E30" s="5" t="n">
        <v>7477422</v>
      </c>
      <c r="F30" s="5" t="n">
        <v>-15222936</v>
      </c>
      <c r="G30" s="5" t="n">
        <v>-7737294</v>
      </c>
    </row>
    <row r="31" spans="1:7">
      <c r="A31" s="4" t="s">
        <v>142</v>
      </c>
      <c r="B31" s="5" t="n">
        <v>4000000</v>
      </c>
      <c r="C31" s="5" t="n">
        <v>4220837</v>
      </c>
      <c r="D31" s="4" t="s">
        <v>39</v>
      </c>
    </row>
    <row r="32" spans="1:7">
      <c r="A32" s="4" t="s">
        <v>132</v>
      </c>
      <c r="G32" s="5" t="n">
        <v>-26609181</v>
      </c>
    </row>
    <row r="33" spans="1:7">
      <c r="A33" s="4" t="s">
        <v>147</v>
      </c>
      <c r="B33" s="4" t="s">
        <v>39</v>
      </c>
      <c r="C33" s="6" t="n">
        <v>9421</v>
      </c>
      <c r="D33" s="6" t="n">
        <v>700</v>
      </c>
      <c r="E33" s="5" t="n">
        <v>32120077</v>
      </c>
      <c r="F33" s="5" t="n">
        <v>-41379031</v>
      </c>
      <c r="G33" s="5" t="n">
        <v>-9248833</v>
      </c>
    </row>
    <row r="34" spans="1:7">
      <c r="A34" s="4" t="s">
        <v>148</v>
      </c>
      <c r="B34" s="4" t="s">
        <v>39</v>
      </c>
      <c r="C34" s="5" t="n">
        <v>9421525</v>
      </c>
      <c r="D34" s="5" t="n">
        <v>700000</v>
      </c>
    </row>
    <row r="35" spans="1:7">
      <c r="A35" s="4" t="s">
        <v>145</v>
      </c>
      <c r="B35" s="6" t="n">
        <v>4000</v>
      </c>
      <c r="C35" s="6" t="n">
        <v>6891</v>
      </c>
      <c r="D35" s="4" t="s">
        <v>39</v>
      </c>
      <c r="E35" s="5" t="n">
        <v>10289140</v>
      </c>
      <c r="F35" s="5" t="n">
        <v>-34417573</v>
      </c>
      <c r="G35" s="5" t="n">
        <v>-24117542</v>
      </c>
    </row>
    <row r="36" spans="1:7">
      <c r="A36" s="4" t="s">
        <v>146</v>
      </c>
      <c r="B36" s="5" t="n">
        <v>4000000</v>
      </c>
      <c r="C36" s="5" t="n">
        <v>6891525</v>
      </c>
      <c r="D36" s="4" t="s">
        <v>39</v>
      </c>
    </row>
    <row r="37" spans="1:7">
      <c r="A37" s="4" t="s">
        <v>137</v>
      </c>
      <c r="B37" s="4" t="s">
        <v>39</v>
      </c>
      <c r="C37" s="6" t="n">
        <v>230</v>
      </c>
      <c r="D37" s="4" t="s">
        <v>39</v>
      </c>
      <c r="E37" s="5" t="n">
        <v>2465270</v>
      </c>
      <c r="F37" s="4" t="s">
        <v>39</v>
      </c>
      <c r="G37" s="5" t="n">
        <v>2465500</v>
      </c>
    </row>
    <row r="38" spans="1:7">
      <c r="A38" s="4" t="s">
        <v>138</v>
      </c>
      <c r="B38" s="4" t="s">
        <v>39</v>
      </c>
      <c r="C38" s="5" t="n">
        <v>230000</v>
      </c>
      <c r="D38" s="4" t="s">
        <v>39</v>
      </c>
    </row>
    <row r="39" spans="1:7">
      <c r="A39" s="4" t="s">
        <v>143</v>
      </c>
      <c r="B39" s="4" t="s">
        <v>39</v>
      </c>
      <c r="C39" s="4" t="s">
        <v>39</v>
      </c>
      <c r="D39" s="4" t="s">
        <v>39</v>
      </c>
      <c r="E39" s="5" t="n">
        <v>672864</v>
      </c>
      <c r="F39" s="4" t="s">
        <v>39</v>
      </c>
      <c r="G39" s="5" t="n">
        <v>672864</v>
      </c>
    </row>
    <row r="40" spans="1:7">
      <c r="A40" s="4" t="s">
        <v>149</v>
      </c>
      <c r="B40" s="4" t="s">
        <v>39</v>
      </c>
      <c r="C40" s="6" t="n">
        <v>700</v>
      </c>
      <c r="D40" s="6" t="n">
        <v>700</v>
      </c>
      <c r="E40" s="5" t="n">
        <v>17932600</v>
      </c>
      <c r="F40" s="4" t="s">
        <v>39</v>
      </c>
      <c r="G40" s="5" t="n">
        <v>17934000</v>
      </c>
    </row>
    <row r="41" spans="1:7">
      <c r="A41" s="4" t="s">
        <v>150</v>
      </c>
      <c r="B41" s="4" t="s">
        <v>39</v>
      </c>
      <c r="C41" s="5" t="n">
        <v>700000</v>
      </c>
      <c r="D41" s="5" t="n">
        <v>700000</v>
      </c>
    </row>
    <row r="42" spans="1:7">
      <c r="A42" s="4" t="s">
        <v>151</v>
      </c>
      <c r="B42" s="6" t="n">
        <v>-4000</v>
      </c>
      <c r="C42" s="6" t="n">
        <v>2600</v>
      </c>
      <c r="D42" s="4" t="s">
        <v>39</v>
      </c>
      <c r="E42" s="5" t="n">
        <v>1400</v>
      </c>
      <c r="F42" s="4" t="s">
        <v>39</v>
      </c>
      <c r="G42" s="4" t="s">
        <v>39</v>
      </c>
    </row>
    <row r="43" spans="1:7">
      <c r="A43" s="4" t="s">
        <v>152</v>
      </c>
      <c r="B43" s="5" t="n">
        <v>-4000000</v>
      </c>
      <c r="C43" s="5" t="n">
        <v>2600000</v>
      </c>
      <c r="D43" s="4" t="s">
        <v>39</v>
      </c>
    </row>
    <row r="44" spans="1:7">
      <c r="A44" s="4" t="s">
        <v>153</v>
      </c>
      <c r="B44" s="4" t="s">
        <v>39</v>
      </c>
      <c r="C44" s="6" t="n">
        <v>-1000</v>
      </c>
      <c r="D44" s="4" t="s">
        <v>39</v>
      </c>
      <c r="E44" s="5" t="n">
        <v>57987</v>
      </c>
      <c r="F44" s="4" t="s">
        <v>39</v>
      </c>
      <c r="G44" s="5" t="n">
        <v>56987</v>
      </c>
    </row>
    <row r="45" spans="1:7">
      <c r="A45" s="4" t="s">
        <v>154</v>
      </c>
      <c r="B45" s="4" t="s">
        <v>39</v>
      </c>
      <c r="C45" s="5" t="n">
        <v>-1000000</v>
      </c>
      <c r="D45" s="4" t="s">
        <v>39</v>
      </c>
    </row>
    <row r="46" spans="1:7">
      <c r="A46" s="4" t="s">
        <v>155</v>
      </c>
      <c r="B46" s="4" t="s">
        <v>39</v>
      </c>
      <c r="C46" s="4" t="s">
        <v>39</v>
      </c>
      <c r="D46" s="4" t="s">
        <v>39</v>
      </c>
      <c r="E46" s="5" t="n">
        <v>700816</v>
      </c>
      <c r="F46" s="4" t="s">
        <v>39</v>
      </c>
      <c r="G46" s="5" t="n">
        <v>700816</v>
      </c>
    </row>
    <row r="47" spans="1:7">
      <c r="A47" s="4" t="s">
        <v>132</v>
      </c>
      <c r="B47" s="4" t="s">
        <v>39</v>
      </c>
      <c r="C47" s="4" t="s">
        <v>39</v>
      </c>
      <c r="D47" s="4" t="s">
        <v>39</v>
      </c>
      <c r="E47" s="4" t="s">
        <v>39</v>
      </c>
      <c r="F47" s="5" t="n">
        <v>-6961458</v>
      </c>
      <c r="G47" s="5" t="n">
        <v>-6961458</v>
      </c>
    </row>
    <row r="48" spans="1:7">
      <c r="A48" s="4" t="s">
        <v>147</v>
      </c>
      <c r="B48" s="4" t="s">
        <v>39</v>
      </c>
      <c r="C48" s="6" t="n">
        <v>9421</v>
      </c>
      <c r="D48" s="6" t="n">
        <v>700</v>
      </c>
      <c r="E48" s="6" t="n">
        <v>32120077</v>
      </c>
      <c r="F48" s="6" t="n">
        <v>-41379031</v>
      </c>
      <c r="G48" s="6" t="n">
        <v>-9248833</v>
      </c>
    </row>
    <row r="49" spans="1:7">
      <c r="A49" s="4" t="s">
        <v>148</v>
      </c>
      <c r="B49" s="4" t="s">
        <v>39</v>
      </c>
      <c r="C49" s="5" t="n">
        <v>9421525</v>
      </c>
      <c r="D49" s="5" t="n">
        <v>7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80"/>
    <col customWidth="1" max="6" min="6" width="37"/>
    <col customWidth="1" max="7" min="7" width="20"/>
    <col customWidth="1" max="8" min="8" width="20"/>
    <col customWidth="1" max="9" min="9" width="37"/>
    <col customWidth="1" max="10" min="10" width="27"/>
    <col customWidth="1" max="11" min="11" width="27"/>
    <col customWidth="1" max="12" min="12" width="37"/>
    <col customWidth="1" max="13" min="13" width="21"/>
    <col customWidth="1" max="14" min="14" width="30"/>
    <col customWidth="1" max="15" min="15" width="20"/>
    <col customWidth="1" max="16" min="16" width="24"/>
  </cols>
  <sheetData>
    <row r="1" spans="1:16">
      <c r="A1" s="1" t="s">
        <v>622</v>
      </c>
      <c r="B1" s="2" t="s">
        <v>623</v>
      </c>
      <c r="C1" s="2" t="s">
        <v>624</v>
      </c>
      <c r="D1" s="2" t="s">
        <v>625</v>
      </c>
      <c r="E1" s="2" t="s">
        <v>626</v>
      </c>
      <c r="F1" s="2" t="s">
        <v>627</v>
      </c>
      <c r="G1" s="2" t="s">
        <v>628</v>
      </c>
      <c r="H1" s="2" t="s">
        <v>629</v>
      </c>
      <c r="I1" s="2" t="s">
        <v>567</v>
      </c>
      <c r="J1" s="2" t="s">
        <v>630</v>
      </c>
      <c r="K1" s="2" t="s">
        <v>631</v>
      </c>
      <c r="L1" s="2" t="s">
        <v>567</v>
      </c>
      <c r="M1" s="2" t="s">
        <v>338</v>
      </c>
      <c r="N1" s="2" t="s">
        <v>632</v>
      </c>
      <c r="O1" s="2" t="s">
        <v>633</v>
      </c>
      <c r="P1" s="2" t="s">
        <v>634</v>
      </c>
    </row>
    <row r="2" spans="1:16">
      <c r="A2" s="4" t="s">
        <v>635</v>
      </c>
      <c r="I2" s="5" t="n">
        <v>10000000</v>
      </c>
      <c r="L2" s="5" t="n">
        <v>10000000</v>
      </c>
      <c r="N2" s="5" t="n">
        <v>10000000</v>
      </c>
      <c r="O2" s="5" t="n">
        <v>10000000</v>
      </c>
    </row>
    <row r="3" spans="1:16">
      <c r="A3" s="4" t="s">
        <v>636</v>
      </c>
      <c r="I3" s="7" t="n">
        <v>0.001</v>
      </c>
      <c r="L3" s="7" t="n">
        <v>0.001</v>
      </c>
      <c r="N3" s="7" t="n">
        <v>0.001</v>
      </c>
      <c r="P3" s="7" t="n">
        <v>0.001</v>
      </c>
    </row>
    <row r="4" spans="1:16">
      <c r="A4" s="4" t="s">
        <v>637</v>
      </c>
      <c r="I4" s="6" t="n">
        <v>2465500</v>
      </c>
      <c r="J4" s="6" t="n">
        <v>2750808</v>
      </c>
      <c r="K4" s="6" t="n">
        <v>4326000</v>
      </c>
    </row>
    <row r="5" spans="1:16">
      <c r="A5" s="4" t="s">
        <v>638</v>
      </c>
      <c r="I5" s="5" t="n">
        <v>700000</v>
      </c>
      <c r="L5" s="5" t="n">
        <v>700000</v>
      </c>
      <c r="N5" s="5" t="n">
        <v>0</v>
      </c>
    </row>
    <row r="6" spans="1:16">
      <c r="A6" s="4" t="s">
        <v>110</v>
      </c>
      <c r="E6" s="6" t="n">
        <v>43823897</v>
      </c>
      <c r="I6" s="6" t="n">
        <v>43823897</v>
      </c>
      <c r="K6" s="4" t="s">
        <v>39</v>
      </c>
      <c r="L6" s="6" t="n">
        <v>43917768</v>
      </c>
      <c r="M6" s="4" t="s">
        <v>39</v>
      </c>
    </row>
    <row r="7" spans="1:16">
      <c r="A7" s="4" t="s">
        <v>639</v>
      </c>
      <c r="L7" s="5" t="n">
        <v>80000</v>
      </c>
    </row>
    <row r="8" spans="1:16">
      <c r="A8" s="4" t="s">
        <v>640</v>
      </c>
      <c r="I8" s="4" t="s">
        <v>39</v>
      </c>
      <c r="L8" s="4" t="s">
        <v>39</v>
      </c>
    </row>
    <row r="9" spans="1:16">
      <c r="A9" s="4" t="s">
        <v>163</v>
      </c>
      <c r="L9" s="6" t="n">
        <v>700816</v>
      </c>
      <c r="M9" s="4" t="s">
        <v>39</v>
      </c>
    </row>
    <row r="10" spans="1:16">
      <c r="A10" s="4" t="s">
        <v>533</v>
      </c>
    </row>
    <row r="11" spans="1:16">
      <c r="A11" s="4" t="s">
        <v>641</v>
      </c>
      <c r="C11" s="5" t="n">
        <v>0</v>
      </c>
      <c r="I11" s="5" t="n">
        <v>0</v>
      </c>
      <c r="L11" s="5" t="n">
        <v>0</v>
      </c>
    </row>
    <row r="12" spans="1:16">
      <c r="A12" s="4" t="s">
        <v>541</v>
      </c>
    </row>
    <row r="13" spans="1:16">
      <c r="A13" s="4" t="s">
        <v>641</v>
      </c>
      <c r="C13" s="10" t="n">
        <v>2.281</v>
      </c>
      <c r="I13" s="10" t="n">
        <v>2.281</v>
      </c>
      <c r="L13" s="10" t="n">
        <v>2.281</v>
      </c>
    </row>
    <row r="14" spans="1:16">
      <c r="A14" s="4" t="s">
        <v>642</v>
      </c>
    </row>
    <row r="15" spans="1:16">
      <c r="A15" s="4" t="s">
        <v>641</v>
      </c>
      <c r="C15" s="11" t="n">
        <v>0.0192</v>
      </c>
    </row>
    <row r="16" spans="1:16">
      <c r="A16" s="4" t="s">
        <v>449</v>
      </c>
    </row>
    <row r="17" spans="1:16">
      <c r="A17" s="4" t="s">
        <v>643</v>
      </c>
      <c r="C17" s="4" t="s">
        <v>351</v>
      </c>
      <c r="I17" s="4" t="s">
        <v>351</v>
      </c>
      <c r="L17" s="4" t="s">
        <v>351</v>
      </c>
    </row>
    <row r="18" spans="1:16">
      <c r="A18" s="4" t="s">
        <v>577</v>
      </c>
      <c r="C18" s="5" t="n">
        <v>55000</v>
      </c>
      <c r="L18" s="5" t="n">
        <v>59000</v>
      </c>
    </row>
    <row r="19" spans="1:16">
      <c r="A19" s="4" t="s">
        <v>578</v>
      </c>
      <c r="C19" s="5" t="n">
        <v>55000</v>
      </c>
      <c r="I19" s="5" t="n">
        <v>59000</v>
      </c>
      <c r="L19" s="5" t="n">
        <v>59000</v>
      </c>
    </row>
    <row r="20" spans="1:16">
      <c r="A20" s="4" t="s">
        <v>579</v>
      </c>
      <c r="C20" s="6" t="n">
        <v>1</v>
      </c>
      <c r="I20" s="6" t="n">
        <v>1</v>
      </c>
      <c r="L20" s="6" t="n">
        <v>1</v>
      </c>
    </row>
    <row r="21" spans="1:16">
      <c r="A21" s="4" t="s">
        <v>644</v>
      </c>
      <c r="C21" s="6" t="n">
        <v>601121</v>
      </c>
      <c r="I21" s="6" t="n">
        <v>135324</v>
      </c>
      <c r="L21" s="6" t="n">
        <v>135324</v>
      </c>
    </row>
    <row r="22" spans="1:16">
      <c r="A22" s="4" t="s">
        <v>645</v>
      </c>
    </row>
    <row r="23" spans="1:16">
      <c r="A23" s="4" t="s">
        <v>641</v>
      </c>
      <c r="I23" s="11" t="n">
        <v>0.024</v>
      </c>
      <c r="L23" s="11" t="n">
        <v>0.024</v>
      </c>
    </row>
    <row r="24" spans="1:16">
      <c r="A24" s="4" t="s">
        <v>646</v>
      </c>
    </row>
    <row r="25" spans="1:16">
      <c r="A25" s="4" t="s">
        <v>641</v>
      </c>
      <c r="I25" s="11" t="n">
        <v>0.0228</v>
      </c>
      <c r="L25" s="11" t="n">
        <v>0.0228</v>
      </c>
    </row>
    <row r="26" spans="1:16">
      <c r="A26" s="4" t="s">
        <v>462</v>
      </c>
    </row>
    <row r="27" spans="1:16">
      <c r="A27" s="4" t="s">
        <v>647</v>
      </c>
      <c r="E27" s="5" t="n">
        <v>800000</v>
      </c>
    </row>
    <row r="28" spans="1:16">
      <c r="A28" s="4" t="s">
        <v>648</v>
      </c>
      <c r="E28" s="8" t="n">
        <v>12.81</v>
      </c>
    </row>
    <row r="29" spans="1:16">
      <c r="A29" s="4" t="s">
        <v>466</v>
      </c>
      <c r="E29" s="6" t="n">
        <v>1800000</v>
      </c>
    </row>
    <row r="30" spans="1:16">
      <c r="A30" s="4" t="s">
        <v>468</v>
      </c>
      <c r="E30" s="4" t="s">
        <v>469</v>
      </c>
    </row>
    <row r="31" spans="1:16">
      <c r="A31" s="4" t="s">
        <v>649</v>
      </c>
      <c r="E31" s="5" t="n">
        <v>800000</v>
      </c>
    </row>
    <row r="32" spans="1:16">
      <c r="A32" s="4" t="s">
        <v>471</v>
      </c>
      <c r="E32" s="4" t="s">
        <v>472</v>
      </c>
    </row>
    <row r="33" spans="1:16">
      <c r="A33" s="4" t="s">
        <v>638</v>
      </c>
      <c r="E33" s="5" t="n">
        <v>700000</v>
      </c>
    </row>
    <row r="34" spans="1:16">
      <c r="A34" s="4" t="s">
        <v>650</v>
      </c>
      <c r="E34" s="6" t="n">
        <v>10248000</v>
      </c>
    </row>
    <row r="35" spans="1:16">
      <c r="A35" s="4" t="s">
        <v>110</v>
      </c>
      <c r="E35" s="6" t="n">
        <v>10248000</v>
      </c>
    </row>
    <row r="36" spans="1:16">
      <c r="A36" s="4" t="s">
        <v>477</v>
      </c>
    </row>
    <row r="37" spans="1:16">
      <c r="A37" s="4" t="s">
        <v>647</v>
      </c>
      <c r="G37" s="5" t="n">
        <v>360000</v>
      </c>
      <c r="H37" s="5" t="n">
        <v>360000</v>
      </c>
    </row>
    <row r="38" spans="1:16">
      <c r="A38" s="4" t="s">
        <v>651</v>
      </c>
    </row>
    <row r="39" spans="1:16">
      <c r="A39" s="4" t="s">
        <v>652</v>
      </c>
      <c r="F39" s="5" t="n">
        <v>2670688</v>
      </c>
    </row>
    <row r="40" spans="1:16">
      <c r="A40" s="4" t="s">
        <v>637</v>
      </c>
      <c r="F40" s="6" t="n">
        <v>2750808</v>
      </c>
    </row>
    <row r="41" spans="1:16">
      <c r="A41" s="4" t="s">
        <v>648</v>
      </c>
      <c r="F41" s="8" t="n">
        <v>1.03</v>
      </c>
    </row>
    <row r="42" spans="1:16">
      <c r="A42" s="4" t="s">
        <v>653</v>
      </c>
      <c r="F42" s="6" t="n">
        <v>2750808</v>
      </c>
    </row>
    <row r="43" spans="1:16">
      <c r="A43" s="4" t="s">
        <v>654</v>
      </c>
    </row>
    <row r="44" spans="1:16">
      <c r="A44" s="4" t="s">
        <v>652</v>
      </c>
      <c r="D44" s="5" t="n">
        <v>30000</v>
      </c>
    </row>
    <row r="45" spans="1:16">
      <c r="A45" s="4" t="s">
        <v>637</v>
      </c>
      <c r="D45" s="6" t="n">
        <v>265500</v>
      </c>
    </row>
    <row r="46" spans="1:16">
      <c r="A46" s="4" t="s">
        <v>648</v>
      </c>
      <c r="D46" s="8" t="n">
        <v>8.85</v>
      </c>
    </row>
    <row r="47" spans="1:16">
      <c r="A47" s="4" t="s">
        <v>653</v>
      </c>
      <c r="D47" s="6" t="n">
        <v>265500</v>
      </c>
    </row>
    <row r="48" spans="1:16">
      <c r="A48" s="4" t="s">
        <v>655</v>
      </c>
    </row>
    <row r="49" spans="1:16">
      <c r="A49" s="4" t="s">
        <v>652</v>
      </c>
      <c r="B49" s="5" t="n">
        <v>200000</v>
      </c>
    </row>
    <row r="50" spans="1:16">
      <c r="A50" s="4" t="s">
        <v>637</v>
      </c>
      <c r="B50" s="6" t="n">
        <v>2200000</v>
      </c>
    </row>
    <row r="51" spans="1:16">
      <c r="A51" s="4" t="s">
        <v>648</v>
      </c>
      <c r="B51" s="6" t="n">
        <v>11</v>
      </c>
    </row>
    <row r="52" spans="1:16">
      <c r="A52" s="4" t="s">
        <v>653</v>
      </c>
      <c r="B52" s="6" t="n">
        <v>2200000</v>
      </c>
    </row>
    <row r="53" spans="1:16">
      <c r="A53" s="4" t="s">
        <v>639</v>
      </c>
      <c r="D53" s="5" t="n">
        <v>80000</v>
      </c>
    </row>
    <row r="54" spans="1:16">
      <c r="A54" s="4" t="s">
        <v>640</v>
      </c>
      <c r="D54" s="8" t="n">
        <v>8.85</v>
      </c>
    </row>
    <row r="55" spans="1:16">
      <c r="A55" s="4" t="s">
        <v>656</v>
      </c>
      <c r="D55" s="4" t="s">
        <v>351</v>
      </c>
    </row>
    <row r="56" spans="1:16">
      <c r="A56" s="4" t="s">
        <v>657</v>
      </c>
      <c r="D56" s="4" t="s">
        <v>658</v>
      </c>
    </row>
    <row r="57" spans="1:16">
      <c r="A57" s="4" t="s">
        <v>659</v>
      </c>
      <c r="D57" s="4" t="s">
        <v>660</v>
      </c>
    </row>
    <row r="58" spans="1:16">
      <c r="A58" s="4" t="s">
        <v>661</v>
      </c>
      <c r="D58" s="6" t="n">
        <v>700816</v>
      </c>
    </row>
    <row r="59" spans="1:16">
      <c r="A59" s="4" t="s">
        <v>662</v>
      </c>
    </row>
    <row r="60" spans="1:16">
      <c r="A60" s="4" t="s">
        <v>110</v>
      </c>
      <c r="D60" s="6" t="n">
        <v>7686000</v>
      </c>
    </row>
    <row r="61" spans="1:16">
      <c r="A61" s="4" t="s">
        <v>663</v>
      </c>
      <c r="D61" s="4" t="s">
        <v>664</v>
      </c>
    </row>
    <row r="62" spans="1:16">
      <c r="A62" s="4" t="s">
        <v>665</v>
      </c>
      <c r="D62" s="4" t="s">
        <v>351</v>
      </c>
    </row>
    <row r="63" spans="1:16">
      <c r="A63" s="4" t="s">
        <v>666</v>
      </c>
      <c r="D63" s="4" t="s">
        <v>667</v>
      </c>
    </row>
    <row r="64" spans="1:16">
      <c r="A64" s="4" t="s">
        <v>668</v>
      </c>
      <c r="D64" s="4" t="s">
        <v>669</v>
      </c>
    </row>
    <row r="65" spans="1:16">
      <c r="A65" s="4" t="s">
        <v>163</v>
      </c>
      <c r="L65" s="6" t="n">
        <v>700816</v>
      </c>
    </row>
    <row r="66" spans="1:16">
      <c r="A66" s="4" t="s">
        <v>670</v>
      </c>
    </row>
    <row r="67" spans="1:16">
      <c r="A67" s="4" t="s">
        <v>671</v>
      </c>
      <c r="D67" s="5" t="n">
        <v>1000000</v>
      </c>
    </row>
    <row r="68" spans="1:16">
      <c r="A68" s="4" t="s">
        <v>672</v>
      </c>
    </row>
    <row r="69" spans="1:16">
      <c r="A69" s="4" t="s">
        <v>673</v>
      </c>
      <c r="D69" s="6" t="n">
        <v>56987</v>
      </c>
    </row>
    <row r="70" spans="1:16">
      <c r="A70" s="4" t="s">
        <v>674</v>
      </c>
    </row>
    <row r="71" spans="1:16">
      <c r="A71" s="4" t="s">
        <v>675</v>
      </c>
      <c r="G71" s="4" t="s">
        <v>479</v>
      </c>
    </row>
    <row r="72" spans="1:16">
      <c r="A72" s="4" t="s">
        <v>643</v>
      </c>
      <c r="I72" s="4" t="s">
        <v>515</v>
      </c>
      <c r="L72" s="4" t="s">
        <v>515</v>
      </c>
    </row>
    <row r="73" spans="1:16">
      <c r="A73" s="4" t="s">
        <v>676</v>
      </c>
      <c r="L73" s="6" t="n">
        <v>100</v>
      </c>
    </row>
    <row r="74" spans="1:16">
      <c r="A74" s="4" t="s">
        <v>677</v>
      </c>
    </row>
    <row r="75" spans="1:16">
      <c r="A75" s="4" t="s">
        <v>675</v>
      </c>
      <c r="L75" s="4" t="s">
        <v>442</v>
      </c>
    </row>
    <row r="76" spans="1:16">
      <c r="A76" s="4" t="s">
        <v>678</v>
      </c>
    </row>
    <row r="77" spans="1:16">
      <c r="A77" s="4" t="s">
        <v>643</v>
      </c>
      <c r="I77" s="4" t="s">
        <v>515</v>
      </c>
      <c r="L77" s="4" t="s">
        <v>515</v>
      </c>
    </row>
    <row r="78" spans="1:16">
      <c r="A78" s="4" t="s">
        <v>676</v>
      </c>
      <c r="L78" s="6" t="n">
        <v>100</v>
      </c>
    </row>
    <row r="79" spans="1:16">
      <c r="A79" s="4" t="s">
        <v>679</v>
      </c>
    </row>
    <row r="80" spans="1:16">
      <c r="A80" s="4" t="s">
        <v>675</v>
      </c>
      <c r="L80" s="4" t="s">
        <v>442</v>
      </c>
    </row>
    <row r="81" spans="1:16">
      <c r="A81" s="4" t="s">
        <v>680</v>
      </c>
    </row>
    <row r="82" spans="1:16">
      <c r="A82" s="4" t="s">
        <v>648</v>
      </c>
      <c r="E82" s="8" t="n">
        <v>12.81</v>
      </c>
    </row>
    <row r="83" spans="1:16">
      <c r="A83" s="4" t="s">
        <v>681</v>
      </c>
      <c r="E83" s="5" t="n">
        <v>600000</v>
      </c>
    </row>
    <row r="84" spans="1:16">
      <c r="A84" s="4" t="s">
        <v>682</v>
      </c>
      <c r="E84" s="6" t="n">
        <v>7686000</v>
      </c>
    </row>
    <row r="85" spans="1:16">
      <c r="A85" s="4" t="s">
        <v>87</v>
      </c>
    </row>
    <row r="86" spans="1:16">
      <c r="A86" s="4" t="s">
        <v>635</v>
      </c>
      <c r="I86" s="5" t="n">
        <v>4000000</v>
      </c>
      <c r="L86" s="5" t="n">
        <v>4000000</v>
      </c>
      <c r="N86" s="5" t="n">
        <v>4000000</v>
      </c>
    </row>
    <row r="87" spans="1:16">
      <c r="A87" s="4" t="s">
        <v>636</v>
      </c>
      <c r="I87" s="7" t="n">
        <v>0.001</v>
      </c>
      <c r="L87" s="7" t="n">
        <v>0.001</v>
      </c>
      <c r="N87" s="7" t="n">
        <v>0.001</v>
      </c>
    </row>
    <row r="88" spans="1:16">
      <c r="A88" s="4" t="s">
        <v>683</v>
      </c>
      <c r="I88" s="6" t="n">
        <v>1</v>
      </c>
      <c r="L88" s="6" t="n">
        <v>1</v>
      </c>
    </row>
    <row r="89" spans="1:16">
      <c r="A89" s="4" t="s">
        <v>684</v>
      </c>
      <c r="I89" s="4" t="s">
        <v>602</v>
      </c>
      <c r="L89" s="4" t="s">
        <v>602</v>
      </c>
    </row>
    <row r="90" spans="1:16">
      <c r="A90" s="4" t="s">
        <v>685</v>
      </c>
    </row>
    <row r="91" spans="1:16">
      <c r="A91" s="4" t="s">
        <v>684</v>
      </c>
      <c r="I91" s="4" t="s">
        <v>686</v>
      </c>
      <c r="L91" s="4" t="s">
        <v>686</v>
      </c>
    </row>
    <row r="92" spans="1:16">
      <c r="A92" s="4" t="s">
        <v>687</v>
      </c>
      <c r="I92" s="8" t="n">
        <v>20.83</v>
      </c>
      <c r="L92" s="8" t="n">
        <v>20.83</v>
      </c>
    </row>
    <row r="93" spans="1:16">
      <c r="A93" s="4" t="s">
        <v>688</v>
      </c>
      <c r="L93" s="4" t="s">
        <v>472</v>
      </c>
    </row>
    <row r="94" spans="1:16">
      <c r="A94" s="4" t="s">
        <v>125</v>
      </c>
    </row>
    <row r="95" spans="1:16">
      <c r="A95" s="4" t="s">
        <v>688</v>
      </c>
      <c r="L95" s="4" t="s">
        <v>689</v>
      </c>
    </row>
    <row r="96" spans="1:16">
      <c r="A96" s="4" t="s">
        <v>124</v>
      </c>
    </row>
    <row r="97" spans="1:16">
      <c r="A97" s="4" t="s">
        <v>690</v>
      </c>
      <c r="E97" s="5" t="n">
        <v>4000000</v>
      </c>
    </row>
    <row r="98" spans="1:16">
      <c r="A98" s="4" t="s">
        <v>647</v>
      </c>
      <c r="E98" s="5" t="n">
        <v>2600000</v>
      </c>
    </row>
    <row r="99" spans="1:16">
      <c r="A99" s="4" t="s">
        <v>652</v>
      </c>
      <c r="I99" s="4" t="s">
        <v>39</v>
      </c>
      <c r="J99" s="4" t="s">
        <v>39</v>
      </c>
      <c r="K99" s="4" t="s">
        <v>39</v>
      </c>
    </row>
    <row r="100" spans="1:16">
      <c r="A100" s="4" t="s">
        <v>637</v>
      </c>
      <c r="I100" s="4" t="s">
        <v>39</v>
      </c>
      <c r="J100" s="4" t="s">
        <v>39</v>
      </c>
      <c r="K100" s="4" t="s">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37"/>
  </cols>
  <sheetData>
    <row r="1" spans="1:2">
      <c r="A1" s="1" t="s">
        <v>691</v>
      </c>
      <c r="B1" s="2" t="s">
        <v>1</v>
      </c>
    </row>
    <row r="2" spans="1:2">
      <c r="B2" s="2" t="s">
        <v>567</v>
      </c>
    </row>
    <row r="3" spans="1:2">
      <c r="A3" s="3" t="s">
        <v>227</v>
      </c>
    </row>
    <row r="4" spans="1:2">
      <c r="A4" s="4" t="s">
        <v>692</v>
      </c>
      <c r="B4" s="4" t="s">
        <v>39</v>
      </c>
    </row>
    <row r="5" spans="1:2">
      <c r="A5" s="4" t="s">
        <v>693</v>
      </c>
      <c r="B5" s="5" t="n">
        <v>80000</v>
      </c>
    </row>
    <row r="6" spans="1:2">
      <c r="A6" s="4" t="s">
        <v>694</v>
      </c>
      <c r="B6" s="4" t="s">
        <v>39</v>
      </c>
    </row>
    <row r="7" spans="1:2">
      <c r="A7" s="4" t="s">
        <v>695</v>
      </c>
      <c r="B7" s="5" t="n">
        <v>80000</v>
      </c>
    </row>
    <row r="8" spans="1:2">
      <c r="A8" s="4" t="s">
        <v>696</v>
      </c>
      <c r="B8" s="5" t="n">
        <v>0</v>
      </c>
    </row>
    <row r="9" spans="1:2">
      <c r="A9" s="4" t="s">
        <v>697</v>
      </c>
      <c r="B9" s="4" t="s">
        <v>39</v>
      </c>
    </row>
    <row r="10" spans="1:2">
      <c r="A10" s="4" t="s">
        <v>698</v>
      </c>
      <c r="B10" s="9" t="n">
        <v>8.84</v>
      </c>
    </row>
    <row r="11" spans="1:2">
      <c r="A11" s="4" t="s">
        <v>699</v>
      </c>
      <c r="B11" s="4" t="s">
        <v>39</v>
      </c>
    </row>
    <row r="12" spans="1:2">
      <c r="A12" s="4" t="s">
        <v>700</v>
      </c>
      <c r="B12" s="9" t="n">
        <v>8.84</v>
      </c>
    </row>
    <row r="13" spans="1:2">
      <c r="A13" s="4" t="s">
        <v>701</v>
      </c>
      <c r="B13" s="4" t="s">
        <v>39</v>
      </c>
    </row>
    <row r="14" spans="1:2">
      <c r="A14" s="4" t="s">
        <v>702</v>
      </c>
      <c r="B14" s="4" t="s">
        <v>703</v>
      </c>
    </row>
    <row r="15" spans="1:2">
      <c r="A15" s="4" t="s">
        <v>704</v>
      </c>
      <c r="B15" s="4" t="s">
        <v>705</v>
      </c>
    </row>
    <row r="16" spans="1:2">
      <c r="A16" s="4" t="s">
        <v>706</v>
      </c>
      <c r="B16" s="4" t="s">
        <v>39</v>
      </c>
    </row>
    <row r="17" spans="1:2">
      <c r="A17" s="4" t="s">
        <v>707</v>
      </c>
      <c r="B17" s="5" t="n">
        <v>252000</v>
      </c>
    </row>
    <row r="18" spans="1:2">
      <c r="A18" s="4" t="s">
        <v>708</v>
      </c>
      <c r="B18" s="4" t="s">
        <v>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09</v>
      </c>
      <c r="B1" s="2" t="s">
        <v>1</v>
      </c>
    </row>
    <row r="2" spans="1:2">
      <c r="B2" s="2" t="s">
        <v>567</v>
      </c>
    </row>
    <row r="3" spans="1:2">
      <c r="A3" s="4" t="s">
        <v>710</v>
      </c>
      <c r="B3" s="5" t="n">
        <v>1648570</v>
      </c>
    </row>
    <row r="4" spans="1:2">
      <c r="A4" s="4" t="s">
        <v>711</v>
      </c>
      <c r="B4" s="5" t="n">
        <v>114000</v>
      </c>
    </row>
    <row r="5" spans="1:2">
      <c r="A5" s="4" t="s">
        <v>712</v>
      </c>
      <c r="B5" s="5" t="n">
        <v>-1421059</v>
      </c>
    </row>
    <row r="6" spans="1:2">
      <c r="A6" s="4" t="s">
        <v>713</v>
      </c>
      <c r="B6" s="5" t="n">
        <v>-227511</v>
      </c>
    </row>
    <row r="7" spans="1:2">
      <c r="A7" s="4" t="s">
        <v>714</v>
      </c>
      <c r="B7" s="5" t="n">
        <v>114000</v>
      </c>
    </row>
    <row r="8" spans="1:2">
      <c r="A8" s="4" t="s">
        <v>715</v>
      </c>
      <c r="B8" s="5" t="n">
        <v>114000</v>
      </c>
    </row>
    <row r="9" spans="1:2">
      <c r="A9" s="4" t="s">
        <v>716</v>
      </c>
      <c r="B9" s="6" t="n">
        <v>0</v>
      </c>
    </row>
    <row r="10" spans="1:2">
      <c r="A10" s="4" t="s">
        <v>717</v>
      </c>
      <c r="B10" s="5" t="n">
        <v>1</v>
      </c>
    </row>
    <row r="11" spans="1:2">
      <c r="A11" s="4" t="s">
        <v>718</v>
      </c>
      <c r="B11" s="5" t="n">
        <v>0</v>
      </c>
    </row>
    <row r="12" spans="1:2">
      <c r="A12" s="4" t="s">
        <v>719</v>
      </c>
      <c r="B12" s="5" t="n">
        <v>0</v>
      </c>
    </row>
    <row r="13" spans="1:2">
      <c r="A13" s="4" t="s">
        <v>720</v>
      </c>
      <c r="B13" s="5" t="n">
        <v>1</v>
      </c>
    </row>
    <row r="14" spans="1:2">
      <c r="A14" s="4" t="s">
        <v>721</v>
      </c>
      <c r="B14" s="6" t="n">
        <v>1</v>
      </c>
    </row>
    <row r="15" spans="1:2">
      <c r="A15" s="4" t="s">
        <v>722</v>
      </c>
      <c r="B15" s="4" t="s">
        <v>723</v>
      </c>
    </row>
    <row r="16" spans="1:2">
      <c r="A16" s="4" t="s">
        <v>724</v>
      </c>
      <c r="B16" s="4" t="s">
        <v>703</v>
      </c>
    </row>
    <row r="17" spans="1:2">
      <c r="A17" s="4" t="s">
        <v>725</v>
      </c>
      <c r="B17" s="4" t="s">
        <v>726</v>
      </c>
    </row>
    <row r="18" spans="1:2">
      <c r="A18" s="4" t="s">
        <v>727</v>
      </c>
      <c r="B18" s="4" t="s">
        <v>726</v>
      </c>
    </row>
    <row r="19" spans="1:2">
      <c r="A19" s="4" t="s">
        <v>728</v>
      </c>
      <c r="B19" s="6" t="n">
        <v>2472655</v>
      </c>
    </row>
    <row r="20" spans="1:2">
      <c r="A20" s="4" t="s">
        <v>729</v>
      </c>
      <c r="B20" s="5" t="n">
        <v>1254000</v>
      </c>
    </row>
    <row r="21" spans="1:2">
      <c r="A21" s="4" t="s">
        <v>730</v>
      </c>
      <c r="B21" s="6" t="n">
        <v>125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80"/>
    <col customWidth="1" max="3" min="3" width="21"/>
  </cols>
  <sheetData>
    <row r="1" spans="1:3">
      <c r="A1" s="1" t="s">
        <v>731</v>
      </c>
      <c r="B1" s="2" t="s">
        <v>732</v>
      </c>
      <c r="C1" s="2" t="s">
        <v>733</v>
      </c>
    </row>
    <row r="2" spans="1:3">
      <c r="A2" s="4" t="s">
        <v>734</v>
      </c>
      <c r="C2" s="5" t="n">
        <v>0</v>
      </c>
    </row>
    <row r="3" spans="1:3">
      <c r="A3" s="4" t="s">
        <v>735</v>
      </c>
    </row>
    <row r="4" spans="1:3">
      <c r="A4" s="4" t="s">
        <v>736</v>
      </c>
      <c r="B4" s="6" t="n">
        <v>520000</v>
      </c>
    </row>
    <row r="5" spans="1:3">
      <c r="A5" s="4" t="s">
        <v>737</v>
      </c>
      <c r="B5" s="4" t="s">
        <v>738</v>
      </c>
    </row>
    <row r="6" spans="1:3">
      <c r="A6" s="4" t="s">
        <v>739</v>
      </c>
      <c r="B6" s="4" t="s">
        <v>740</v>
      </c>
    </row>
    <row r="7" spans="1:3">
      <c r="A7" s="4" t="s">
        <v>741</v>
      </c>
      <c r="B7" s="4" t="s">
        <v>7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743</v>
      </c>
      <c r="B1" s="2" t="s">
        <v>744</v>
      </c>
      <c r="C1" s="2" t="s">
        <v>92</v>
      </c>
      <c r="E1" s="2" t="s">
        <v>745</v>
      </c>
      <c r="F1" s="2" t="s">
        <v>1</v>
      </c>
    </row>
    <row r="2" spans="1:12">
      <c r="B2" s="2" t="s">
        <v>746</v>
      </c>
      <c r="C2" s="2" t="s">
        <v>2</v>
      </c>
      <c r="D2" s="2" t="s">
        <v>93</v>
      </c>
      <c r="E2" s="2" t="s">
        <v>33</v>
      </c>
      <c r="F2" s="2" t="s">
        <v>2</v>
      </c>
      <c r="G2" s="2" t="s">
        <v>93</v>
      </c>
      <c r="H2" s="2" t="s">
        <v>747</v>
      </c>
      <c r="I2" s="2" t="s">
        <v>367</v>
      </c>
      <c r="J2" s="2" t="s">
        <v>425</v>
      </c>
      <c r="K2" s="2" t="s">
        <v>748</v>
      </c>
      <c r="L2" s="2" t="s">
        <v>749</v>
      </c>
    </row>
    <row r="3" spans="1:12">
      <c r="A3" s="4" t="s">
        <v>174</v>
      </c>
      <c r="F3" s="4" t="s">
        <v>39</v>
      </c>
      <c r="G3" s="6" t="n">
        <v>38198</v>
      </c>
    </row>
    <row r="4" spans="1:12">
      <c r="A4" s="4" t="s">
        <v>436</v>
      </c>
      <c r="F4" s="5" t="n">
        <v>6631020</v>
      </c>
      <c r="G4" s="4" t="s">
        <v>39</v>
      </c>
    </row>
    <row r="5" spans="1:12">
      <c r="A5" s="4" t="s">
        <v>750</v>
      </c>
      <c r="C5" s="4" t="s">
        <v>39</v>
      </c>
      <c r="E5" s="6" t="n">
        <v>213617</v>
      </c>
      <c r="F5" s="4" t="s">
        <v>39</v>
      </c>
    </row>
    <row r="6" spans="1:12">
      <c r="A6" s="4" t="s">
        <v>751</v>
      </c>
      <c r="C6" s="5" t="n">
        <v>510000</v>
      </c>
      <c r="E6" s="4" t="s">
        <v>39</v>
      </c>
      <c r="F6" s="5" t="n">
        <v>510000</v>
      </c>
    </row>
    <row r="7" spans="1:12">
      <c r="A7" s="4" t="s">
        <v>439</v>
      </c>
      <c r="F7" s="5" t="n">
        <v>2310580</v>
      </c>
      <c r="G7" s="5" t="n">
        <v>332364</v>
      </c>
    </row>
    <row r="8" spans="1:12">
      <c r="A8" s="4" t="s">
        <v>752</v>
      </c>
      <c r="C8" s="5" t="n">
        <v>121078</v>
      </c>
      <c r="D8" s="4" t="s">
        <v>39</v>
      </c>
      <c r="F8" s="5" t="n">
        <v>147639</v>
      </c>
      <c r="G8" s="4" t="s">
        <v>39</v>
      </c>
    </row>
    <row r="9" spans="1:12">
      <c r="A9" s="4" t="s">
        <v>753</v>
      </c>
    </row>
    <row r="10" spans="1:12">
      <c r="A10" s="4" t="s">
        <v>754</v>
      </c>
      <c r="C10" s="5" t="n">
        <v>14019</v>
      </c>
      <c r="F10" s="5" t="n">
        <v>14019</v>
      </c>
    </row>
    <row r="11" spans="1:12">
      <c r="A11" s="4" t="s">
        <v>755</v>
      </c>
      <c r="F11" s="5" t="n">
        <v>489174</v>
      </c>
    </row>
    <row r="12" spans="1:12">
      <c r="A12" s="4" t="s">
        <v>174</v>
      </c>
      <c r="F12" s="5" t="n">
        <v>489174</v>
      </c>
    </row>
    <row r="13" spans="1:12">
      <c r="A13" s="4" t="s">
        <v>756</v>
      </c>
      <c r="F13" s="5" t="n">
        <v>50000</v>
      </c>
    </row>
    <row r="14" spans="1:12">
      <c r="A14" s="4" t="s">
        <v>757</v>
      </c>
      <c r="C14" s="5" t="n">
        <v>209000</v>
      </c>
      <c r="E14" s="5" t="n">
        <v>259000</v>
      </c>
      <c r="F14" s="5" t="n">
        <v>209000</v>
      </c>
    </row>
    <row r="15" spans="1:12">
      <c r="A15" s="4" t="s">
        <v>758</v>
      </c>
    </row>
    <row r="16" spans="1:12">
      <c r="A16" s="4" t="s">
        <v>757</v>
      </c>
      <c r="C16" s="5" t="n">
        <v>81489</v>
      </c>
      <c r="E16" s="5" t="n">
        <v>-16300</v>
      </c>
      <c r="F16" s="5" t="n">
        <v>81489</v>
      </c>
    </row>
    <row r="17" spans="1:12">
      <c r="A17" s="4" t="s">
        <v>759</v>
      </c>
    </row>
    <row r="18" spans="1:12">
      <c r="A18" s="4" t="s">
        <v>756</v>
      </c>
      <c r="B18" s="6" t="n">
        <v>220000</v>
      </c>
      <c r="E18" s="5" t="n">
        <v>930000</v>
      </c>
    </row>
    <row r="19" spans="1:12">
      <c r="A19" s="4" t="s">
        <v>760</v>
      </c>
      <c r="E19" s="5" t="n">
        <v>1150000</v>
      </c>
      <c r="K19" s="6" t="n">
        <v>220000</v>
      </c>
    </row>
    <row r="20" spans="1:12">
      <c r="A20" s="4" t="s">
        <v>436</v>
      </c>
      <c r="E20" s="5" t="n">
        <v>1050000</v>
      </c>
    </row>
    <row r="21" spans="1:12">
      <c r="A21" s="4" t="s">
        <v>494</v>
      </c>
      <c r="C21" s="5" t="n">
        <v>0</v>
      </c>
      <c r="E21" s="5" t="n">
        <v>6383</v>
      </c>
      <c r="F21" s="5" t="n">
        <v>0</v>
      </c>
      <c r="K21" s="6" t="n">
        <v>20000</v>
      </c>
      <c r="L21" s="6" t="n">
        <v>100000</v>
      </c>
    </row>
    <row r="22" spans="1:12">
      <c r="A22" s="4" t="s">
        <v>750</v>
      </c>
      <c r="E22" s="6" t="n">
        <v>213617</v>
      </c>
    </row>
    <row r="23" spans="1:12">
      <c r="A23" s="4" t="s">
        <v>751</v>
      </c>
      <c r="C23" s="6" t="n">
        <v>510000</v>
      </c>
      <c r="F23" s="5" t="n">
        <v>510000</v>
      </c>
      <c r="I23" s="6" t="n">
        <v>510000</v>
      </c>
    </row>
    <row r="24" spans="1:12">
      <c r="A24" s="4" t="s">
        <v>439</v>
      </c>
      <c r="F24" s="5" t="n">
        <v>26383</v>
      </c>
    </row>
    <row r="25" spans="1:12">
      <c r="A25" s="4" t="s">
        <v>761</v>
      </c>
    </row>
    <row r="26" spans="1:12">
      <c r="A26" s="4" t="s">
        <v>752</v>
      </c>
      <c r="F26" s="6" t="n">
        <v>107506</v>
      </c>
    </row>
    <row r="27" spans="1:12">
      <c r="A27" s="4" t="s">
        <v>518</v>
      </c>
    </row>
    <row r="28" spans="1:12">
      <c r="A28" s="4" t="s">
        <v>757</v>
      </c>
      <c r="J28" s="6" t="n">
        <v>500000</v>
      </c>
    </row>
    <row r="29" spans="1:12">
      <c r="A29" s="4" t="s">
        <v>762</v>
      </c>
    </row>
    <row r="30" spans="1:12">
      <c r="A30" s="4" t="s">
        <v>757</v>
      </c>
      <c r="H30" s="6" t="n">
        <v>2000000</v>
      </c>
    </row>
  </sheetData>
  <mergeCells count="3">
    <mergeCell ref="A1:A2"/>
    <mergeCell ref="C1:D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63</v>
      </c>
      <c r="B1" s="2" t="s">
        <v>764</v>
      </c>
      <c r="C1" s="2" t="s">
        <v>33</v>
      </c>
      <c r="D1" s="2" t="s">
        <v>2</v>
      </c>
      <c r="E1" s="2" t="s">
        <v>93</v>
      </c>
    </row>
    <row r="2" spans="1:5">
      <c r="A2" s="4" t="s">
        <v>765</v>
      </c>
      <c r="D2" s="6" t="n">
        <v>84112</v>
      </c>
      <c r="E2" s="6" t="n">
        <v>0</v>
      </c>
    </row>
    <row r="3" spans="1:5">
      <c r="A3" s="4" t="s">
        <v>766</v>
      </c>
      <c r="D3" s="4" t="s">
        <v>456</v>
      </c>
    </row>
    <row r="4" spans="1:5">
      <c r="A4" s="4" t="s">
        <v>767</v>
      </c>
    </row>
    <row r="5" spans="1:5">
      <c r="A5" s="4" t="s">
        <v>768</v>
      </c>
      <c r="B5" s="6" t="n">
        <v>631723</v>
      </c>
    </row>
    <row r="6" spans="1:5">
      <c r="A6" s="4" t="s">
        <v>769</v>
      </c>
    </row>
    <row r="7" spans="1:5">
      <c r="A7" s="4" t="s">
        <v>770</v>
      </c>
      <c r="C7" s="4" t="s">
        <v>771</v>
      </c>
    </row>
    <row r="8" spans="1:5">
      <c r="A8" s="4" t="s">
        <v>772</v>
      </c>
      <c r="C8" s="4" t="s">
        <v>351</v>
      </c>
    </row>
    <row r="9" spans="1:5">
      <c r="A9" s="4" t="s">
        <v>773</v>
      </c>
      <c r="B9" s="6" t="n">
        <v>28000</v>
      </c>
    </row>
    <row r="10" spans="1:5">
      <c r="A10" s="4" t="s">
        <v>774</v>
      </c>
    </row>
    <row r="11" spans="1:5">
      <c r="A11" s="4" t="s">
        <v>775</v>
      </c>
      <c r="C11" s="6" t="n">
        <v>14000</v>
      </c>
    </row>
    <row r="12" spans="1:5">
      <c r="A12" s="4" t="s">
        <v>776</v>
      </c>
    </row>
    <row r="13" spans="1:5">
      <c r="A13" s="4" t="s">
        <v>775</v>
      </c>
      <c r="C13" s="6" t="n">
        <v>144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3</v>
      </c>
    </row>
    <row r="2" spans="1:3">
      <c r="A2" s="3" t="s">
        <v>778</v>
      </c>
    </row>
    <row r="3" spans="1:3">
      <c r="A3" s="4" t="s">
        <v>779</v>
      </c>
      <c r="B3" s="6" t="n">
        <v>631723</v>
      </c>
    </row>
    <row r="4" spans="1:3">
      <c r="A4" s="4" t="s">
        <v>780</v>
      </c>
      <c r="B4" s="5" t="n">
        <v>-53302</v>
      </c>
    </row>
    <row r="5" spans="1:3">
      <c r="A5" s="4" t="s">
        <v>781</v>
      </c>
      <c r="B5" s="5" t="n">
        <v>578421</v>
      </c>
      <c r="C5" s="4" t="s">
        <v>39</v>
      </c>
    </row>
    <row r="6" spans="1:3">
      <c r="A6" s="4" t="s">
        <v>782</v>
      </c>
      <c r="B6" s="5" t="n">
        <v>592533</v>
      </c>
    </row>
    <row r="7" spans="1:3">
      <c r="A7" s="4" t="s">
        <v>783</v>
      </c>
      <c r="B7" s="5" t="n">
        <v>-102407</v>
      </c>
      <c r="C7" s="4" t="s">
        <v>39</v>
      </c>
    </row>
    <row r="8" spans="1:3">
      <c r="A8" s="4" t="s">
        <v>784</v>
      </c>
      <c r="B8" s="6" t="n">
        <v>4901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336</v>
      </c>
    </row>
    <row r="2" spans="1:2">
      <c r="A2" s="3" t="s">
        <v>778</v>
      </c>
    </row>
    <row r="3" spans="1:2">
      <c r="A3" s="4" t="s">
        <v>419</v>
      </c>
      <c r="B3" s="6" t="n">
        <v>168000</v>
      </c>
    </row>
    <row r="4" spans="1:2">
      <c r="A4" s="4" t="s">
        <v>420</v>
      </c>
      <c r="B4" s="5" t="n">
        <v>170520</v>
      </c>
    </row>
    <row r="5" spans="1:2">
      <c r="A5" s="4" t="s">
        <v>421</v>
      </c>
      <c r="B5" s="5" t="n">
        <v>173040</v>
      </c>
    </row>
    <row r="6" spans="1:2">
      <c r="A6" s="4" t="s">
        <v>422</v>
      </c>
      <c r="B6" s="5" t="n">
        <v>173040</v>
      </c>
    </row>
    <row r="7" spans="1:2">
      <c r="A7" s="4" t="s">
        <v>786</v>
      </c>
      <c r="B7" s="5" t="n">
        <v>86520</v>
      </c>
    </row>
    <row r="8" spans="1:2">
      <c r="A8" s="4" t="s">
        <v>787</v>
      </c>
      <c r="B8" s="5" t="n">
        <v>771120</v>
      </c>
    </row>
    <row r="9" spans="1:2">
      <c r="A9" s="4" t="s">
        <v>788</v>
      </c>
      <c r="B9" s="5" t="n">
        <v>-178587</v>
      </c>
    </row>
    <row r="10" spans="1:2">
      <c r="A10" s="4" t="s">
        <v>789</v>
      </c>
      <c r="B10" s="6" t="n">
        <v>5925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90</v>
      </c>
      <c r="B1" s="2" t="s">
        <v>1</v>
      </c>
    </row>
    <row r="2" spans="1:3">
      <c r="B2" s="2" t="s">
        <v>2</v>
      </c>
      <c r="C2" s="2" t="s">
        <v>93</v>
      </c>
    </row>
    <row r="3" spans="1:3">
      <c r="A3" s="4" t="s">
        <v>791</v>
      </c>
    </row>
    <row r="4" spans="1:3">
      <c r="A4" s="4" t="s">
        <v>792</v>
      </c>
      <c r="B4" s="4" t="s">
        <v>793</v>
      </c>
      <c r="C4" s="4" t="s">
        <v>794</v>
      </c>
    </row>
    <row r="5" spans="1:3">
      <c r="A5" s="4" t="s">
        <v>795</v>
      </c>
    </row>
    <row r="6" spans="1:3">
      <c r="A6" s="4" t="s">
        <v>792</v>
      </c>
      <c r="B6" s="4" t="s">
        <v>7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8"/>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97</v>
      </c>
      <c r="B1" s="2" t="s">
        <v>798</v>
      </c>
      <c r="C1" s="2" t="s">
        <v>799</v>
      </c>
      <c r="D1" s="2" t="s">
        <v>800</v>
      </c>
      <c r="E1" s="2" t="s">
        <v>3</v>
      </c>
      <c r="F1" s="2" t="s">
        <v>2</v>
      </c>
      <c r="G1" s="2" t="s">
        <v>93</v>
      </c>
      <c r="H1" s="2" t="s">
        <v>801</v>
      </c>
      <c r="I1" s="2" t="s">
        <v>802</v>
      </c>
      <c r="J1" s="2" t="s">
        <v>425</v>
      </c>
      <c r="K1" s="2" t="s">
        <v>33</v>
      </c>
    </row>
    <row r="2" spans="1:11">
      <c r="A2" s="4" t="s">
        <v>436</v>
      </c>
      <c r="F2" s="6" t="n">
        <v>6631020</v>
      </c>
      <c r="G2" s="4" t="s">
        <v>39</v>
      </c>
    </row>
    <row r="3" spans="1:11">
      <c r="A3" s="4" t="s">
        <v>518</v>
      </c>
    </row>
    <row r="4" spans="1:11">
      <c r="A4" s="4" t="s">
        <v>757</v>
      </c>
      <c r="J4" s="6" t="n">
        <v>500000</v>
      </c>
    </row>
    <row r="5" spans="1:11">
      <c r="A5" s="4" t="s">
        <v>803</v>
      </c>
    </row>
    <row r="6" spans="1:11">
      <c r="A6" s="4" t="s">
        <v>804</v>
      </c>
      <c r="D6" s="5" t="n">
        <v>209000</v>
      </c>
    </row>
    <row r="7" spans="1:11">
      <c r="A7" s="4" t="s">
        <v>805</v>
      </c>
      <c r="D7" s="8" t="n">
        <v>2.5</v>
      </c>
    </row>
    <row r="8" spans="1:11">
      <c r="A8" s="4" t="s">
        <v>806</v>
      </c>
      <c r="D8" s="8" t="n">
        <v>2.5</v>
      </c>
    </row>
    <row r="9" spans="1:11">
      <c r="A9" s="4" t="s">
        <v>807</v>
      </c>
      <c r="D9" s="6" t="n">
        <v>522500</v>
      </c>
    </row>
    <row r="10" spans="1:11">
      <c r="A10" s="4" t="s">
        <v>808</v>
      </c>
    </row>
    <row r="11" spans="1:11">
      <c r="A11" s="4" t="s">
        <v>804</v>
      </c>
      <c r="D11" s="5" t="n">
        <v>209000</v>
      </c>
    </row>
    <row r="12" spans="1:11">
      <c r="A12" s="4" t="s">
        <v>809</v>
      </c>
    </row>
    <row r="13" spans="1:11">
      <c r="A13" s="4" t="s">
        <v>804</v>
      </c>
      <c r="D13" s="5" t="n">
        <v>209000</v>
      </c>
    </row>
    <row r="14" spans="1:11">
      <c r="A14" s="4" t="s">
        <v>593</v>
      </c>
    </row>
    <row r="15" spans="1:11">
      <c r="A15" s="4" t="s">
        <v>65</v>
      </c>
      <c r="B15" s="6" t="n">
        <v>420000</v>
      </c>
      <c r="C15" s="6" t="n">
        <v>209850</v>
      </c>
    </row>
    <row r="16" spans="1:11">
      <c r="A16" s="4" t="s">
        <v>436</v>
      </c>
      <c r="B16" s="5" t="n">
        <v>254552</v>
      </c>
      <c r="C16" s="6" t="n">
        <v>137962</v>
      </c>
    </row>
    <row r="17" spans="1:11">
      <c r="A17" s="4" t="s">
        <v>494</v>
      </c>
      <c r="F17" s="6" t="n">
        <v>81403</v>
      </c>
      <c r="K17" s="6" t="n">
        <v>86248</v>
      </c>
    </row>
    <row r="18" spans="1:11">
      <c r="A18" s="4" t="s">
        <v>586</v>
      </c>
      <c r="B18" s="6" t="n">
        <v>31634</v>
      </c>
    </row>
    <row r="19" spans="1:11">
      <c r="A19" s="4" t="s">
        <v>810</v>
      </c>
    </row>
    <row r="20" spans="1:11">
      <c r="A20" s="4" t="s">
        <v>65</v>
      </c>
      <c r="D20" s="6" t="n">
        <v>52500</v>
      </c>
    </row>
    <row r="21" spans="1:11">
      <c r="A21" s="4" t="s">
        <v>436</v>
      </c>
      <c r="D21" s="5" t="n">
        <v>50000</v>
      </c>
    </row>
    <row r="22" spans="1:11">
      <c r="A22" s="4" t="s">
        <v>494</v>
      </c>
      <c r="D22" s="6" t="n">
        <v>2500</v>
      </c>
    </row>
    <row r="23" spans="1:11">
      <c r="A23" s="4" t="s">
        <v>811</v>
      </c>
      <c r="D23" s="4" t="s">
        <v>812</v>
      </c>
    </row>
    <row r="24" spans="1:11">
      <c r="A24" s="4" t="s">
        <v>813</v>
      </c>
      <c r="D24" s="4" t="s">
        <v>456</v>
      </c>
    </row>
    <row r="25" spans="1:11">
      <c r="A25" s="4" t="s">
        <v>814</v>
      </c>
    </row>
    <row r="26" spans="1:11">
      <c r="A26" s="4" t="s">
        <v>757</v>
      </c>
      <c r="H26" s="6" t="n">
        <v>50000</v>
      </c>
    </row>
    <row r="27" spans="1:11">
      <c r="A27" s="4" t="s">
        <v>815</v>
      </c>
    </row>
    <row r="28" spans="1:11">
      <c r="A28" s="4" t="s">
        <v>65</v>
      </c>
      <c r="E28" s="6" t="n">
        <v>1762225</v>
      </c>
    </row>
    <row r="29" spans="1:11">
      <c r="A29" s="4" t="s">
        <v>436</v>
      </c>
      <c r="E29" s="5" t="n">
        <v>557500</v>
      </c>
    </row>
    <row r="30" spans="1:11">
      <c r="A30" s="4" t="s">
        <v>494</v>
      </c>
      <c r="E30" s="5" t="n">
        <v>702225</v>
      </c>
    </row>
    <row r="31" spans="1:11">
      <c r="A31" s="4" t="s">
        <v>586</v>
      </c>
      <c r="E31" s="6" t="n">
        <v>502500</v>
      </c>
    </row>
    <row r="32" spans="1:11">
      <c r="A32" s="4" t="s">
        <v>816</v>
      </c>
    </row>
    <row r="33" spans="1:11">
      <c r="A33" s="4" t="s">
        <v>813</v>
      </c>
      <c r="I33" s="4" t="s">
        <v>817</v>
      </c>
    </row>
    <row r="34" spans="1:11">
      <c r="A34" s="4" t="s">
        <v>757</v>
      </c>
      <c r="I34" s="6"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6</v>
      </c>
      <c r="B1" s="2" t="s">
        <v>1</v>
      </c>
    </row>
    <row r="2" spans="1:3">
      <c r="B2" s="2" t="s">
        <v>2</v>
      </c>
      <c r="C2" s="2" t="s">
        <v>93</v>
      </c>
    </row>
    <row r="3" spans="1:3">
      <c r="A3" s="3" t="s">
        <v>157</v>
      </c>
    </row>
    <row r="4" spans="1:3">
      <c r="A4" s="4" t="s">
        <v>132</v>
      </c>
      <c r="B4" s="6" t="n">
        <v>-26609181</v>
      </c>
      <c r="C4" s="6" t="n">
        <v>-14449989</v>
      </c>
    </row>
    <row r="5" spans="1:3">
      <c r="A5" s="3" t="s">
        <v>158</v>
      </c>
    </row>
    <row r="6" spans="1:3">
      <c r="A6" s="4" t="s">
        <v>159</v>
      </c>
      <c r="B6" s="5" t="n">
        <v>617632</v>
      </c>
      <c r="C6" s="5" t="n">
        <v>173629</v>
      </c>
    </row>
    <row r="7" spans="1:3">
      <c r="A7" s="4" t="s">
        <v>160</v>
      </c>
      <c r="B7" s="5" t="n">
        <v>2310580</v>
      </c>
      <c r="C7" s="5" t="n">
        <v>332364</v>
      </c>
    </row>
    <row r="8" spans="1:3">
      <c r="A8" s="4" t="s">
        <v>161</v>
      </c>
      <c r="B8" s="5" t="n">
        <v>26383</v>
      </c>
      <c r="C8" s="4" t="s">
        <v>39</v>
      </c>
    </row>
    <row r="9" spans="1:3">
      <c r="A9" s="4" t="s">
        <v>162</v>
      </c>
      <c r="B9" s="5" t="n">
        <v>5216308</v>
      </c>
      <c r="C9" s="5" t="n">
        <v>4326000</v>
      </c>
    </row>
    <row r="10" spans="1:3">
      <c r="A10" s="4" t="s">
        <v>163</v>
      </c>
      <c r="B10" s="5" t="n">
        <v>700816</v>
      </c>
      <c r="C10" s="4" t="s">
        <v>39</v>
      </c>
    </row>
    <row r="11" spans="1:3">
      <c r="A11" s="4" t="s">
        <v>164</v>
      </c>
      <c r="B11" s="5" t="n">
        <v>601121</v>
      </c>
      <c r="C11" s="4" t="s">
        <v>39</v>
      </c>
    </row>
    <row r="12" spans="1:3">
      <c r="A12" s="4" t="s">
        <v>165</v>
      </c>
      <c r="B12" s="5" t="n">
        <v>55037605</v>
      </c>
      <c r="C12" s="5" t="n">
        <v>9505352</v>
      </c>
    </row>
    <row r="13" spans="1:3">
      <c r="A13" s="4" t="s">
        <v>166</v>
      </c>
      <c r="B13" s="5" t="n">
        <v>-43917768</v>
      </c>
      <c r="C13" s="4" t="s">
        <v>39</v>
      </c>
    </row>
    <row r="14" spans="1:3">
      <c r="A14" s="4" t="s">
        <v>167</v>
      </c>
      <c r="B14" s="5" t="n">
        <v>14112</v>
      </c>
      <c r="C14" s="4" t="s">
        <v>39</v>
      </c>
    </row>
    <row r="15" spans="1:3">
      <c r="A15" s="4" t="s">
        <v>168</v>
      </c>
      <c r="B15" s="5" t="n">
        <v>47022</v>
      </c>
      <c r="C15" s="4" t="s">
        <v>39</v>
      </c>
    </row>
    <row r="16" spans="1:3">
      <c r="A16" s="4" t="s">
        <v>103</v>
      </c>
      <c r="B16" s="5" t="n">
        <v>1724591</v>
      </c>
      <c r="C16" s="4" t="s">
        <v>39</v>
      </c>
    </row>
    <row r="17" spans="1:3">
      <c r="A17" s="3" t="s">
        <v>169</v>
      </c>
    </row>
    <row r="18" spans="1:3">
      <c r="A18" s="4" t="s">
        <v>36</v>
      </c>
      <c r="B18" s="5" t="n">
        <v>-486226</v>
      </c>
      <c r="C18" s="5" t="n">
        <v>-325551</v>
      </c>
    </row>
    <row r="19" spans="1:3">
      <c r="A19" s="4" t="s">
        <v>37</v>
      </c>
      <c r="B19" s="5" t="n">
        <v>-81662</v>
      </c>
      <c r="C19" s="4" t="s">
        <v>39</v>
      </c>
    </row>
    <row r="20" spans="1:3">
      <c r="A20" s="4" t="s">
        <v>38</v>
      </c>
      <c r="B20" s="5" t="n">
        <v>-53193</v>
      </c>
      <c r="C20" s="5" t="n">
        <v>-93073</v>
      </c>
    </row>
    <row r="21" spans="1:3">
      <c r="A21" s="4" t="s">
        <v>40</v>
      </c>
      <c r="B21" s="5" t="n">
        <v>-81489</v>
      </c>
      <c r="C21" s="4" t="s">
        <v>39</v>
      </c>
    </row>
    <row r="22" spans="1:3">
      <c r="A22" s="4" t="s">
        <v>43</v>
      </c>
      <c r="B22" s="5" t="n">
        <v>-34350</v>
      </c>
      <c r="C22" s="4" t="s">
        <v>39</v>
      </c>
    </row>
    <row r="23" spans="1:3">
      <c r="A23" s="4" t="s">
        <v>170</v>
      </c>
      <c r="B23" s="5" t="n">
        <v>1420925</v>
      </c>
      <c r="C23" s="5" t="n">
        <v>-130902</v>
      </c>
    </row>
    <row r="24" spans="1:3">
      <c r="A24" s="4" t="s">
        <v>56</v>
      </c>
      <c r="B24" s="5" t="n">
        <v>294702</v>
      </c>
      <c r="C24" s="5" t="n">
        <v>-5108</v>
      </c>
    </row>
    <row r="25" spans="1:3">
      <c r="A25" s="4" t="s">
        <v>58</v>
      </c>
      <c r="B25" s="5" t="n">
        <v>10954</v>
      </c>
      <c r="C25" s="5" t="n">
        <v>155115</v>
      </c>
    </row>
    <row r="26" spans="1:3">
      <c r="A26" s="4" t="s">
        <v>61</v>
      </c>
      <c r="B26" s="5" t="n">
        <v>238622</v>
      </c>
      <c r="C26" s="5" t="n">
        <v>197097</v>
      </c>
    </row>
    <row r="27" spans="1:3">
      <c r="A27" s="4" t="s">
        <v>171</v>
      </c>
      <c r="B27" s="5" t="n">
        <v>-3115838</v>
      </c>
      <c r="C27" s="5" t="n">
        <v>-315066</v>
      </c>
    </row>
    <row r="28" spans="1:3">
      <c r="A28" s="3" t="s">
        <v>172</v>
      </c>
    </row>
    <row r="29" spans="1:3">
      <c r="A29" s="4" t="s">
        <v>173</v>
      </c>
      <c r="B29" s="4" t="s">
        <v>39</v>
      </c>
      <c r="C29" s="5" t="n">
        <v>38198</v>
      </c>
    </row>
    <row r="30" spans="1:3">
      <c r="A30" s="4" t="s">
        <v>174</v>
      </c>
      <c r="B30" s="4" t="s">
        <v>39</v>
      </c>
      <c r="C30" s="5" t="n">
        <v>-489174</v>
      </c>
    </row>
    <row r="31" spans="1:3">
      <c r="A31" s="4" t="s">
        <v>175</v>
      </c>
      <c r="B31" s="5" t="n">
        <v>-5625</v>
      </c>
      <c r="C31" s="4" t="s">
        <v>39</v>
      </c>
    </row>
    <row r="32" spans="1:3">
      <c r="A32" s="4" t="s">
        <v>176</v>
      </c>
      <c r="B32" s="5" t="n">
        <v>-51256</v>
      </c>
      <c r="C32" s="4" t="s">
        <v>39</v>
      </c>
    </row>
    <row r="33" spans="1:3">
      <c r="A33" s="4" t="s">
        <v>177</v>
      </c>
      <c r="B33" s="5" t="n">
        <v>81000</v>
      </c>
      <c r="C33" s="4" t="s">
        <v>39</v>
      </c>
    </row>
    <row r="34" spans="1:3">
      <c r="A34" s="4" t="s">
        <v>178</v>
      </c>
      <c r="B34" s="5" t="n">
        <v>24119</v>
      </c>
      <c r="C34" s="5" t="n">
        <v>-450976</v>
      </c>
    </row>
    <row r="35" spans="1:3">
      <c r="A35" s="3" t="s">
        <v>179</v>
      </c>
    </row>
    <row r="36" spans="1:3">
      <c r="A36" s="4" t="s">
        <v>180</v>
      </c>
      <c r="B36" s="5" t="n">
        <v>2500000</v>
      </c>
      <c r="C36" s="5" t="n">
        <v>2497503</v>
      </c>
    </row>
    <row r="37" spans="1:3">
      <c r="A37" s="4" t="s">
        <v>181</v>
      </c>
      <c r="B37" s="4" t="s">
        <v>39</v>
      </c>
      <c r="C37" s="5" t="n">
        <v>-1009714</v>
      </c>
    </row>
    <row r="38" spans="1:3">
      <c r="A38" s="4" t="s">
        <v>182</v>
      </c>
      <c r="B38" s="5" t="n">
        <v>-273579</v>
      </c>
      <c r="C38" s="4" t="s">
        <v>39</v>
      </c>
    </row>
    <row r="39" spans="1:3">
      <c r="A39" s="4" t="s">
        <v>183</v>
      </c>
      <c r="B39" s="5" t="n">
        <v>6631020</v>
      </c>
      <c r="C39" s="4" t="s">
        <v>39</v>
      </c>
    </row>
    <row r="40" spans="1:3">
      <c r="A40" s="4" t="s">
        <v>184</v>
      </c>
      <c r="B40" s="5" t="n">
        <v>-5697856</v>
      </c>
      <c r="C40" s="5" t="n">
        <v>-611406</v>
      </c>
    </row>
    <row r="41" spans="1:3">
      <c r="A41" s="4" t="s">
        <v>185</v>
      </c>
      <c r="B41" s="5" t="n">
        <v>255000</v>
      </c>
      <c r="C41" s="4" t="s">
        <v>39</v>
      </c>
    </row>
    <row r="42" spans="1:3">
      <c r="A42" s="4" t="s">
        <v>186</v>
      </c>
      <c r="B42" s="5" t="n">
        <v>-495000</v>
      </c>
      <c r="C42" s="4" t="s">
        <v>39</v>
      </c>
    </row>
    <row r="43" spans="1:3">
      <c r="A43" s="4" t="s">
        <v>187</v>
      </c>
      <c r="B43" s="5" t="n">
        <v>-3793</v>
      </c>
      <c r="C43" s="5" t="n">
        <v>467672</v>
      </c>
    </row>
    <row r="44" spans="1:3">
      <c r="A44" s="4" t="s">
        <v>188</v>
      </c>
      <c r="B44" s="5" t="n">
        <v>2915792</v>
      </c>
      <c r="C44" s="5" t="n">
        <v>1344055</v>
      </c>
    </row>
    <row r="45" spans="1:3">
      <c r="A45" s="4" t="s">
        <v>189</v>
      </c>
      <c r="B45" s="5" t="n">
        <v>-175927</v>
      </c>
      <c r="C45" s="5" t="n">
        <v>578013</v>
      </c>
    </row>
    <row r="46" spans="1:3">
      <c r="A46" s="4" t="s">
        <v>190</v>
      </c>
      <c r="B46" s="5" t="n">
        <v>296196</v>
      </c>
      <c r="C46" s="5" t="n">
        <v>106576</v>
      </c>
    </row>
    <row r="47" spans="1:3">
      <c r="A47" s="4" t="s">
        <v>191</v>
      </c>
      <c r="B47" s="5" t="n">
        <v>120269</v>
      </c>
      <c r="C47" s="5" t="n">
        <v>684589</v>
      </c>
    </row>
    <row r="48" spans="1:3">
      <c r="A48" s="3" t="s">
        <v>192</v>
      </c>
    </row>
    <row r="49" spans="1:3">
      <c r="A49" s="4" t="s">
        <v>193</v>
      </c>
      <c r="B49" s="5" t="n">
        <v>2239463</v>
      </c>
      <c r="C49" s="4" t="s">
        <v>39</v>
      </c>
    </row>
    <row r="50" spans="1:3">
      <c r="A50" s="4" t="s">
        <v>194</v>
      </c>
      <c r="B50" s="4" t="s">
        <v>39</v>
      </c>
      <c r="C50" s="4" t="s">
        <v>39</v>
      </c>
    </row>
    <row r="51" spans="1:3">
      <c r="A51" s="3" t="s">
        <v>195</v>
      </c>
    </row>
    <row r="52" spans="1:3">
      <c r="A52" s="4" t="s">
        <v>196</v>
      </c>
      <c r="B52" s="5" t="n">
        <v>1222986</v>
      </c>
      <c r="C52" s="5" t="n">
        <v>1487788</v>
      </c>
    </row>
    <row r="53" spans="1:3">
      <c r="A53" s="4" t="s">
        <v>197</v>
      </c>
      <c r="B53" s="5" t="n">
        <v>631723</v>
      </c>
      <c r="C53" s="4" t="s">
        <v>39</v>
      </c>
    </row>
    <row r="54" spans="1:3">
      <c r="A54" s="4" t="s">
        <v>198</v>
      </c>
      <c r="B54" s="4" t="s">
        <v>39</v>
      </c>
      <c r="C54" s="5" t="n">
        <v>3503552</v>
      </c>
    </row>
    <row r="55" spans="1:3">
      <c r="A55" s="4" t="s">
        <v>199</v>
      </c>
      <c r="B55" s="4" t="s">
        <v>39</v>
      </c>
      <c r="C55" s="5" t="n">
        <v>1959655</v>
      </c>
    </row>
    <row r="56" spans="1:3">
      <c r="A56" s="4" t="s">
        <v>200</v>
      </c>
      <c r="B56" s="4" t="s">
        <v>39</v>
      </c>
      <c r="C56" s="5" t="n">
        <v>1543897</v>
      </c>
    </row>
    <row r="57" spans="1:3">
      <c r="A57" s="4" t="s">
        <v>201</v>
      </c>
      <c r="B57" s="4" t="s">
        <v>39</v>
      </c>
      <c r="C57" s="5" t="n">
        <v>3090000</v>
      </c>
    </row>
    <row r="58" spans="1:3">
      <c r="A58" s="4" t="s">
        <v>202</v>
      </c>
      <c r="B58" s="4" t="s">
        <v>39</v>
      </c>
      <c r="C58" s="6" t="n">
        <v>46338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15:33Z</dcterms:created>
  <dcterms:modified xmlns:dcterms="http://purl.org/dc/terms/" xmlns:xsi="http://www.w3.org/2001/XMLSchema-instance" xsi:type="dcterms:W3CDTF">2019-08-19T17:15:33Z</dcterms:modified>
</cp:coreProperties>
</file>